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s of Cash" sheetId="6" r:id="rId6"/>
    <s:sheet name="Business and Organization" sheetId="7" r:id="rId7"/>
    <s:sheet name="Summary of Significant Accounti" sheetId="8" r:id="rId8"/>
    <s:sheet name="New Accounting Pronouncements" sheetId="9" r:id="rId9"/>
    <s:sheet name="Assets and Liabilities Measured" sheetId="10" r:id="rId10"/>
    <s:sheet name="Financial Instruments not Repor" sheetId="11" r:id="rId11"/>
    <s:sheet name="Real Estate and Real Estate-Rel" sheetId="12" r:id="rId12"/>
    <s:sheet name="Real Estate Held for Sale" sheetId="13" r:id="rId13"/>
    <s:sheet name="Investment in Unconsolidated Jo" sheetId="14" r:id="rId14"/>
    <s:sheet name="Notes Payable" sheetId="15" r:id="rId15"/>
    <s:sheet name="Leasing Activity" sheetId="16" r:id="rId16"/>
    <s:sheet name="Derivative Instruments and Hedg" sheetId="17" r:id="rId17"/>
    <s:sheet name="Commitments and Contingencies" sheetId="18" r:id="rId18"/>
    <s:sheet name="Stockholders' Equity" sheetId="19" r:id="rId19"/>
    <s:sheet name="Related Party Transactions" sheetId="20" r:id="rId20"/>
    <s:sheet name="Supplemental Cash Flow Informat" sheetId="21" r:id="rId21"/>
    <s:sheet name="Discontinued Operations and Rea" sheetId="22" r:id="rId22"/>
    <s:sheet name="Quarterly Results (Unaudited)" sheetId="23" r:id="rId23"/>
    <s:sheet name="Subsequent Events" sheetId="24" r:id="rId24"/>
    <s:sheet name="Valuation and Qualifying Accoun" sheetId="25" r:id="rId25"/>
    <s:sheet name="Real Estate and Accumulated Dep" sheetId="26" r:id="rId26"/>
    <s:sheet name="Summary of Significant Accoun27" sheetId="27" r:id="rId27"/>
    <s:sheet name="Summary of Significant Accoun28" sheetId="28" r:id="rId28"/>
    <s:sheet name="Assets and Liabilities Measur29" sheetId="29" r:id="rId29"/>
    <s:sheet name="Real Estate and Real Estate-R30" sheetId="30" r:id="rId30"/>
    <s:sheet name="Investment in Unconsolidated 31" sheetId="31" r:id="rId31"/>
    <s:sheet name="Notes Payable (Tables)" sheetId="32" r:id="rId32"/>
    <s:sheet name="Leasing Activity (Tables)" sheetId="33" r:id="rId33"/>
    <s:sheet name="Derivative Instruments and He34" sheetId="34" r:id="rId34"/>
    <s:sheet name="Stockholders' Equity Stockholde" sheetId="35" r:id="rId35"/>
    <s:sheet name="Supplemental Cash Flow Inform36" sheetId="36" r:id="rId36"/>
    <s:sheet name="Discontinued Operations and R37" sheetId="37" r:id="rId37"/>
    <s:sheet name="Quarterly Results (Unaudited) (" sheetId="38" r:id="rId38"/>
    <s:sheet name="Business and Organization (Deta" sheetId="39" r:id="rId39"/>
    <s:sheet name="Summary of Significant Accoun40" sheetId="40" r:id="rId40"/>
    <s:sheet name="New Accounting Pronouncements (" sheetId="41" r:id="rId41"/>
    <s:sheet name="Assets and Liabilities Measur42" sheetId="42" r:id="rId42"/>
    <s:sheet name="Financial Instruments not Rep43" sheetId="43" r:id="rId43"/>
    <s:sheet name="Real Estate and Real Estate-R44" sheetId="44" r:id="rId44"/>
    <s:sheet name="Real Estate and Real Estate-Rea" sheetId="45" r:id="rId45"/>
    <s:sheet name="Real Estate Held for Sale (Deta" sheetId="46" r:id="rId46"/>
    <s:sheet name="Investment in Unconsolidated 47" sheetId="47" r:id="rId47"/>
    <s:sheet name="Notes Payable (Details)" sheetId="48" r:id="rId48"/>
    <s:sheet name="Notes Payable (Details 2)" sheetId="49" r:id="rId49"/>
    <s:sheet name="Leasing Activity (Details)" sheetId="50" r:id="rId50"/>
    <s:sheet name="Derivative Instruments and He51" sheetId="51" r:id="rId51"/>
    <s:sheet name="Commitments and Contingencies (" sheetId="52" r:id="rId52"/>
    <s:sheet name="Stockholders' Equity (Details)" sheetId="53" r:id="rId53"/>
    <s:sheet name="Stockholders' Equity Stockhol54" sheetId="54" r:id="rId54"/>
    <s:sheet name="Related Party Transactions (Det" sheetId="55" r:id="rId55"/>
    <s:sheet name="Supplemental Cash Flow Inform56" sheetId="56" r:id="rId56"/>
    <s:sheet name="Discontinued Operations and R57" sheetId="57" r:id="rId57"/>
    <s:sheet name="Quarterly Results (Unaudited)58" sheetId="58" r:id="rId58"/>
    <s:sheet name="Subsequent Events (Details)" sheetId="59" r:id="rId59"/>
    <s:sheet name="Valuation and Qualifying Acco60" sheetId="60" r:id="rId60"/>
    <s:sheet name="Real Estate and Accumulated D61" sheetId="61" r:id="rId61"/>
    <s:sheet name="Real Estate and Accumulated D62" sheetId="62" r:id="rId62"/>
  </s:sheets>
  <s:definedNames/>
  <s:calcPr calcId="124519" calcMode="auto" fullCalcOnLoad="1"/>
</s:workbook>
</file>

<file path=xl/sharedStrings.xml><?xml version="1.0" encoding="utf-8"?>
<sst xmlns="http://schemas.openxmlformats.org/spreadsheetml/2006/main" uniqueCount="804">
  <si>
    <t>Document and Entity Information - USD ($) $ in Millions</t>
  </si>
  <si>
    <t>12 Months Ended</t>
  </si>
  <si>
    <t>Dec. 31, 2015</t>
  </si>
  <si>
    <t>Feb. 29, 2016</t>
  </si>
  <si>
    <t>Jun. 30, 2015</t>
  </si>
  <si>
    <t>Document and Entity Information</t>
  </si>
  <si>
    <t>Entity Registrant Name</t>
  </si>
  <si>
    <t>Behringer Harvard Opportunity REIT II, Inc.</t>
  </si>
  <si>
    <t>Entity Central Index Key</t>
  </si>
  <si>
    <t>Current Fiscal Year End Date</t>
  </si>
  <si>
    <t>--12-31</t>
  </si>
  <si>
    <t>Entity Filer Category</t>
  </si>
  <si>
    <t>Smaller Reporting Company</t>
  </si>
  <si>
    <t>Document Type</t>
  </si>
  <si>
    <t>10-K</t>
  </si>
  <si>
    <t>Document Period End Date</t>
  </si>
  <si>
    <t>Dec. 31,
		2015</t>
  </si>
  <si>
    <t>Document Fiscal Year Focus</t>
  </si>
  <si>
    <t>Document Fiscal Period Focus</t>
  </si>
  <si>
    <t>FY</t>
  </si>
  <si>
    <t>Amendment Flag</t>
  </si>
  <si>
    <t>false</t>
  </si>
  <si>
    <t>Entity Well-known Seasoned Issuer</t>
  </si>
  <si>
    <t>No</t>
  </si>
  <si>
    <t>Entity Voluntary Filers</t>
  </si>
  <si>
    <t>Entity Current Reporting Status</t>
  </si>
  <si>
    <t>Yes</t>
  </si>
  <si>
    <t>Entity Common Stock, Shares Outstanding</t>
  </si>
  <si>
    <t>Entity Public Float</t>
  </si>
  <si>
    <t>Consolidated Balance Sheets - USD ($)</t>
  </si>
  <si>
    <t>Dec. 31, 2014</t>
  </si>
  <si>
    <t>Real estate</t>
  </si>
  <si>
    <t>Land and improvements, net</t>
  </si>
  <si>
    <t>Buildings and improvements, net</t>
  </si>
  <si>
    <t>Real estate under development</t>
  </si>
  <si>
    <t>Total real estate</t>
  </si>
  <si>
    <t>Assets associated with real estate held for sale</t>
  </si>
  <si>
    <t>Cash and cash equivalents</t>
  </si>
  <si>
    <t>Restricted cash</t>
  </si>
  <si>
    <t>Accounts receivable, net</t>
  </si>
  <si>
    <t>Prepaid expenses and other assets</t>
  </si>
  <si>
    <t>Investment in unconsolidated joint venture</t>
  </si>
  <si>
    <t>Furniture, fixtures and equipment, net</t>
  </si>
  <si>
    <t>Deferred financing fees, net</t>
  </si>
  <si>
    <t>Lease intangibles, net</t>
  </si>
  <si>
    <t>Total assets</t>
  </si>
  <si>
    <t>Liabilities and Equity</t>
  </si>
  <si>
    <t>Notes payable</t>
  </si>
  <si>
    <t>Accounts payable</t>
  </si>
  <si>
    <t>Payables to related parties</t>
  </si>
  <si>
    <t>Acquired below-market leases, net</t>
  </si>
  <si>
    <t>Distributions payable to noncontrolling interest</t>
  </si>
  <si>
    <t>Dividends Payable</t>
  </si>
  <si>
    <t>Income taxes payable</t>
  </si>
  <si>
    <t>Accrued and other liabilities</t>
  </si>
  <si>
    <t>Obligations associated with real estate held for sale</t>
  </si>
  <si>
    <t>Total liabilities</t>
  </si>
  <si>
    <t>Commitments and contingencies</t>
  </si>
  <si>
    <t>Equity</t>
  </si>
  <si>
    <t>Preferred stock, $.0001 par value per share; 50,000,000 shares authorized, none outstanding</t>
  </si>
  <si>
    <t>Convertible stock, $.0001 par value per share; 1,000 shares authorized, 1,000 outstanding</t>
  </si>
  <si>
    <t>Common stock, $.0001 par value per share; 350,000,000 shares authorized, 26,060,612 and 25,267,048 shares issued and outstanding at December 31, 2012 and 2011, respectively</t>
  </si>
  <si>
    <t>Additional paid-in capital</t>
  </si>
  <si>
    <t>Accumulated distributions and net loss</t>
  </si>
  <si>
    <t>Accumulated other comprehensive loss</t>
  </si>
  <si>
    <t>Total Behringer Harvard Opportunity REIT II, Inc. equity</t>
  </si>
  <si>
    <t>Noncontrolling interest</t>
  </si>
  <si>
    <t>Total equity</t>
  </si>
  <si>
    <t>Total liabilities and equity</t>
  </si>
  <si>
    <t>Consolidated Balance Sheets (Parenthetical) - $ / shares</t>
  </si>
  <si>
    <t>Statement of Financial Position [Abstract]</t>
  </si>
  <si>
    <t>Preferred stock, par value (in dollars per share)</t>
  </si>
  <si>
    <t>Preferred stock, shares authorized</t>
  </si>
  <si>
    <t>Preferred stock, shares outstanding</t>
  </si>
  <si>
    <t>Convertible stock, par value (in dollars per share)</t>
  </si>
  <si>
    <t>Convertible stock, shares authorized</t>
  </si>
  <si>
    <t>Convertible stock, shares outstanding</t>
  </si>
  <si>
    <t>Common stock, par value (in dollars per share)</t>
  </si>
  <si>
    <t>Common stock, shares authorized</t>
  </si>
  <si>
    <t>Common stock, shares issued</t>
  </si>
  <si>
    <t>Common stock, shares outstanding</t>
  </si>
  <si>
    <t>Consolidated Statements of Operations and Comprehensive Income (Loss) - USD ($) shares in Thousands, $ in Thousands</t>
  </si>
  <si>
    <t>Dec. 31, 2013</t>
  </si>
  <si>
    <t>Revenues</t>
  </si>
  <si>
    <t>Rental revenue</t>
  </si>
  <si>
    <t>Hotel revenue</t>
  </si>
  <si>
    <t>Total revenues</t>
  </si>
  <si>
    <t>Expenses:</t>
  </si>
  <si>
    <t>Property operating expenses</t>
  </si>
  <si>
    <t>Hotel operating expenses</t>
  </si>
  <si>
    <t>Interest expense</t>
  </si>
  <si>
    <t>Real estate taxes</t>
  </si>
  <si>
    <t>Impairment of Real Estate</t>
  </si>
  <si>
    <t>Property management fees</t>
  </si>
  <si>
    <t>Asset management fees</t>
  </si>
  <si>
    <t>General and administrative</t>
  </si>
  <si>
    <t>Acquisition expense</t>
  </si>
  <si>
    <t>Depreciation and amortization</t>
  </si>
  <si>
    <t>Total expenses</t>
  </si>
  <si>
    <t>Interest income, net</t>
  </si>
  <si>
    <t>Loss on early extinguishment of debt</t>
  </si>
  <si>
    <t>Other income</t>
  </si>
  <si>
    <t>Loss from continuing operations before equity in earnings (losses) of unconsolidated joint ventures</t>
  </si>
  <si>
    <t>Gain on sale of real estate</t>
  </si>
  <si>
    <t>Income tax benefit (expense)</t>
  </si>
  <si>
    <t>Loss from continuing operations</t>
  </si>
  <si>
    <t>Income from discontinued operations, including gains on disposition</t>
  </si>
  <si>
    <t>Net income (loss)</t>
  </si>
  <si>
    <t>Noncontrolling interest in continuing operations</t>
  </si>
  <si>
    <t>Noncontrolling interest in discontinued operations</t>
  </si>
  <si>
    <t>Net (income) loss attributable to the noncontrolling interest</t>
  </si>
  <si>
    <t>Net income (loss) attributable to the Company</t>
  </si>
  <si>
    <t>Amounts attributable to the Company</t>
  </si>
  <si>
    <t>Continuing operations</t>
  </si>
  <si>
    <t>Discontinuing operations</t>
  </si>
  <si>
    <t>Weighted average shares outstanding:</t>
  </si>
  <si>
    <t>Basic and diluted (in shares)</t>
  </si>
  <si>
    <t>Net income (loss) per share</t>
  </si>
  <si>
    <t>Continuing operations (in dollars per share)</t>
  </si>
  <si>
    <t>Discontinued operations (in dollars per share)</t>
  </si>
  <si>
    <t>Basic and diluted income (loss) per share (in dollars per share)</t>
  </si>
  <si>
    <t>Common Stock, Dividends, Per Share, Declared</t>
  </si>
  <si>
    <t>Comprehensive income (loss):</t>
  </si>
  <si>
    <t>Other comprehensive income (loss):</t>
  </si>
  <si>
    <t>Reclassification of unrealized loss on interest rate derivatives to net income</t>
  </si>
  <si>
    <t>Other Comprehensive Income (Loss), Foreign Currency Transaction and Translation Reclassification Adjustment from AOCI, Realized upon Sale or Liquidation, Net of Tax</t>
  </si>
  <si>
    <t>Foreign currency translation gain (loss)</t>
  </si>
  <si>
    <t>Total other comprehensive income (loss)</t>
  </si>
  <si>
    <t>Comprehensive income (loss)</t>
  </si>
  <si>
    <t>Comprehensive (income) loss attributable to noncontrolling interest</t>
  </si>
  <si>
    <t>Comprehensive income (loss) attributable to common shareholders</t>
  </si>
  <si>
    <t>Consolidated Statements of Equity - USD ($) shares in Thousands, $ in Thousands</t>
  </si>
  <si>
    <t>Total</t>
  </si>
  <si>
    <t>Common Stock</t>
  </si>
  <si>
    <t>Additional Paid-in Capital</t>
  </si>
  <si>
    <t>Accumulated Distributions and Net (Loss)</t>
  </si>
  <si>
    <t>Accumulated Other Comprehensive Income (loss)</t>
  </si>
  <si>
    <t>Noncontrolling Interest</t>
  </si>
  <si>
    <t>Convertible Stock</t>
  </si>
  <si>
    <t>Balance at Dec. 31, 2012</t>
  </si>
  <si>
    <t>Balance (in shares) at Dec. 31, 2012</t>
  </si>
  <si>
    <t>Increase (Decrease) in Stockholders' Equity</t>
  </si>
  <si>
    <t>Redemption of common stock</t>
  </si>
  <si>
    <t>Redemption of common stock (in shares)</t>
  </si>
  <si>
    <t>Contributions from noncontrolling interest</t>
  </si>
  <si>
    <t>Distributions to noncontrolling interest</t>
  </si>
  <si>
    <t>Balance at Dec. 31, 2013</t>
  </si>
  <si>
    <t>Balance (in shares) at Dec. 31, 2013</t>
  </si>
  <si>
    <t>Distributions declared on common stock</t>
  </si>
  <si>
    <t>Balance at Dec. 31, 2014</t>
  </si>
  <si>
    <t>Balance (in shares) at Dec. 31, 2014</t>
  </si>
  <si>
    <t>Balance at Dec. 31, 2015</t>
  </si>
  <si>
    <t>Balance (in shares) at Dec. 31, 2015</t>
  </si>
  <si>
    <t>Consolidated Statements of Cash Flows - USD ($)</t>
  </si>
  <si>
    <t>Cash flows from operating activities:</t>
  </si>
  <si>
    <t>Adjustments to reconcile net income (loss) to net cash flows provided by (used in) operating activities:</t>
  </si>
  <si>
    <t>Amortization of deferred financing fees</t>
  </si>
  <si>
    <t>Gain on sale of discontinued operations</t>
  </si>
  <si>
    <t>Loss on derivatives</t>
  </si>
  <si>
    <t>Change in operating assets and liabilities:</t>
  </si>
  <si>
    <t>Accounts receivable</t>
  </si>
  <si>
    <t>Increase (Decrease) in Income Taxes Payable, Net of Income Taxes Receivable</t>
  </si>
  <si>
    <t>Net payables to related parties</t>
  </si>
  <si>
    <t>Addition of lease intangibles</t>
  </si>
  <si>
    <t>Cash provided by (used in) operating activities</t>
  </si>
  <si>
    <t>Cash flows from investing activities:</t>
  </si>
  <si>
    <t>Acquisition deposits reimbursed</t>
  </si>
  <si>
    <t>Acquisition deposits paid</t>
  </si>
  <si>
    <t>Purchases of real estate</t>
  </si>
  <si>
    <t>Return of investment in unconsolidated joint ventures</t>
  </si>
  <si>
    <t>Proceeds from sale of discontinued operations</t>
  </si>
  <si>
    <t>Additions of property and equipment</t>
  </si>
  <si>
    <t>Change in restricted cash</t>
  </si>
  <si>
    <t>Cash provided by (used in) investing activities</t>
  </si>
  <si>
    <t>Cash flows from financing activities:</t>
  </si>
  <si>
    <t>Financing costs</t>
  </si>
  <si>
    <t>Proceeds from notes payable</t>
  </si>
  <si>
    <t>Payments on notes payable</t>
  </si>
  <si>
    <t>Purchase of interest rate derivatives</t>
  </si>
  <si>
    <t>Redemptions of common stock</t>
  </si>
  <si>
    <t>Offering costs received from related party</t>
  </si>
  <si>
    <t>Distributions</t>
  </si>
  <si>
    <t>Contributions from noncontrolling interest holders</t>
  </si>
  <si>
    <t>Distributions to noncontrolling interest holders</t>
  </si>
  <si>
    <t>Cash provided by (used in) financing activities</t>
  </si>
  <si>
    <t>Effect of exchange rate changes on cash and cash equivalents</t>
  </si>
  <si>
    <t>Net change in cash and cash equivalents</t>
  </si>
  <si>
    <t>Cash and cash equivalents at beginning of year</t>
  </si>
  <si>
    <t>Cash and cash equivalents at end of year</t>
  </si>
  <si>
    <t>Business and Organization</t>
  </si>
  <si>
    <t>Organization, Consolidation and Presentation of Financial Statements [Abstract]</t>
  </si>
  <si>
    <t>Business and Organization Business Behringer Harvard Opportunity REIT II, Inc. (which may be referred to as the “Company,” “we,” “us,” or “our”) was organized as a Maryland corporation on January 9, 2007 and has elected to be taxed, and currently qualifies, as a real estate investment trust (“REIT”) for federal income tax purposes. We were formed primarily to acquire and operate commercial real estate and real estate-related assets on an opportunistic and value-add basis. In particular, we have focused generally on acquiring commercial properties with significant possibilities for capital appreciation, such as those requiring development, redevelopment, or repositioning, those located in markets and submarkets with high growth potential, and those available from sellers who are distressed or face time-sensitive deadlines. We have acquired a wide variety of commercial properties, including office, industrial, retail, hospitality and multifamily. We have purchased existing, income-producing properties, and newly-constructed properties. We have also invested in a mortgage loan and a mezzanine loan. We are not actively seeking to purchase additional assets at this time, but may invest capital in our current assets in order to position them for sale in the normal course of business. We intend to hold the various real properties in which we have invested until such time as our board of directors determines that a sale or other disposition appears to be advantageous to achieve our investment objectives or until it appears that the objectives will not be met. Consistent with our investment objectives of commencing a liquidation within three to six years after the termination of our initial public offering, we have entered our disposition phase and our board of directors is in the process of considering the orderly disposition of our assets. As of December 31, 2015, we had nine real estate investments, eight of which were consolidated in our consolidated financial statements ( one wholly owned and seven properties consolidated through investments in joint ventures). We sold four properties in 2015; Babcock Self Storage (“Babcock”) on January 8, Alte Jakobstraße (“AJS”) on February 21, Holstenplatz on September 1, and Wimberly at Deerwood (“Wimberly”) on September 9. Substantially all of our business is conducted through Behringer Harvard Opportunity OP II LP, a limited partnership organized in Delaware (the “Operating Partnership”). As of December 31, 2015, our wholly-owned subsidiary, BHO II, Inc., a Delaware corporation, owned a 0.1% partnership interest in the Operating Partnership as its sole general partner. As of December 31, 2015, our wholly-owned subsidiary, BHO Business Trust II, a Maryland business trust, was the sole limited partner of the Operating Partnership and owned the remaining 99.9% interest in the Operating Partnership. We are externally managed and advised by Behringer Harvard Opportunity Advisors II, LLC (the “Advisor”). The Advisor is responsible for managing our day-to-day affairs and for identifying and making investments on our behalf. Organization We commenced a public offering of our common stock on January 21, 2008, including shares offered pursuant to our distribution reinvestment plan (the “DRP”). We terminated the primary component of the public offering effective March 15, 2012 and the DRP component of the offering effective April 3, 2012. We raised gross offering proceeds of approximately $265.3 million from the sale of approximately 26.7 million shares under the offering. In connection with our initial capitalization, we issued 22,471 shares of our common stock and 1,000 shares of our convertible stock to Behringer Harvard Holdings, LLC (“Behringer”) on January 19, 2007. Behringer transferred its shares of convertible stock to one of its affiliates on April 2, 2010. As of December 31, 2015, we had issued 26.7 million shares of our common stock, including 22,471 shares owned by Behringer and 2.2 million shares issued through the distribution reinvestment plan. As of December 31, 2015, we had redeemed 1.1 million shares of our common stock and had 25.6 million shares of common stock outstanding. As of December 31, 2015, we had 1,000 shares of convertible stock outstanding held by an affiliate of Behringer. Our common stock is not currently listed on a national securities exchange. The timing of a liquidity event will depend upon then prevailing market conditions. We are in the process of disposing of assets and can provide no assurances as to the timing of our ultimate liquidation. As we make disposals, we will liquidate and distribute the net proceeds to our stockholders. Economic or market conditions may, however, result in different holding periods for different assets.</t>
  </si>
  <si>
    <t>Summary of Significant Accounting Policies</t>
  </si>
  <si>
    <t>Accounting Policies [Abstract]</t>
  </si>
  <si>
    <t>Summary of Significant Accounting Policies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include such items as purchase price allocation for real estate acquisitions, impairment of long-lived assets, depreciation and amortization, and allowance for doubtful accounts. Actual results could differ from those estimates. Principles of Consolidation and Basis of Presentation Our consolidated financial statements include our accounts and the accounts of other subsidiaries over which we have control. All inter-company transactions, balances, and profits have been eliminated in consolidation. Interests in entities acquired will be evaluated based on applicable GAAP, which includes the requirement to consolidate entities deemed to be variable interest entities (“VIE”) in which we are the primary beneficiary. If the interest in the entity is determined not to be a VIE, then the entity will be evaluated for consolidation based on legal form, economic substance, and the extent to which we have control, or substantive participating rights or both under the respective ownership agreement. For entities in which we have less than a controlling interest or entities which we are not deemed to be the primary beneficiary, we account for the investment using the equity method of accounting. There are judgments and estimates involved in determining if an entity in which we have made an investment is a VIE and, if so, whether we are the primary beneficiary. The entity is evaluated to determine if it is a VIE by, among other things, calculating the percentage of equity being risked compared to the total equity of the entity. Determining expected future losses involves assumptions of various possibilities of the results of future operations of the entity, assigning a probability to each possibility and using a discount rate to determine the net present value of those future losses. A change in the judgments, assumptions, and estimates outlined above could result in consolidating an entity that should not be consolidated or accounting for an investment using the equity method that should in fact be consolidated, the effects of which could be material to our financial statements. In the Notes to Consolidated Financial Statements, all dollar and share amounts in tabulation are in thousands of dollars and shares, respectively, unless otherwise noted. Real Estate Upon the acquisition of real estate properties, we recognize the assets acquired, the liabilities assumed and any noncontrolling interest as of the acquisition date, measured at their fair values. The acquisition date is the date on which we obtain control of the real estate property. The assets acquired and liabilities assumed may consist of land, inclusive of associated rights, buildings, assumed debt, identified intangible assets and liabilities and asset retirement obligations. Identified intangible assets generally consist of above-market leases, in-place leases, in-place tenant improvements, in-place leasing commissions and tenant relationships. Identified intangible liabilities generally consist of below-market leases. Goodwill is recognized as of the acquisition date and measured as the aggregate fair value of the consideration transferred and any noncontrolling interests in the acquiree over the fair value of the identifiable net assets acquired. Likewise, a bargain purchase gain is recognized in current earnings when the aggregate fair value of the consideration transferred and any noncontrolling interests in the acquiree is less than the fair value of the identifiable net assets acquired. Acquisition-related costs are expensed in the period incurred. Initial valuations are subject to change until our information is finalized, which is no later than twelve months from the acquisition date. The fair value of the tangible assets acquired, consisting of land and buildings, is determined by valuing the property as if it were vacant, and the “as-if-vacant” value is then allocated to land and buildings. Land values are derived from appraisals, and building values are calculated as replacement cost less depreciation or management’s estimates of the fair value of these assets using discounted cash flow analyses or similar methods believed to be used by market participants. The value of hotels and all other buildings is depreciated over the estimated useful lives of 39 years and 25 years , respectively, using the straight-line method. We determine the fair value of assumed debt by calculating the net present value of the scheduled mortgage payments using interest rates for debt with similar terms and remaining maturities that management believes we could obtain at the date of the debt assumption. Any difference between the fair value and stated value of the assumed debt is recorded as a discount or premium and amortized over the remaining life of the loan using the effective interest method. We determine the value of above-market and below-market leases for acquired properties based on the present value (using an interest rate that reflects the risks associated with the leases acquired) of the difference between (1) the contractual amounts to be paid pursuant to the in-place leases and (2) management’s estimate of current market lease rates for the corresponding in-place leases, measured over a period equal to (a) the remaining non-cancelable lease term for above-market leases, or (b) the remaining non-cancelable lease term plus any below-market fixed rate renewal options that, based on a qualitative assessment of several factors, including the financial condition of the lessee, the business conditions in the industry in which the lessee operates, the economic conditions in the area in which the property is located, and the ability of the lessee to sublease the property during the renewal term, are reasonably assured to be exercised by the lessee for below-market leases. We record the fair value of above-market and below-market leases as intangible assets or intangible liabilities, respectively, and amortize them as an adjustment to rental income over the determined lease term. The total value of identified real estate intangible assets acquired is further allocated to in-place leases, in-place tenant improvements, in-place leasing commissions and tenant relationships based on our evaluation of the specific characteristics of each tenant’s lease and our overall relationship with that respective tenant. The aggregate value for tenant improvements and leasing commissions is based on estimates of these costs incurred at inception of the acquired leases, amortized through the date of acquisition. The aggregate value of in-place leases acquired and tenant relationships is determined by applying a fair value model. The estimates of fair value of in-place leases include an estimate of carrying costs during the expected lease-up periods for the respective spaces considering existing market conditions. In estimating the carrying costs that would have otherwise been incurred had the leases not been in place, we include such items as real estate taxes, insurance and other operating expenses as well as lost rental revenue during the expected lease-up period based on existing market conditions. The estimates of the fair value of tenant relationships also include costs to execute similar leases including leasing commissions, legal fees and tenant improvements as well as an estimate of the likelihood of renewal as determined by management on a tenant-by-tenant basis. We amortize the value of in-place leases, in-place tenant improvements and in-place leasing commissions to expense over the initial term of the respective leases. In no event does the amortization period for intangible assets or liabilities exceed the remaining depreciable life of the building. Should a tenant terminate its lease, the unamortized portion of the acquired lease intangibles related to that tenant would be charged to expense. As of December 31, 2015 and 2014, accumulated depreciation and amortization related to our consolidated investments in real estate assets and intangibles were as follows: December 31, 2015 Buildings and Land and Improvements Lease Intangibles Acquired Below-Market Leases Cost $ 211,635 $ 54,068 $ 3,083 $ (184 ) Less: depreciation and amortization (26,422 ) (2,686 ) (2,749 ) 104 Net $ 185,213 $ 51,382 $ 334 $ (80 ) December 31, 2014 Buildings and Improvements Land and Improvements Lease Intangibles Acquired Below-Market Leases Cost (1) $ 252,812 $ 62,447 $ 4,551 $ (469 ) Less: depreciation and amortization (1) (24,162 ) (2,073 ) (2,701 ) 259 Net $ 228,650 $ 60,374 $ 1,850 $ (210 ) ______________________________________________ (1) Excludes Babcock and AJS which were classified as held for sale as of December 31, 2014. These two properties sold on January 8, 2015 and February 21, 2015, respectively. Net book values included in assets associated with real estate held for sale in the consolidated balance sheet were buildings and improvements of $9.6 million , land and improvements of $3.2 million , lease intangibles of $0.2 million and acquired below-market leases of less than $0.1 million . See Note 7, Real Estate Held for Sale. Anticipated net amortization expense associated with the acquired lease intangibles for each of the following five years ended December 31 is as follows: Year Lease / Other Intangibles 2016 $ 36 2017 20 2018 (14 ) 2019 (12 ) 2020 (10 ) Real Estate Held for Sale and Discontinued Operations We classify properties as held for sale when certain criteria are met in accordance with GAAP. At that time, we present the assets and obligations of the property held for sale separately in our consolidated balance sheet and we cease recording depreciation and amortization expense related to that property. Properties held for sale are reported at the lower of their carrying amount or their estimated fair value, less estimated costs to sell. During the fourth quarter of 2014, we entered into sales contracts for Babcock, a self-storage facility in Texas, and AJS, an office building located in Berlin, Germany, and classified Babcock and AJS as real estate held for sale in our consolidated balance sheet at December 31, 2014. We sold Babcock on January 8, 2015 and AJS on February 21, 2015. We did not have any properties classified as held for sale at December 31, 2015. Effective as of April 1, 2014, we early adopted the revised guidance in Accounting Standards Update No. 2014-08 regarding discontinued operations. For sales of real estate or assets classified as held for sale after April 1, 2014, we will evaluate whether a disposal transaction meets the criteria of a strategic shift and will have a major effect on our operations and financial results to determine if the results of operations and gains on sale of real estate will be presented as part of our continuing operations or as discontinued operations in our consolidated statements of operations. If the disposal represents a strategic shift, it will be classified as discontinued operations for all periods presented; if not, it will be presented in continuing operations. Cash and Cash Equivalents We consider investments in highly liquid money market funds or investments with original maturities of three months or less to be cash equivalents. The carrying amount of cash and cash equivalents reported on the balance sheet approximates fair value. Restricted Cash As required by our lenders, restricted cash is held in escrow accounts for anticipated capital expenditures, real estate taxes and other reserves for our consolidated properties. Capital reserves are typically utilized for non-operating expenses such as tenant improvements, leasing commissions and major capital expenditures. Alternatively, a lender may require its own formula for an escrow of capital reserves. Investment Impairment For all of our real estate and real estate related investments, we monitor events and changes in circumstances indicating that the carrying amounts of the real estate assets may not be recoverable. Examples of the types of events and circumstances that would cause management to assess our assets for potential impairment include, but are not limited to: a significant decrease in the market price of an asset; a significant adverse change in the manner in which the asset is being used; an accumulation of costs in excess of the acquisition basis plus construction of the property; major vacancies and the resulting loss of revenues; natural disasters; a change in the projected holding period; legitimate purchase offers and changes in the global and local markets or economic conditions. Our assets may at times be concentrated in limited geographic locations and, to the extent that our portfolio is concentrated in limited geographic locations, downturns specifically related to such regions may result in tenants defaulting on their lease obligations at those properties within a short time period, which may result in asset impairments. When such events or changes in circumstances are present, we assess potential impairment by comparing estimated future undiscounted operating cash flows expected to be generated over the life of the asset and from its eventual disposition to the carrying amount of the asset. These projected cash flows are prepared internally by the Advisor and reflect in-place and projected leasing activity, market revenue and expense growth rates, market capitalization rates, discount rates, and changes in economic and other relevant conditions. The Company’s principal executive officer and principal financial officer, as well as a panel of asset managers and financial analysts of the Advisor, review these projected cash flows to assure that the valuation is prepared using reasonable inputs and assumptions that are consistent with market data or with assumptions that would be used by a third-party market participant and assume the highest and best use of the investment. We consider trends, strategic decisions regarding future development plans, and other factors in our assessment of whether impairment conditions exist. In the event that the carrying amount exceeds the estimated future undiscounted operating cash flows, we recognize an impairment loss to adjust the carrying amount of the asset to estimated fair value. While we believe our estimates of future cash flows are reasonable, different assumptions regarding factors such as market rents, economic conditions, and occupancy rates could significantly affect these estimates. In evaluating our investments for impairment, management may use appraisals and make estimates and assumptions, including, but not limited to, the projected date of disposition of the properties, the estimated future cash flows of the properties during our ownership, and the projected sales price of each of the properties. A future change in these estimates and assumptions could result in understating or overstating the carrying value of our investments, which could be material to our financial statements. In addition, we may incur impairment charges on assets classified as held for sale in the future if the carrying amount of the asset upon classification as held for sale exceeds the estimated fair value, less costs to sell. We also evaluate our investments in unconsolidated joint ventures at each reporting date. If we believe there is an other than temporary decline in market value, we will record an impairment charge based on these evaluations. We assess potential impairment by comparing our portion of estimated future undiscounted operating cash flows expected to be generated by the joint venture over the life of the joint venture’s assets to the carrying amount of the joint venture. In the event that the carrying amount exceeds our portion of estimated future undiscounted operating cash flows, we recognize an impairment loss to adjust the carrying amount of the joint venture to its estimated fair value. During the year ended December 31, 2015, we recorded a non-cash impairment charge of $1.4 million to reduce the carrying value of 22 Exchange, one of our student housing investments, to its estimated fair value. In estimating the fair value of 22 Exchange, we used management’s internal discounted cash flow analysis prepared with consideration of the current local market. There were no impairment charges recorded during the years ended December 31, 2014 and 2013. We believe the carrying value of our operating real estate assets and our investment in an unconsolidated joint venture is currently recoverable. However, if market conditions worsen unexpectedly or if changes in our strategy significantly affect any key assumptions used in our fair value calculations, we may need to take charges in future periods for impairments related to our existing investments. Any such non-cash charges would have an adverse effect on our consolidated financial position and results of operations. Investment in Unconsolidated Joint Venture We provide funding to third-party developers for the acquisition, development and construction of real estate (“ADC Arrangement”). Under an ADC Arrangement, we may participate in the residual profits of the project through the sale or refinancing of the property. We evaluate this arrangement to determine if it has characteristics similar to a loan or if the characteristics are more similar to a joint venture or partnership such as participating in the risks and rewards of the project as an owner or an investment partner. When we determine that the characteristics are more similar to a jointly-owned investment or partnership, we account for the arrangement as an investment in an unconsolidated joint venture under the equity method of accounting or a direct investment (consolidated basis of accounting) instead of applying loan accounting. The ADC Arrangement is reassessed at each reporting period. See Note 8, Investment in Unconsolidated Joint Venture, for further discussion. Revenue Recognition We recognize rental income generated from leases of our operating properties on a straight-line basis over the terms of the respective leases, including the effect of rent holidays, if any. Straight-line rent was income of less than $0.1 million recognized in rental revenues for the year ended December 31, 2015. Straight-line rent was income of $0.2 million , and $0.4 million recognized in rental revenues for the years ended December 31, 2014 and 2013, respectively, and included amounts recognized in discontinued operations for the year ended December 31, 2013. Leases associated with our multifamily, student housing, hotel and self-storage assets are generally short-term in nature, and thus have no straight-line rent. Net below-market lease amortization of less than $0.1 million was recognized in rental revenues for the year ended December 31, 2015. Net above-market lease amortization of less than $0.1 million was recognized in rental revenues for the year ended December 31, 2014. Net above-market lease amortization of less than $0.1 million was recognized in rental revenues for the year ended December 31, 2013 and included amounts recognized in discontinued operations. Hotel revenue is derived from the operations of the Courtyard Kauai Coconut Beach Hotel and consists primarily of guest room, food and beverage, and other ancillary revenues such as laundry and parking. Hotel revenue is recognized as the services are rendered. Accounts Receivable Accounts receivable primarily consist of receivables related to our consolidated properties of $2.4 million and $2.2 million as of December 31, 2015 and 2014, respectively, and included straight-line rental revenue receivables of $0.3 million and $0.6 million as of December 31, 2015 and 2014, respectively. Prepaid Expenses and Other Assets Prepaid expenses and other assets of $1.1 million and $1.4 million as of December 31, 2015 and 2014, respectively, included prepaid directors’ and officers’ insurance, as well as prepaid insurance of our consolidated properties. Furniture, Fixtures, and Equipment Furniture, fixtures, and equipment are recorded at cost and are depreciated according to the Company’s capitalization policy, which uses the straight-line method over their estimated useful lives of five to seven years . Furniture, fixtures and equipment associated with properties classified as held for sale are not depreciated. Maintenance and repairs are charged to operations as incurred. Accumulated depreciation associated with our furniture, fixtures, and equipment was $8.1 million and $6.4 million as of December 31, 2015 and 2014, respectively. Deferred Financing Fees Deferred financing fees are recorded at cost and are amortized to interest expense of our notes payable using a straight-line method that approximates the effective interest method over the life of the related debt. Accumulated amortization of deferred financing fees was $2.5 million and $2.2 million as of December 31, 2015 and 2014, respectively. Derivative Financial Instruments Our objective in using derivatives is to add stability to interest expense and to manage our exposure to interest rate movements or other identified risks and to minimize the variability caused by foreign currency translation risk related to our net investment in foreign real estate. To accomplish these objectives, we use various types of derivative instruments to manage fluctuations in cash flows resulting from interest rate risk attributable to changes in the benchmark interest rate of LIBOR. These instruments include LIBOR-based interest rate swaps and caps. For our net investments in foreign real estate, we may use foreign exchange put/call options to eliminate the impact of foreign currency exchange movements on our financial position. We measure our derivative instruments and hedging activities at fair value and record them as an asset or liability, depending on our rights or obligations under the applicable derivative contract. Changes in fair value of derivative instruments not designated as hedges are recognized in earnings in the affected period. As of December 31, 2015, we do not have any derivatives designated as net investment hedges, fair value hedges or cash flow hedges. No derivatives were being used for trading or speculative purposes. See Note 4, Assets and Liabilities Measured at Fair Value, and Note 11, Derivative Instruments and Hedging Activities, for further information regarding our derivative financial instruments. Income Taxes We have elected to be taxed as a REIT under Sections 856 through 860 of the Internal Revenue Code of 1986, as amended (the “Code”), and have qualified as a REIT since the year ended December 31, 2008. To qualify as a REIT, we must meet a number of organizational and operational requirements, including a requirement that we distribute at least 90% of our REIT taxable income to our stockholders. As a REIT, we generally will not be subject to federal income tax at the corporate level. We are organized and operate in such a manner as to qualify for taxation as a REIT under the Code and intend to continue to operate in such a manner, but no assurance can be given that we will operate in a manner so as to qualify or remain qualified as a REIT. Taxable income from non-REIT activities managed through a taxable REIT subsidiary (“TRS”) is subject to applicable federal, state, and local income and margin taxes. We have no taxable income associated with a TRS. Our operating partnerships are flow-through entities and are not subject to federal income taxes at the entity level. As a result of the sale of two foreign investments during 2015, AJS and Holstenplatz, we recorded estimated foreign income tax of approximately $2.7 million . The foreign income tax was calculated on gains recognized at the exchange rate in effect on the date of sale and calculated using current tax rates. We have reviewed our tax positions under GAAP guidance that clarify the relevant criteria and approach for the recognition and measurement of uncertain tax positions. The guidance prescribes a recognition threshold and measurement attribute for the financial statement recognition of a tax position taken, or expected to be taken, in a tax return. A tax position may only be recognized in the financial statements if it is more likely than not that the tax position will be sustained upon examination. We believe it is more likely than not that the tax positions taken relative to our federal tax status as a REIT will be sustained in any tax examination. Foreign Currency Translation For our international investments where the functional currency is other than the U.S. dollar, assets and liabilities are translated using period-end exchange rates, while the statement of operations amounts are translated using the average exchange rates for the respective period. Gains and losses resulting from the change in exchange rates from period to period are reported separately as a component of other comprehensive income (loss) (“OCI”). Gains and losses resulting from foreign currency transactions are included in the consolidated statements of operations and comprehensive income (loss). The Euro is the functional currency for the operations of AJS and Holstenplatz. We sold AJS in February 2015 and Holstenlatz in September 2015. We also maintain a Euro-denominated bank account that is translated into U.S. dollars at the current exchange rate at each reporting period. For the three years ended December 31, 2015, 2014, and 2013, the cumulative foreign currency translation adjustment was a loss of $0.4 million , a loss of $0.8 million and a gain of $0.3 million , respectively. When the Company has substantially liquidated its investment in a foreign entity, the cumulative translation adjustment (“CTA”) balance is required to be released into earnings. In accordance with ASU 2013-05, upon disposal of the property, we would recognize the CTA as an adjustment to the gain on sale. During the first quarter of 2015, we recognized a CTA of approximately $0.6 million as a reduction to the gain on sale of our AJS office building, which we sold on February 21, 2015. We sold our wholly owned investment in the Holstenplatz office building, located in Hamburg, Germany, on September 1, 2015. We recognized a CTA credit of approximately $0.4 million as an increase to the gain on sale of Holstenplatz. With the sale of Holstenplatz, we no longer have foreign operations. Other Comprehensive Income (Loss) Items of other comprehensive income (loss) consist of gains and losses affecting equity that are excluded from net income (loss) under GAAP. The components of OCI consist of cumulative foreign currency translation gains and losses and the unrealized gain on derivative instruments. Stock-Based Compensation We have adopted a stock-based incentive award plan for our directors and consultants and for employees, directors and consultants of our affiliates. We have not issued any stock-based awards under the plan as of December 31, 2015. Concentration of Credit Risk At December 31, 2015 and 2014, we had cash and cash equivalents deposited in certain financial institutions in excess of federally insured levels. We have diversified our cash and cash equivalents among several banking institutions in an attempt to minimize exposure to any one of these entities. We regularly monitor the financial stability of these financial institutions and believe that we are not exposed to any significant credit risk in cash and cash equivalents or restricted cash. Geographic and Asset Type Concentration Our investments in target assets may at times be concentrated in certain asset types that are subject to higher risk of foreclosure, or secured by assets concentrated in a limited number of geographic locations. For the year ended December 31, 2015, excluding Babcock and AJS (which were sold in the first quarter of 2015) and Holstenplatz and Wimberly (which were sold in the third quarter of 2015), 38% and 20% of our total revenues were derived from our properties located in Hawaii and Texas, respectively. Additionally, excluding our properties sold in 2015, 39% , 38% , and 19% of our total revenues for the year ended December 31, 2015 were from our multifamily, hotel, and student housing investments, respectively. To the extent that our portfolio is concentrated in limited geographic regions or types of assets, downturns relating generally to such region or type of asset may result in defaults on a number of our investments within a short time period, which may reduce our net income and the value of our common stock and accordingly limit our ability to fund our operations. Noncontrolling Interest Noncontrolling interest represents the noncontrolling ownership interest’s proportionate share of the equity in our consolidated real estate investments. Income and losses are allocated to noncontrolling interest holders based generally on their ownership percentage. In certain instances, our joint venture agreement provides for liquidating distributions based on achieving certain return metrics (“promoted interest”). If a property reaches a defined return threshold, then it will result in distributions to noncontrolling interest which is different from the standard pro-rata allocation percentage. Earnings per Share Net income (loss) per share is calculated based on the weighted average number of common shares outstanding during each period. The weighted average shares outstanding used to calculate both basic and diluted loss per share were the same for each of the three years ended December 31, 2015, 2014 and 2013, as there were no potentially dilutive securities outstanding. Reportable Segments GAAP establishes standards for reporting financial and descriptive information about an enterprise’s reportable segments. We have determined that we have one reportable segment, with activities related to the ownership, development and management of real estate assets. Our chief operating decision maker evaluates operating performance on an individual property level. Therefore, our properties are aggregated into one reportable segment. Subsequent Events We have evaluated subsequent events for recognition or disclosure in our consolidated financial statements.</t>
  </si>
  <si>
    <t>New Accounting Pronouncements</t>
  </si>
  <si>
    <t>New Accounting Pronouncements and Changes in Accounting Principles [Abstract]</t>
  </si>
  <si>
    <t>New Accounting Pronouncements In May 2014, the Financial Accounting Standards Board (“FASB”) issued an update (“ASU 2014-09”) to ASC Topic 606, Revenue from Contracts with Customers. ASU 2014-09 outlines a single comprehensive model for entities to use in accounting for revenue arising from contracts with customers and supersedes most of the existing revenue recognition guidance. ASU 2014-09 requires an entity to recognize revenue when it transfers promised goods or services to customers in an amount that reflects the consideration to which the entity expects to be entitled in exchange for those goods or services and also requires certain additional disclosures. ASU 2014-09 is effective for public companies for interim and annual reporting periods beginning after December 15, 2017, as adjusted by a one-year deferral of the new revenue standard, confirmed by FASB in the July 2015 meeting. In addition, early adoption will be permitted as of the original effective date in ASU 2014-09, which for public companies was annual reporting periods beginning after December 15, 2016, including interim reporting periods within those annual periods. Either full retrospective adoption or modified retrospective adoption is permitted. We are currently evaluating the impact of the adoption of ASU 2014-09 on our consolidated financial statements. In August 2014, the FASB issued an update (“ASU 2014-15”), Disclosure of Uncertainties about an Entity’s Ability to Continue as a Going Concern. ASU 2014-15 requires management’s assessment of a company’s ability to continue as a going concern and provide related footnote disclosures when conditions give rise to substantial doubt about a company’s ability to continue as a going concern within one year from the financial statement issuance date. ASU 2014-15 applies to all companies and is effective for the annual period ending after December 15, 2016, and all annual and interim periods thereafter. We do not believe the adoption of this guidance will have a material impact on our disclosures. In January 2015, the FASB issued (“ASU 2015-01”), Simplifying Income Statement Presentation by Eliminating the Concept of Extraordinary Items. ASU 2015-01 eliminates the concept of an extraordinary item from U.S. GAAP. An entity is no longer required to (i) segregate an extraordinary item from the results of ordinary operations; (ii) separately present an extraordinary item on its income statement, net of tax, after income from continuing operations; and (iii) disclose income taxes and earnings per share data applicable to an extraordinary item. ASU 2015-01 does not affect disclosure guidance for events or transactions that are unusual in nature or infrequent in occurrence. ASU 2015-01 is effective for interim and annual reporting periods in fiscal years that begin after December 15, 2015. The adoption of ASU 2015-01, effective January 1, 2016, will not have a material impact our consolidated financial position, results of operations, or cash flows. In February 2015, the FASB issued an update (“ASU No. 2015-02”) to ASC Topic 810, Amendments to the Consolidation Analysis. ASU 2015-02 makes several modifications to the consolidation guidance for VIEs and general partners’ investments in limited partnerships, as well as modifications to the evaluation of whether limited partnerships are VIEs or voting interest entities. The amendments in ASU 2015-02 are effective for public companies in interim and annual reporting periods in fiscal years beginning after December 15, 2015. Adoption of ASU 2015-02, effective January 1, 2016, may result in additional disclosures, however, we do not believe this adoption will impact the status of our eight consolidated investments and one unconsolidated joint venture as of December 31, 2015. In April 2015, the FASB issued an update (“ASU 2015-03”) to ASC Topic 835, Interest - Imputation of Interest, Simplifying the Presentation of Debt Issuance Costs. The amendments in ASU 2015-03 require debt issuance costs related to a recognized debt liability to be presented in the balance sheet as a direct deduction from the carrying amount of the related debt liability, consistent with debt discounts, instead of being presented as a deferred charge. The recognition and measurement guidance for debt issuance costs are not affected by the amendments in this updated guidance. ASU 2015-03 is effective for public companies in interim and annual reporting periods beginning after December 15, 2015. The new guidance requires retrospective application. As of December 31, 2015, we have $1.7 million of net deferred financing costs that would be reclassified from assets to a reduction in the carrying amount of our debt. The adoption of this guidance, effective January 1, 2016, will change the classification of deferred financing fees on our balance sheet, but it will not otherwise have an impact on our financial statements.</t>
  </si>
  <si>
    <t>Assets and Liabilities Measured at Fair Value</t>
  </si>
  <si>
    <t>Fair Value, Assets and Liabilities Measured on Recurring and Nonrecurring Basis [Abstract]</t>
  </si>
  <si>
    <t>Assets and Liabilities Measured at Fair Value Fair value measurements are determined based on the assumptions that market participants would use in pricing the asset or liability. As a basis for considering market participant assumptions in fair value measurement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has been established. Level 1 inputs utilize quoted prices (unadjusted) in active markets for identical assets and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that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Recurring Fair Value Measurements Currently, we use interest rate swaps and caps to manage our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implied volatilities, and foreign currency exchange rates. We incorporate credit valuation adjustments to appropriately reflect both our own nonperformance risk and the respective counterparty’s nonperformance risk in the fair value measurement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itself and its counterparties. However, as of December 31, 2015,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 The following fair value hierarchy table presents information about our assets measured at fair value on a recurring basis as of December 31, 2015 and 2014: December 31, 2015 Level 1 Level 2 Level 3 Total Assets Derivative financial instruments $ — $ 2 $ — $ 2 December 31, 2014 Level 1 Level 2 Level 3 Total Assets Derivative financial instruments $ — $ 28 $ — $ 28 Courtyard Kauai Coconut Beach Hotel was our only remaining asset with an interest rate cap as of December 31, 2015 and it had a nominal value. Derivative financial instruments classified as assets are included in prepaid expenses and other assets on the balance sheet. Nonrecurring Fair Value Measurements During the year ended December 31, 2015, we recorded a $1.4 million non-cash impairment charge as a result of a measurable decrease in the fair value of 22 Exchange, one of our student housing investments. In estimating the fair value of 22 Exchange, we used management’s internal discounted cash flow analysis prepared with consideration of the current local market. The discounted cash flow estimate is considered Level 3 under the fair value hierarchy described above. The following fair value hierarchy table presents information about our assets measured at fair value on a nonrecurring basis during the year ended December 31, 2015: As of December 31, 2015 Level 1 Level 2 Level 3 Total Fair Value Loss Assets Buildings and improvements, net (1) $ — $ — $ 25,000 $ 25,000 $ (1,417 ) ______________________________________ (1) We recorded a non-cash impairment charge of $1.4 million during the year ended December 31, 2015 as a result of a measurable decrease in the fair value of 22 Exchange, one of our student housing investments. Quantitative Information about Level 3 Fair Value Measurements Description Fair Value at December 31, 2015 (in 000s) Valuation Unobservable Input Range Buildings and improvements, net (1) $ 25,000 Discounted cash flow Discount rate 7.5% - 8.0% ______________________________________ (1) Due to the current local market in Akron, Ohio, we recorded a non-cash impairment charge of $1.4 million on our investment in 22 Exchange, a student housing property, during the year ended December 31, 2015. There were no impairment charges recorded during the years ended December 31, 2014 and 2013.</t>
  </si>
  <si>
    <t>Financial Instruments not Reported at Fair Value</t>
  </si>
  <si>
    <t>Fair Value Disclosures [Abstract]</t>
  </si>
  <si>
    <t>Financial Instruments not Reported at Fair Value We determined the following disclosure of estimated fair values using available market information and appropriate valuation methodologies. However, considerable judgment is necessary to interpret market data and develop the related estimates of fair value. The use of different market assumptions or only estimation methodologies may have a material effect on the estimated fair value amounts. As of December 31, 2015 and 2014, management estimated that the carrying value of cash and cash equivalents, restricted cash, accounts receivable, prepaid expenses and other assets, accounts payable, accrued expenses, other liabilities, payables/receivables from related parties, and distributions payable were at amounts that reasonably approximated their fair value based on their highly-liquid nature and short-term maturities. The notes payable of $178.7 million as of December 31, 2015 and $216.3 million , excluding $9.1 million of contractual obligations on real estate held for sale as of December 31, 2014, have a fair value of approximately $179.3 million and $217.1 million as of December 31, 2015 and 2014, respectively, based upon interest rates for debt with similar terms and remaining maturities that management believes we could obtain. The fair value of the notes payable is categorized as a Level 2 basis. The fair value is estimated using a discounted cash flow analysis valuation on the borrowing rates currently available for loans with similar terms and maturities. The fair value of the notes payable was determined by discounting the future contractual interest and principal payments by a market rate. Disclosure about fair value of financial instruments is based on pertinent information available to management as of December 31, 2015 and 2014.</t>
  </si>
  <si>
    <t>Real Estate and Real Estate-Related Investments</t>
  </si>
  <si>
    <t>Real Estate [Abstract]</t>
  </si>
  <si>
    <t>Real Estate and Real Estate-Related Investments As of December 31, 2015, we consolidated eight real estate assets. The following table presents certain information about our consolidated investments as of December 31, 2015: Property Name Description Location Date Acquired Ownership Interest Gardens Medical Pavilion (1) Medical office building Palm Beach Gardens, Florida October 20, 2010 (1) 80.8 % Courtyard Kauai Coconut Beach Hotel Hotel Kauai, Hawaii October 20, 2010 80 % River Club and the Townhomes at River Club Student housing Athens, Georgia April 25, 2011 85 % Lakes of Margate Multifamily Margate, Florida October 19, 2011 92.5 % Arbors Harbor Town Multifamily Memphis, Tennessee December 20, 2011 94 % 22 Exchange Student housing Akron, Ohio April 16, 2013 90 % Parkside Apartments (“Parkside”) Multifamily Sugar Land, Texas August 8, 2013 90 % Lakewood Flats Multifamily Dallas, Texas October 10, 2014 100 % ____________________________ (1) We acquired a portfolio of eight medical office buildings, known as the Original Florida MOB Portfolio, on October 8, 2010. We acquired a medical office building known as Gardens Medical Pavilion on October 20, 2010. Collectively, the Original Florida MOB Portfolio and Gardens Medical Pavilion were referred to as the Florida MOB Portfolio. The Florida MOB Portfolio consisted of nine medical office buildings. On September 20, 2013, we sold the Original Florida MOB Portfolio. As of December 31, 2015, we own approximately 80.8% of the remaining building, Gardens Medical Pavilion. During the year ended December 31, 2015, we recorded a non-cash impairment charge of $1.4 million as a result of a measurable decrease in the fair value of our 22 Exchange investment. See Note 4, Assets and Liabilities Measured at Fair Value - Nonrecurring Fair Value Measurements, for additional information. Real Estate Asset Dispositions 1875 Lawrence On May 30, 2014, we sold 1875 Lawrence for a contract sales price of approximately $46.7 million . We recorded a gain on sale of real estate property of $11.5 million and loss on early extinguishment of debt of $0.5 million , which was comprised of the write-off of deferred financing fees of $0.4 million and an early termination fee of $0.1 million . A portion of the proceeds from the sale were used to pay off in full the existing indebtedness of approximately $15.6 million associated with the office building. The disposal of the 1875 Lawrence property does not represent a strategic shift; therefore, it is presented in continuing operations in the consolidated statements of operations for the years ended December 31, 2014 and 2013. Babcock Self Storage On January 8, 2015, we sold Babcock for a contract sales price of approximately $5.4 million . We recorded a gain on sale of real estate of $2 million and loss on early extinguishment of debt of less than $0.1 million , which was composed of the write-off of deferred financing fees and an early termination fee. A portion of the proceeds from the sale were used to pay off in full the existing indebtedness of approximately $2.1 million associated with the storage facility. Babcock was classified as held for sale on our consolidated balance sheet at December 31, 2014. Alte Jakobstraße On February 21, 2015, we sold AJS, which is located in Berlin, Germany, for a contract sales price of approximately €12.4 million (approximately $14.1 million ). We recorded a gain on sale of real estate of approximately $3.3 million , which is net of a CTA charge of approximately $0.6 million . We recognized a loss on early extinguishment of debt of less than $0.1 million , which was composed of the write-off of deferred financing fees and an early termination fee. A portion of the proceeds from the sale were used to fully satisfy the existing indebtedness associated with the property of approximately €5.7 million (approximately $6.5 million ). The Company recorded a provision for income tax of approximately $1.7 million during 2015 as a result of foreign income tax related to the sale. AJS was classified as held for sale on our consolidated balance sheet at December 31, 2014. Holstenplatz On September 1, 2015, we sold Holstenplatz, which is located in Hamburg, Germany, for a contract sales price of approximately €16.4 million (approximately $18.4 million ). We paid off the balance of the Holstenplatz debt of $8.1 million on its maturity date of April 30, 2015. We recorded a gain on sale of real estate of approximately $8.6 million , which includes a CTA credit of approximately $0.4 million . The Company recorded a provision for income tax of approximately $1 million as a result of foreign income tax related to the sale. The foreign income tax for our AJS and Holstenplatz sales were calculated on gains recognized at the exchange rate in effect on the sale dates of February 21, 2015 and September 1, 2015, respectively, and were calculated using current tax rates. All U.S. dollar amounts related to the AJS and Holstenplatz sales were based on the exchange rate in effect on their respective sale dates. Wimberly at Deerwood On September 9, 2015, we sold Wimberly at Deerwood, a 322 -unit multifamily community in Jacksonville, Florida, for a contract sales price of approximately $43.5 million . We recorded a gain on sale of real estate of $8.9 million and loss on early extinguishment of debt of $0.6 million , which was composed of the write-off of deferred financing fees of $0.3 million and an early termination fee of $0.3 million . A portion of the proceeds from the sale of the asset were used to pay off in full the existing indebtedness of approximately $26.4 million secured by the property. Sale of Real Estate Reported in Continuing Operations The following table presents our sale of real estate for the years ended December 31, 2015 and 2014 (in millions): Date of Sale Property Ownership Interest Sales Contract Price Net Cash Proceeds (1) Gain on Sale of Real Estate May 30, 2014 1875 Lawrence 100% $ 46.7 $ 46.3 $ 11.5 January 8, 2015 Babcock Self Storage 85% $ 5.4 $ 5.2 $ 2.0 February 21, 2015 Alte Jakobstraße 99.7% $ 14.1 $ 13.0 $ 3.3 September 1, 2015 Holstenplatz 100% $ 18.4 $ 18.0 $ 8.6 September 9, 2015 Wimberly 95% $ 43.5 $ 42.9 $ 8.9 ______________________________________ (1) A portion of the net cash proceeds was used to pay off the property-associated debt of $15.6 million , $2.1 million , $6.5 million and $26.4 million for 1875 Lawrence, Babcock, AJS and Wimberly, respectively. The Holstenplatz debt was paid off on April 30, 2015. The Company does not view any of the four 2015 disposals or the 2014 disposal as a strategic shift. Therefore, the results of operations for Babcock, AJS, Holstenplatz, and Wimberly are presented in continuing operations in the consolidated statements of operations for the years ended December 31, 2015, 2014, and 2013 and the results of operations for 1875 Lawrence are included in continuing operations for the years ended December 31, 2014 and 2013. The following table presents net income attributable to the Company for the three years ended December 31, 2015, 2014 and 2013 related to Babcock, AJS, Holstenplatz, Wimberly, and 1875 Lawrence. Net income for the year ended December 31, 2015 includes the gains on sale of Babcock, AJS, Holstenplatz, and Wimberly for a total of $22.8 million . Net income for the year ended December 31, 2014 includes the gain on sale of 1875 Lawrence of $11.5 million (in millions): For the Year Ended December 31, Description 2015 2014 2013 Net income (loss) attributable to the Company $ 17.4 $ 9.3 $ (3.6 ) Discontinued Operations Effective as of April 1, 2014, we early adopted the revised guidance in Accounting Standards Update No. 2014-08 regarding discontinued operations. Accordingly, we have no discontinued operations for the years ended December 31, 2015 and 2014. See Note 16, Discontinued Operations, for additional disclosures regarding discontinued operations for the year ended December 31, 2013. Real Estate Held for Sale As of December 31, 2014, Babcock and AJS were classified as real estate held for sale on our consolidated balance sheet. We sold both of these properties in the first quarter of 2015. The Company does not view the sales of Babcock and AJS as a strategic shift. Therefore, the results of operations for the two properties are presented in continuing operations for the years ended December 31, 2015, 2014 and 2013. See Note 6, Real Estate and Real Estate-Related Investments, under the caption Sales of Real Estate Reported in Continuing Operations. We did not have any real estate assets classified as held for sale as of December 31, 2015. The major classes of assets and liabilities associated with our real estate held for sale as of December 31, 2014 were as follows: Description Amount Land and improvements, net $ 3,195 Building and improvements, net 9,581 Lease intangibles, net 175 Assets associated with real estate held for sale $ 12,951 Notes payable $ 9,122 Other 90 Obligations associated with real estate held for sale $ 9,212</t>
  </si>
  <si>
    <t>Real Estate Held for Sale</t>
  </si>
  <si>
    <t>Investment in Unconsolidated Joint Venture</t>
  </si>
  <si>
    <t>Equity Method Investments and Joint Ventures [Abstract]</t>
  </si>
  <si>
    <t>Investment in Unconsolidated Joint Venture On May 24, 2013, we (the “Lender”) provided mezzanine financing totaling $13.7 million , (the “Initial Advance”) to an unaffiliated third-party entity (the “Borrower”) that owns an apartment complex under development in Denver, Colorado (“Prospect Park”). The Borrower also has a senior construction loan with a third-party construction lender (the “Senior Lender”), in an aggregate original principal amount of $35.6 million . The senior construction loan is guaranteed by the owners of the developer. We also have a personal guaranty from the owners of the developer guaranteeing completion of the project and payment of cost overruns. Our mezzanine loan is secured by all of the membership interests of the Borrower and is subordinate to the senior construction loan. Our Initial Advance has an annual stated interest rate of 10% for the first three years of the term, followed by two one -year extension options at which point the annual interest rate would increase to 14% . We evaluated this ADC Arrangement and determined that the characteristics are similar to a jointly-owned investment or partnership. Accordingly, the investment was accounted for as an unconsolidated joint venture under the equity method of accounting instead of loan accounting since we will participate in the residual interests through the sale or refinancing of the property. As a result of projected cost overruns, an event of default was declared by the Senior Lender on April 28, 2014, and we declared an event of default under the mezzanine loan agreement on May 5, 2014. The events of default were cured by the Borrower and developer, agreeing to cover cost overruns totaling $6.6 million , increasing our financing by $1.5 million (the “Additional Advance”) at an annual interest rate of 18% , and the Senior Lender increasing their loan to $40 million . The terms of our Initial Advance remained the same under the amended loan agreement. Both the senior loan and our mezzanine loan were in technical default at December 31, 2015 due to a delay in completion of the project. The Senior Lender and the Company are working on modifications of their respective loans to waive any event of default and extend the completion date. As of December 31, 2015, the outstanding principal balance under our mezzanine loan was $15.3 million . Currently, the borrower is funding any cost overruns. We expect the project to be fully completed in the second quarter of 2016. We considered the impact of these events on the accounting treatment and determined the ADC Arrangement will continue to be accounted for as an unconsolidated joint venture under the equity method of accounting. We will continue to monitor this situation and any impact these events might have on our ability to ultimately realize our investment. The ADC Arrangement is reassessed at each reporting period. In connection with this investment, we capitalized acquisition-related costs and fees totaling $0.4 million during the year ended December 31, 2013. Interest capitalized for the years ended December 31, 2015, 2014, and 2013 was $0.5 million , $0.5 million and $0.3 million , respectively. For the years ended December 31, 2015, 2014 and 2013, we recorded no equity in earnings (losses) of unconsolidated joint venture related to our investment in Prospect Park. The following table sets forth our ownership interest in Prospect Park: Property Name Ownership Interest at December 31, Carrying Amount at December 31, 2015 2014 2015 2014 Prospect Park N/A N/A $14,482 $13,973</t>
  </si>
  <si>
    <t>Notes Payable</t>
  </si>
  <si>
    <t>Debt Disclosure [Abstract]</t>
  </si>
  <si>
    <t>Notes Payable The following table sets forth information on our notes payable as of December 31, 2015 and 2014: Description 2015 2014 Interest Rate Maturity Date Courtyard Kauai Coconut Beach Hotel (1) 38,000 38,000 30-day LIBOR + .95% (2) 5/9/2017 Florida MOB Portfolio—Gardens Medical Pavilion 13,298 13,678 4.9% 1/1/2018 River Club and the Townhomes at River Club 24,299 24,664 5.26% 5/1/2018 Lakes of Margate 14,496 14,723 5.49% and 5.92% 1/1/2020 Arbors Harbor Town 25,130 25,591 3.985% 1/1/2019 22 Exchange 19,500 19,500 3.93% 5/5/2023 Parkside (3) 10,469 10,828 5% 6/1/2018 Lakewood Flats 33,500 33,500 30-day LIBOR + 1.5% (2) 11/5/2019 Holstenplatz (4) — 9,125 3.887% 4/30/2015 Wimberly (5) — 26,685 30-day LIBOR + 2.28% (2) 3/1/2023 $ 178,692 $ 216,294 Notes Payable included with Obligations related to real estate held for sale: Babcock Self Storage n/a (6) 2,137 (6) 5.80% 8/30/2018 Alte Jakobstraße n/a (6) 6,985 (6) 2.3% 12/30/2015 n/a $ 9,122 Total notes payable obligations $ 178,692 $ 225,416 _____________________________ (1) As anticipated, we extended our debt secured by Courtyard Kauai Coconut Beach Hotel by 18 months from its initial maturity date of November 9, 2015 to May 9, 2017. (2) 30-day London Interbank Offer Rate ("LIBOR") was 0.43 % at December 31, 2015. (3) Includes approximately $0.4 million of unamortized premium related to debt we assumed at acquisition. (4) We paid off the balance of the Holstenplatz debt on April 30, 2015. We sold the investment in September 2015. (5) We sold Wimberly in September 2015 and a portion of the sales proceeds was used to pay off the existing indebtedness in full. (6) As of December 31, 2014, Babcock and AJS were classified as real estate held for sale on our consolidated balance sheet. The properties were sold in the first quarter of 2015 and a portion of the sales proceeds for each property were used to pay off the existing indebtedness in full. At December 31, 2015, our notes payable balance was $178.7 million and consisted of the notes payable related to our consolidated properties. We have guaranteed payment of certain recourse liabilities with respect to certain customary nonrecourse carveouts as set forth in the guaranties in favor of the unaffiliated lenders with respect to the Courtyard Kauai Coconut Beach Hotel, 22 Exchange, and Parkside notes payable. Interest capitalized for the years ended December 31, 2015, 2014 and 2013 was $0.5 million , $0.5 million , and $0.3 million respectively, in connection with our equity method investment in Prospect Park. As anticipated, we extended our debt secured by Courtyard Kauai Coconut Beach Hotel by 18 months from its initial maturity date of November 9, 2015 to May 9, 2017. The loan will continue to bear interest at a variable annual rate of 30-day LIBOR plus 0.95% and requires monthly payments of interest only during its term, with the unpaid principal and interest due at maturity. On January 8, 2015, we sold our Babcock property to an unaffiliated third party. We used a portion of the proceeds from the sale to fully satisfy the existing indebtedness of approximately $2.1 million . On February 21, 2015, we sold AJS, located in Berlin, Germany, to an unaffiliated third party and used a portion of the proceeds from the sale to payoff in full the existing indebtedness of approximately €5.7 million , or approximately $6.5 million based on the exchange rate in effect on February 21, 2015. Babcock and AJS were classified as held for sale on our consolidated balance sheet as of December 31, 2014. We paid off the Holstenplatz debt of approximately $8.1 million on its maturity date of April 30, 2015. The property was classified as real estate held for sale on our condensed consolidated balance sheet as of June 30, 2015 and we sold it on September 1, 2015. On September 9, 2015, we sold Wimberly to an unaffiliated third party and used a portion of the proceeds from the sale to fully satisfy the existing indebtedness of approximately $26.4 million . We are subject to customary affirmative, negative, and financial covenants and representations, warranties, and borrowing conditions, all as set forth in our loan agreements, including, among other things, maintaining minimum debt service coverage ratios, loan to value ratios and liquidity. As of December 31, 2015, we believe we were in compliance with the covenants under our loan agreements. The following table summarizes our contractual obligations for principal payments as of December 31, 2015: Year Amount Due (1) 2016 $ 1,912 2017 40,135 2018 46,845 2019 57,809 2020 13,772 Thereafter 17,813 Total contractual obligations for principal payments $ 178,286 Unamortized premium 406 Total notes payable $ 178,692 ____________________________________________ (1) Our debt secured by Courtyard Kauai Coconut Beach Hotel, with a principal balance of $38 million at December 31, 2015, was scheduled to mature on November 9, 2015. As anticipated, we extended the term of the loan by 18 months to May 9, 2017. The loan requires monthly payments of interest only during its remaining term, with the unpaid principal and interest due at maturity.</t>
  </si>
  <si>
    <t>Leasing Activity</t>
  </si>
  <si>
    <t>Leases [Abstract]</t>
  </si>
  <si>
    <t>Leasing Activity Future minimum base rental payments of our remaining office property due to us under non-cancelable leases in effect as of December 31, 2015 are as follows: Year Amount Due 2016 $ 1,246 2017 1,242 2018 936 2019 874 2020 880 Thereafter 2,781 Total $ 7,959 The schedule above does not include rental payments due to us from our multifamily, hotel, and student housing properties, as leases associated with these properties typically are for periods of one year or less. We have one remaining office property at December 31, 2015, Gardens Medical Pavilion, located in Palm Beach Gardens, Florida.</t>
  </si>
  <si>
    <t>Derivative Instruments and Hedging Activities</t>
  </si>
  <si>
    <t>Derivative Instruments and Hedging Activities Disclosure [Abstract]</t>
  </si>
  <si>
    <t>Derivative Instruments and Hedging Activities We may be exposed to the risk associated with variability of interest rates that might impact our cash flows and the results of operations. The hedging strategy of entering into interest rate caps and swaps, therefore, is to eliminate or reduce, to the extent possible, the volatility of cash flows. As of December 31, 2015, we had one remaining interest rate cap and it was not designated as a hedging instrument. We had an interest rate cap associated with the debt on our Wimberly property, however this debt was paid off when the property sold on September 9, 2015. As anticipated, during 2015 we extended our debt secured by Courtyard Kauai Coconut Beach Hotel by 18 months from its initial maturity date of November 9, 2015 to May 9, 2017. The loan requires monthly payments of interest only during its remaining term, with the unpaid principal and interest due at maturity. The loan had a principal balance of $38 million at December 31, 2015. We also renewed and extended the term of the interest rate cap related to the debt secured by Courtyard Kauai Coconut Beach Hotel for an additional term of 18 months with a maturity date of May 15, 2017. Derivative instruments classified as assets were reported at their combined fair values of less than $0.1 million in prepaid expenses and other assets at December 31, 2015 and 2014. During the year ended December 31, 2014, we recorded a reclassification of unrealized loss to interest expense of less than $0.1 million to adjust the carrying amount of the interest rate caps. During the year ended December 31, 2015, we had no reclassification of unrealized loss to interest expense. The reclassification out of OCI in our statement of equity for the year ended December 31, 2014 was due to all derivatives being designated as non-hedging instruments as of January 1, 2013. The following table summarizes the notional value of our one remaining derivative financial instrument. The notional value provides an indication of the extent of our involvement in this instrument, but does not represent exposure to credit, interest rate, or market risks: Type / Description Notional Value Interest Rate / Strike Rate Index Maturity Not Designated as Hedging Instruments Interest rate cap - Courtyard Kauai Coconut Beach Hotel $ 38,000 3.00% 30-day LIBOR May 15, 2017 The table below presents the fair value of our derivative financial instruments, as well as their classification on the consolidated balance sheets as of December 31, 2015 and 2014, respectively: Balance Sheet Asset Derivatives Derivatives not designated as hedging instruments: Location 2015 (1) 2014 Interest rate derivative contracts Prepaid expenses and other assets $ 2 $ 28 ______________________________________ (1) Courtyard Kauai Coconut Beach Hotel interest rate cap had a nominal value and was our only remaining asset with an interest rate cap as of December 31, 2015. The table below presents the effect of our derivative financial instruments on the consolidated statements of operations for the years ended December 31, 2015 and 2014: Derivatives Not Designated as Hedging Instruments Amount of Loss Year ended December 31, 2015 2014 $26 $215</t>
  </si>
  <si>
    <t>Commitments and Contingencies</t>
  </si>
  <si>
    <t>Commitments and Contingencies Disclosure [Abstract]</t>
  </si>
  <si>
    <t>Commitments and Contingencies Income Taxes We have maintained and intend to maintain our election as a REIT under the Code. In order for us to continue to qualify as a REIT we must meet a number of organizational and operational requirements, including a requirement to distribute annual dividends to our shareholders equal to a minimum of 90% of our REIT taxable income, computed without regard to the dividends paid deduction and our net capital gains. As a REIT, we generally will not be subject to federal income tax on our taxable income at the corporate level to the extent such income is distributed to our shareholders annually. Any current year taxable income generated by the Company may be offset by carrying forward unused prior year net operating losses (“NOLs”). If our taxable income after application of NOL carryforwards exceeds our dividends in a tax year, REIT tax rules allow us to designate dividends from the subsequent tax year in order to avoid current taxation on undistributed income. If we fail to qualify as a REIT in any taxable year, we will be subject to federal and state income taxes at regular corporate rates, including any applicable alternative minimum tax (“AMT”). In addition, we may not be able to requalify as a REIT for the four subsequent taxable years. Taxable income from non-REIT activities managed through taxable REIT subsidiaries is subject to applicable federal, state, and local income and margin taxes. Our operating partnerships are flow-through entities and are not subject to federal income taxes at the entity level. For the year ended December 31, 2015, we had federal taxable income of approximately $3.8 million as a result of the disposals of Babcock, AJS, Holstenplatz and Wimberly. The Company paid special cash distributions of $25.7 million during the year and had remaining federal NOL carryovers of approximately $13.1 million at December 31, 2015. The Company has continued to establish a valuation allowance against its deferred tax assets as the utilization of any deferred tax asset is not at a level of more likely than not that they will be realized prior to their expiration. During 2015, we recorded provision for income tax of approximately $2.7 million as a result of estimated foreign income tax related to the sales of AJS and Holstenplatz which were both located in Germany. The foreign income tax related to both dispositions was calculated on gains recognized at the exchange rate in effect on the date of sale and calculated using current tax rates. For the year ended December 31, 2014, we had federal taxable income of $4.2 million as a result of the disposal of 1875 Lawrence. The Company made special cash distributions of $13 million during the year and had remaining federal NOL carryovers of $13.1 million at December 31, 2014. The Company recorded an income tax benefit of $0.1 million during the year ended December 31, 2014 related to the overpayment of AMT tax for the year ended December 31, 2013. We recorded estimated AMT tax of $0.2 million for the year ended December 31, 2013 as a result of gains recognized on the sale of investments during the year. The Company recorded no provision for income tax, including AMT, during the year ended December 31, 2014. We have a TRS which is subject to federal and state income taxes. At December 31, 2015, our TRS had NOL carryforwards of approximately $4.5 million which expire in years 2030 to 2035. Because NOL’s are subject to certain change of ownership, continuity of business, and separate return year limitations, and because it is unlikely the available NOL’s will be utilized or because we consider any amounts possibly utilized to be immaterial, no benefits related to these NOL’s have been recognized in our consolidated financial statements. We have no significant temporary differences or tax credits associated with our TRS. Taxable income differs from net income for financial reporting purposes principally because of differences in the timing of recognition of depreciation, rental revenue, compensation expense, impairment losses and gain from sales of property. As a result of these differences, the tax basis of our fixed assets exceeds the book value by approximately $3 million at December 31, 2015. We and our subsidiaries’ income tax returns are subject to examination by federal, state and local tax jurisdictions for years 2012 through 2015. If a return filed was examined and a substantial error was discovered, the Internal Revenue Service has the right to add additional years to their audit, but will not go back more than six years. Net income tax loss carry forwards and other tax attributes generated in years prior to 2012 are also subject to challenge in any examination of those tax years. The Company and its subsidiaries are not under any notice of audit from any taxing authority at year end 2015. We have reviewed our tax positions under GAAP guidance that clarifies the relevant criteria and approach for the recognition and measurement of uncertain tax positions. The guidance prescribes a recognition threshold and measurement attribute for the financial statement recognition of a tax position taken, or expected to be taken, in a tax return. A tax position may only be recognized in the financial statements if it is more likely than not that the tax position will be sustained upon examination. We believe it is more likely than not that the tax positions taken relative to our status as a REIT will be sustained in any tax examination. Operating Leases On September 20, 2013, we sold the Original Florida MOB Portfolio. Prior to the sale, our operating leases consisted of ground leases on each of the original eight buildings acquired in connection with the purchase of the Original Florida MOB Portfolio. Each ground lease was for a term of 50 years , with a 25 -year extension option. The annual payment for each ground lease increased by 10% every 5 years . As of and for the year ended December 31, 2015, we do not have operating leases. For the year ended December 31, 2013, we incurred $0.2 million in lease expense related to our ground leases which is included in discontinued operations.</t>
  </si>
  <si>
    <t>Stockholders' Equity</t>
  </si>
  <si>
    <t>Stockholders' Equity Note [Abstract]</t>
  </si>
  <si>
    <t>Stockholders’ Equity Capitalization As of December 31, 2015, our authorized capital was 350,000,000 shares of common stock, 50,000,000 shares of preferred stock and 1,000 shares of convertible stock. All shares of such stock have a par value of $.0001 per share. As of December 31, 2015, we had issued 26.7 million shares of our common stock, including 22,471 shares owned by the Advisor and 2.2 million shares issued through the DRP. As of December 31, 2015, we had redeemed 1.1 million shares of our common stock and had 25,585,198 shares of common stock outstanding. As of December 31, 2015, we had 1,000 shares of convertible stock held by an affiliate of Behringer. The shares of convertible stock will be converted into shares of common stock automatically if (1) we have made total distributions on then outstanding shares of our common stock equal to the issue price of those shares plus a 10% cumulative, non-compounded, annual return on the issue price of those outstanding shares, or (2) we list our common stock for trading on a national securities exchange if the sum of the prior distributions on then outstanding shares of the common stock plus the aggregate market value of the common stock (based on the 30 -day average closing price) meets the same 10% performance threshold. In general, the convertible stock will convert into shares of common stock with a value equal to the lesser of (A) 20% of the excess of our enterprise value plus the aggregate value of distributions paid to date on then outstanding shares of our common stock over the aggregate issue price of those outstanding shares plus a 10% cumulative, non-compounded, annual return on the issue price of those outstanding shares, or (B) 15% of the excess of our enterprise value plus the aggregate value of distributions paid to date on then outstanding shares of the common stock over the aggregate issue price of those outstanding shares plus a 6% cumulative, non-compounded, annual return on the issue price of those outstanding shares. At the date of issuance of the shares of convertible stock, management determined the fair value under GAAP was less than the nominal value paid for the shares; therefore, the difference is not material. The timing of the conversion of any or all of the convertible stock may be deferred by our board of directors if it determines that full conversion may jeopardize our qualification as a REIT. Any such deferral will in no event otherwise alter the terms of the convertible stock, and such stock shall be converted at the earliest date after our board of directors determines that such conversion will not jeopardize our qualification as a REIT. Our board of directors is authorized to amend our charter, without the approval of the stockholders, to increase the aggregate number of authorized shares of capital stock or the number of shares of any class or series that we have authority to issue. Share Redemption Program Our board of directors has adopted a share redemption program that permits stockholders to sell their shares back to us, subject to the significant conditions and limitations of the program. Our board of directors can amend the provisions of our share redemption program at any time without the approval of our stockholders. The terms on which we redeem shares may differ between redemptions upon a stockholder’s death, “qualifying disability” (as defined in the share redemption program) or confinement to a long-term care facility (collectively, “Exceptional Redemptions”) and all other redemptions (“Ordinary Redemptions”). From April 1, 2012 through May 15, 2014, our board of directors suspended accepting Ordinary Redemptions. On May 15, 2014, our board of directors adopted the Third Amended and Restated Share Redemption Program and reopened the share redemption program for Ordinary Redemptions, to be effective on that date. In addition, for periods beginning on or after May 15, 2014, the cash available for redemptions was increased from $1 million to no more than $10 million in any twelve-month period. The redemption limitations apply to all redemptions, whether Ordinary or Exceptional Redemptions. The per share redemption price for Ordinary Redemptions and Exceptional Redemptions is equal to the lesser of 80% and 90% , respectively, of (i) the current estimated per share value and (ii) the average price per share the investor paid for all of his shares (as adjusted for any stock dividends, combinations, splits, recapitalizations and the like with respect to our common stock) less the Special Distributions (as defined in the share redemption program). Notwithstanding the redemption prices set forth above, our board of directors may determine, whether pursuant to formulas or processes as established by the board of directors, the redemption price of the shares, which may differ between Ordinary Redemptions and Exceptional Redemptions; provided, however, that we must provide at least 30 days’ notice to stockholders before applying this new price determined by our board of directors. Any shares approved for redemption will be redeemed on a periodic basis as determined from time to time by our board of directors, and no less frequently than annually. We will not redeem, during any twelve-month period, more than 5% of the weighted average number of shares outstanding during the twelve-month period immediately prior to the date of redemption. In addition, the cash available for redemptions is limited to no more than $10 million in any twelve-month period. The redemption limitations apply to all redemptions, whether Ordinary or Exceptional Redemptions. Any Ordinary Redemption requests submitted while Ordinary Redemptions were suspended were returned to investors and must be resubmitted. We gave all stockholders notice that we were resuming Ordinary Redemptions, so that all stockholders would have an equal opportunity to submit shares for redemption. Any redemption requests are honored pro rata among all requests received based on funds available and are not honored on a first come, first served basis. Distributions Distributions are authorized at the discretion of our board of directors based on its analysis of our performance over the previous periods and expectations of performance for future periods. These analyses may include actual and anticipated operating cash flow, changes in market capitalization rates for investments suitable for our portfolio, capital expenditure needs, general financial and market conditions, proceeds from asset sales and other factors that our board deems relevant. The board’s decision will be substantially influenced by its obligation to ensure that we maintain our federal tax status as a REIT. We cannot provide assurance that we will pay distributions at any particular level, or at all. On November 20, 2015, our board of directors authorized a special cash distribution of $1.50 per share of common stock, payable to our stockholders of record as of December 31, 2015. On March 18, 2015, our board of directors authorized a special cash distribution of $1.00 per share of common stock, payable to our stockholders of record as of March 30, 2015. On August 8, 2014, our board of directors authorized a special cash distribution of $0.50 per share of common stock, payable to our stockholders of record as of September 15, 2014. The following table sets forth information on the distributions declared and distributions paid during the years ended December 31, 2015 and 2014 (in millions): Year Distributions Declared Distributions Paid 2014 $ 13.0 $ 13.0 2015 (1) 64.1 25.7 ________________________________________ (1) Our board of directors declared two special cash distributions during 2015, one on March 18 for a total of $25.7 million and one on November 20 for a total of $38.4 million , for an aggregate total of $64.1 million . The Company paid the $25.7 million special cash distribution on March 31, 2015 and the $38.4 million special cash distribution on January 5, 2016. We did not pay any distributions during the year ended December 31, 2013. We have paid and may in the future pay some or all of our distributions from sources other than operating cash flow. We have utilized cash from refinancing and dispositions, the components of which may represent a return of capital and/or the gains on sale. In addition, from time to time, our Advisor may agree to waive or defer all or a portion of the acquisition, asset management or other fees or incentives due to it, pay general administrative expenses or otherwise supplement investor returns which may increase the amount of cash that we have available to pay distributions to our stockholders. Total distributions paid to stockholders during the years ended December 31, 2015 and 2014 were $25.7 million and $13 million , respectively, and represented special cash distributions. Distributions during both of the years ended December 31, 2015 and 2014 were fully funded with proceeds from asset sales. During 2015 and 2014, our distributions were classified as follows for federal income tax purposes: Description (1) 2015 2014 Ordinary income — — Capital gains 25.8 % 58.4 % Return of capital 74.2 % 41.6 % Total 100.0 % 100.0 % _______________________________________________ (1) There were no distributions paid in 2013.</t>
  </si>
  <si>
    <t>Related Party Transactions</t>
  </si>
  <si>
    <t>Related Party Transactions [Abstract]</t>
  </si>
  <si>
    <t>Related Party Transactions Advisor The Advisor and certain of its affiliates may receive fees and compensation in connection with the acquisition, management, and sale of our assets based on the advisory management agreement, as amended and restated. Fourth Amended and Restated Advisory Management Agreement On June 6, 2014, we entered into the Fourth Amended and Restated Advisory Management Agreement (the “Fourth Advisory Agreement”) with our Advisor to, among other things, revise the acquisition and advisory fees, asset management fee, and the debt financing fee that may be paid to the Advisor and to fix certain expense reimbursement provisions. The Fourth Advisory Agreement was effective as of January 1, 2014. Effective as of June 6, 2015, we entered into the First Amendment to Fourth Amended and Restated Advisory Management Agreement to (i) reduce the administrative services fee to be paid to the Advisor for calendar year 2015 from $1.8 million to $1.5 million and (ii) reimburse the Advisor for certain due diligence services provided in connection with asset dispositions or debt financings separately from the administrative services fee. In addition, we renewed the term of the Fourth Advisory Agreement for one year. As amended, the Fourth Advisory Agreement will expire on June 6, 2016. In all other material respects, the terms of the Fourth Advisory Agreement remain unchanged. The following discussion reflects the terms of the Fourth Advisory Agreement, as amended, and the fees and expenses paid or reimbursed to the Advisor thereunder since January 1, 2014. The Advisor or its affiliates receive acquisition and advisory fees of 1.5% of the amount paid in respect of the purchase, development, construction, or improvement of each asset we acquire, including any debt attributable to those assets. In addition, the Advisor and its affiliates will receive acquisition and advisory fees of 1.5% of the funds advanced in respect of a loan investment. We incurred acquisition and advisory fees payable to the Advisor of less than $0.1 million , $1 million and $2.3 million for the years ended December 31, 2015, 2014 and 2013, respectively, as a result of acquisitions and improvements made to our assets. We had one acquisition in the year ended December 31, 2014. During the year ended December 31, 2013, we made four separate real estate acquisitions, one of which was a loan investment. We had no acquisitions during the year ended December 31, 2015. The Advisor or its affiliates also receive an acquisition expense reimbursement in the amount of (i) 0.25% of the funds paid for purchasing an asset, including any debt attributable to the asset, plus 0.25% of the funds budgeted for development, construction, or improvement in the case of assets that we acquire and intend to develop, construct, or improve or (ii) 0.25% of the funds advanced in respect of a loan investment. We also pay third parties, or reimburse the Advisor or its affiliates, for any investment-related expenses due to third parties in the case of a completed investment, including, but not limited to, legal fees and expenses, travel and communication expenses, costs of appraisals, accounting fees and expenses, third-party brokerage or finder’s fees, title insurance, premium expenses, and other closing costs. In addition, acquisition expenses for which we will reimburse the Advisor, include any payments approved in advance by our board of directors made to (i) a prospective seller of an asset, (ii) an agent of a prospective seller of an asset, or (iii) a party that has the right to control the sale of an asset intended for investment by us that are not refundable and that are not ultimately applied against the purchase price for such asset. Previously, to the extent the Advisor or its affiliates directly provided services, formerly provided or usually provided by third parties, including, without limitation, accounting services related to the preparation of audits required by the Securities and Exchange Commission, property condition reports, title services, title insurance, insurance brokerage or environmental services related to the preparation of environmental assessments in connection with a completed investment, the direct employee costs and burden to the Advisor of providing these services was included as acquisition expenses for which we reimbursed the Advisor. Pursuant to the Fourth Advisory Agreement, effective January 1, 2014, such services will no longer be included as acquisition expenses for which the Company will reimburse the Advisor. In addition, the Advisor is responsible for paying all of the expenses it incurs associated with persons employed by the Advisor to the extent that they are dedicated to making investments for us, such as wages and benefits of the investment personnel. The Advisor and its affiliates are also responsible for paying all of the investment-related expenses that we or the Advisor or its affiliates incur that are due to third parties or related to the additional services provided by the Advisor as described above with respect to investments we do not make, other than certain non-refundable payments made in connection with any acquisition. For the years ended December 31, 2015, 2014 and 2013, we incurred acquisition expense reimbursements of less than $0.1 million , $0.2 million and $0.2 million , respectively. Beginning January 1, 2014, we pay the Advisor or its affiliates a debt financing fee of 0.5% of the amount available under any loan or line of credit made available to us and will pay directly all third party costs associated with obtaining the debt financing. Before January 1, 2014, we paid the Advisor a debt financing fee of 1% . We incurred debt financing fees of $0.2 million , and $0.5 million , for the years ended December 31, 2014 and 2013, respectively. We incurred no financing fees for the year ended December 31, 2015. We pay the Advisor or its affiliates a development fee in an amount that is usual and customary for comparable services rendered to similar projects in the geographic market of the project if such affiliate provides the development services and if a majority of our independent directors determines that such development fee is fair and reasonable to us. We incurred no such fees for the years ended December 31, 2015, 2014 or 2013. Prior to January 1, 2014, we paid the Advisor or its affiliates a monthly asset management fee of one-twelfth of 1.0% of the sum of the higher of the cost or value of each asset. Pursuant to the Fourth Advisory Agreement, we pay the Advisor or its affiliates a monthly asset management fee which, effective January 1, 2014, was reduced to one-twelfth of 0.7% of the value of each asset. The value of our assets will be the value as determined in connection with the establishment and publication of an estimated value per share unless the asset was acquired after our publication of an estimated value per share (in which case the value of the asset will be the contract purchase price of the asset). In addition, pursuant to the Fourth Advisory Agreement, the Advisor agreed to waive asset management fees previously accrued during the period from August 2013 to December 2013 of $0.3 million . Therefore, we reversed this accrual in the second quarter of 2014. For the years ended December 31, 2015, 2014 and 2013, we expensed $2.5 million , $2.2 million and $3.4 million , respectively, of asset management fees payable to the Advisor. The totals for the years ended December 31, 2015 and 2014 include asset management fees related to our disposed properties. The totals for the year ended December 31, 2013 includes asset management fees related to our discontinued operations. Under the Fourth Advisory Agreement, beginning January 1, 2014, instead of reimbursing the Advisor for specific expenses paid or incurred in connection with providing services to us, we pay the Advisor an administrative services fee based on a budget of expenses prepared by the Advisor. The administrative services fee is intended to reimburse for all costs associated with providing services to us under the Fourth Advisory Agreement. On June 6, 2015, we amended the Fourth Advisory Agreement to reduce the administrative services fee from $1.8 million for calendar year 2014 to $1.5 million for calendar year 2015. The administrative services fee is payable in four equal quarterly installments within 45 days of the end of each calendar quarter. Before the effective date of the Fourth Advisory Agreement, we reimbursed the Advisor or its affiliates for all expenses paid or incurred by them in connection with the services they provided us, subject to certain limitations. For the years ended December 31, 2015, 2014 and 2013, we incurred and expensed such costs for administrative services of $1.5 million , $1.8 million and $1.8 million , respectively. In addition, effective January 1, 2015, the amended Fourth Advisory Agreement includes a provision to reimburse the Advisor for certain due diligence services provided in connection with asset dispositions or debt financings separately from the administrative services fee. We incurred $0.1 million for such costs during the year ended December 31, 2015. Notwithstanding the fees and cost reimbursements payable to our Advisor pursuant to the Fourth Advisory Agreement, under our charter we may not reimburse the Advisor for any amount by which our operating expenses (including the asset management fee) at the end of the four preceding fiscal quarters exceeds the greater of: (i) 2% of our average invested assets, or (ii) 25% of our net income determined without reduction for any additions to reserves for depreciation, bad debts or other similar non-cash reserves and excluding any gain from the sale of our assets for that period unless a majority of our independent directors determines that such excess expenses are justified based on unusual and non-recurring factors. For the four fiscal quarters ended December 31, 2015, our total operating expenses (including the asset management fee) were not excessive. Property Manager We pay our property manager and affiliate of the Advisor, Behringer Harvard Opportunity II Management Services, LLC (“BHO II Management”), or its affiliates, fees for the management, leasing, and construction supervision of our properties. Before January 1, 2014, property management fees were 4.5% of the gross revenues of the properties managed by BHO II Management or its affiliates, plus leasing commissions based upon the customary leasing commission applicable to the same geographic location of the respective property. Effective January 1, 2014, we entered into the First Amendment to the Amended and Restated Property Management and Leasing Agreement, which reduced the property management fee paid to 4.0% of gross revenues of the properties managed by BHO II Management or its affiliates. We pay BHO II Management or its affiliates an oversight fee equal to 0.5% of the gross revenues of the property managed for any property for which we contract directly with a third-party property manager. In no event will BHO II Management or its affiliates receive both a property management fee and an oversight fee with respect to any particular property. In the event we own a property through a joint venture that does not pay BHO II Management directly for its services, we will pay BHO II Management a management fee or oversight fee, as applicable, based only on our economic interest in the property. We incurred and expensed property management fees or oversight fees to BHO II Management of approximately $0.6 million , $0.6 million and $0.9 million for the years ended December 31, 2015, 2014 and 2013, respectively. We pay the Advisor or its affiliates a construction management fee in an amount not to exceed 5% of all hard construction costs incurred in connection with, but not limited to capital repairs and improvements, major building reconstruction and tenant improvements, if such affiliate supervises construction performed by or on behalf of us or our affiliates. We incurred construction management fees of $0.1 million for the years ended December 31, 2014 and 2013. We incurred no construction management fees for the year ended December 31, 2015. We are dependent on the Advisor and BHO II Management for certain services that are essential to us, including asset acquisition and disposition decisions, property management and leasing services, and other general administrative responsibilities. In the event that these companies were unable to provide us with their respective services, we would be required to obtain such services from other sources.</t>
  </si>
  <si>
    <t>Supplemental Cash Flow Information</t>
  </si>
  <si>
    <t>Supplemental Cash Flow Information [Abstract]</t>
  </si>
  <si>
    <t>Supplemental Cash Flow Information Supplemental cash flow information is summarized below: Twelve Months ended December 31, 2015 2014 2013 Interest paid, net of amounts capitalized $ 6,286 $ 7,443 $ 7,765 Income tax paid, net of overpayment 1,703 29 — Non-cash investing activities and financing activities: Proceeds held in escrow through sale of real estate interests 912 — — Capital expenditures for real estate in accounts payable — — 20 Capital expenditures for real estate in accrued liabilities 224 237 539 Assumed debt on acquisition of real estate investment — — 11,306 Assumed debt on disposition of real estate investment — — 17,983 Accrued distributions payable 38,378 — — Accrued distributions to noncontrolling interest 52 19 20</t>
  </si>
  <si>
    <t>Discontinued Operations and Real Estate Held for Sale</t>
  </si>
  <si>
    <t>Discontinued Operations.</t>
  </si>
  <si>
    <t xml:space="preserve"> Discontinued Operations Effective as of April 1, 2014, we early adopted the revised guidance in Accounting Standards Update No. 2014-08 regarding discontinued operations. For sales of real estate or assets classified as held for sale after April 1, 2014, we will evaluate whether a disposal transaction meets the criteria of a strategic shift and will have a major effect on our operations and financial results to determine if the results of operations and gains on sale of real estate will be presented as part of our continuing operations or as discontinued operations in our consolidated statements of operations. If the disposal represents a strategic shift, it will be classified as discontinued operations for all periods presented; if not, it will be presented in continuing operations. The following table summarizes the disposition of our properties during 2013 (in millions): Property Name Date of Disposition Contract Sales Price Interchange Business Center (1) April 12, 2013 $ 40.4 Original Florida MOB Portfolio (2) September 20, 2013 $ 63.0 _________________________________ (1) On October 18, 2012, we sold one of the four industrial buildings at Interchange Business Center to an unaffiliated third party. On April 12, 2013, we sold the remaining three buildings to an unaffiliated third party. (2) On September 20, 2013, we sold the original eight medical office buildings. We continue to own approximately 80.8% of the ninth building, Gardens Medical Pavilion. We sold Babcock, AJS, Holstenplatz and Wimberly in 2015 and 1875 Lawrence in 2014. The disposal of these five properties do not represent a strategic shift, therefore the results of operations and gains on sale of the properties are presented in continuing operations in the consolidated statements of operations for the years ended December 31, 2015 and 2014. See Note 6, Real Estate and Real Estate-Related Investments, for further details. We have classified the results of operations for the Interchange Business Center and the Original Florida MOB Portfolio as discontinued operations in the accompanying consolidated statements of operations. The following table summarizes the income from discontinued operations for the year ended December 31, 2013: Rental revenue $ 8,637 Expenses Property operating expenses 4,141 Interest expense 983 Real estate taxes 597 Property management fees 401 Asset management fees 50 Depreciation and amortization 2,603 Total expenses 8,775 Loss on early extinguishment of debt (1) (265 ) Interest income, net 4 Loss from discontinued operations (399 ) Gain on sale of real estate 31,558 Income from discontinued operations 31,159 Income attributable to noncontrolling interests (5,454 ) Income from discontinued operations attributable to the Company $ 25,705 Capital expenditures $ 1,250 ______________________________________ (1) Loss on early extinguishment of debt for the year ended December 31, 2013 was approximately $0.3 million and was comprised of the write-off of deferred financing fees of $0.1 million and early termination fees of $0.2 million . Changes in operating and investing noncash items related to discontinued operations were not significant for the year ended December 31, 2013.</t>
  </si>
  <si>
    <t>Quarterly Results (Unaudited)</t>
  </si>
  <si>
    <t>Quarterly Financial Information Disclosure [Abstract]</t>
  </si>
  <si>
    <t>Quarterly Results (Unaudited) Presented below is a summary of the unaudited quarterly financial information for the years ended December 31, 2015 and 2014 ($ in thousands, except per share amounts): 2015 Quarters Ended Description March 31 June 30 September 30 December 31 Revenue $ 13,314 $ 12,779 $ 12,539 $ 11,618 Income (loss) from continuing operations (1) 338 (1,878 ) 13,117 (3,900 ) (2 ) Add: Net (income)/loss attributable to noncontrolling interest (511 ) (82 ) (262 ) 156 Net income (loss) attributable to common shareholders $ (173 ) $ (1,960 ) $ 12,855 $ (3,744 ) Basic and diluted weighted average shares outstanding 25,776 25,704 25,667 25,607 Basic and diluted income (loss) per share $ (0.01 ) $ (0.07 ) $ 0.50 $ (0.15 ) 2014 Quarters Ended Description March 31 June 30 September 30 December 31 Revenue $ 12,245 $ 12,027 $ 11,357 $ 12,968 Income (loss) from continuing operations (3) (2,849 ) 9,025 (2,644 ) (3,866 ) Add: Net (income)/loss attributable to noncontrolling interest (35 ) 159 154 53 Net income (loss) attributable to common shareholders $ (2,884 ) $ 9,184 $ (2,490 ) $ (3,813 ) Basic and diluted weighted average shares outstanding 26,011 25,993 25,935 25,836 Basic and diluted income (loss) per share $ (0.11 ) $ 0.35 $ (0.10 ) $ (0.14 ) __________________________________________ (1) Income from continuing operations for the quarter ended March 31, 2015 includes gains on the sale of Babcock and AJS totaling $5.3 million . Income from continuing operations for the quarter ended September 30, 2015 includes gains on the sale of Holstenplatz and Wimberly totaling $17.5 million . See Note 6, Real Estate and Real Estate-Related Investments. (2) Loss from continuing operations for the quarter ended December 31, 2015 includes a non-cash impairment charge of $1.4 million on our investment in 22 Exchange due to the current local market in Akron, Ohio. (3) Income from continuing operations for the quarter ended June 30, 2014 includes an $11.5 million gain on the sale of our 1875 Lawrence property. See Note 6, Real Estate and Real Estate-Related Investments.</t>
  </si>
  <si>
    <t>Subsequent Events</t>
  </si>
  <si>
    <t>Subsequent Events [Abstract]</t>
  </si>
  <si>
    <t>Subsequent Events Special Distribution On November 20, 2015, our board of directors authorized a special cash distribution of $38.4 million , or $1.50 per share of common stock, payable to stockholders of record as of December 31, 2015. The special cash distribution, which represents a portion of proceeds from asset sales, was paid on January 5, 2016. Share Redemption Program On March 8, 2016, our board of directors approved redemptions for the first quarter of 2016 totaling 90,252 shares with an aggregate redemption payment of approximately $0.5 million . In addition, effective December 31, 2015 the price at which we redeem shares under our share redemption program changed as a result of the adjustment to our estimated value per share to reflect the payment of the special cash distribution to stockholders of record as of December 31, 2015. Prospect Park Mezzanine Loan Both the Senior Lender’s loan and the mezzanine loan we provided for Prospect Park, a multifamily development located in Denver, Colorado, were in technical default at December 31, 2015 due to a delay in completion of the project. The Senior Lender and the Company are working on modifications of their respective loans to waive any event of default and extend the completion date. As of December 31, 2015, the outstanding principal balance under our mezzanine loan was $15.3 million . Currently, the borrower is funding any cost overruns. We expect the project to be fully completed in the second quarter of 2016. See Note 8, Investment in Unconsolidated Joint Venture, for additional information.</t>
  </si>
  <si>
    <t>Valuation and Qualifying Accounts and Reserves Schedule II</t>
  </si>
  <si>
    <t>Valuation and Qualifying Accounts [Abstract]</t>
  </si>
  <si>
    <t>Behringer Harvard Opportunity REIT II, Inc. Valuation and Qualifying Accounts and Reserves Schedule II December 31, 2015, 2014 and 2013 (in thousands) Balance at Beginning of Period Charged to Costs and Expenses Charged to Other Accounts Deductions Balance at End of Period As of December 31, 2015 Allowance for doubtful accounts $ 2 $ 369 $ — $ 260 $ 111 As of December 31, 2014 Allowance for doubtful accounts 46 304 — 348 2 As of December 31, 2013 Allowance for doubtful accounts 44 313 — 311 46</t>
  </si>
  <si>
    <t>Real Estate and Accumulated Depreciation Schedule III</t>
  </si>
  <si>
    <t>SEC Schedule III, Real Estate and Accumulated Depreciation Disclosure [Abstract]</t>
  </si>
  <si>
    <t>Behringer Harvard Opportunity REIT II, Inc. Real Estate and Accumulated Depreciation Schedule III December 31, 2015 (in thousands) Initial cost Property Name Location Encumbrances Land and Improvements Building and Improvements Cost capitalized subsequent to acquisition (1) Gross amount carried at close of period Accumulated Depreciation Year of Construction Date Acquired Depreciable Life Gardens Medical Pavilion Palm Beach Gardens, Florida $ 13,298 $ 5,675 $ 13,158 $ 4,209 $ 23,042 $ 3,866 1995 10/20/2010 (2) Courtyard Kauai Coconut Beach Hotel Kauai, Hawaii 38,000 11,801 20,948 10,430 43,179 5,136 1977 10/20/2010 (3) River Club and the Townhomes at River Club Athens, Georgia 24,299 6,639 24,789 2,669 34,097 6,643 1996 &amp; 1989 4/25/2011 (2) Lakes of Margate Margate, Florida 14,496 9,776 13,061 4,106 26,943 3,862 1987 10/19/2011 (2) Arbors Harbor Town Memphis, Tennessee 25,130 5,413 24,713 2,748 32,874 5,132 1991 12/20/2011 (2) 22 Exchange Akron, Ohio 19,500 2,380 24,786 (2,357 ) 24,809 62 2010 4/16/2013 (2) Parkside Apartments Sugar Land, Texas 10,469 3,143 18,148 1,668 22,959 1,966 1998 8/8/2013 (2) Lakewood Flats Dallas, Texas 33,500 8,196 49,703 77 57,976 2,441 2013 10/10/2014 (2) Totals 178,692 53,023 189,306 23,550 265,879 29,108 __________________ (1) Includes adjustment to basis, such as impairment losses (2) Buildings are depreciated according to Company policy, which uses the straight-line method over their estimated useful life of 25 years. (3) Hotels are depreciated according to Company policy, which uses the straight-line method over their estimated useful life of 39 years. A summary of activity for real estate and accumulated depreciation for the years ended December 31, 2015, 2014 and 2013 is as follows (in thousands): 2015 2014 2013 Real Estate: Balance at beginning of period $ 329,643 $ 308,808 $ 294,054 Acquisitions — 57,899 82,019 Improvements (1) 2,044 4,477 8,227 Disposals/written-off (77 ) (19 ) (75 ) Reclassification (2) (390 ) (689 ) (254 ) Establishment of new basis for impaired asset (3) (4,149 ) — — Cost of real estate sold (61,192 ) (40,833 ) (75,163 ) Balance at end of the period (4) $ 265,879 $ 329,643 $ 308,808 Accumulated depreciation: Balance at beginning of period $ 27,569 $ 23,779 $ 19,921 Depreciation expense 11,109 11,077 11,855 Disposals/written-off (6,838 ) (7,287 ) (7,997 ) Accumulated depreciation on impaired asset (3) (2,732 ) — — Balance at end of the period (4) $ 29,108 $ 27,569 $ 23,779 _______________________________________________________________________________ (1) For the years ended December 31, 2015, 2014 and 2013, includes foreign currency translation loss of $1.6 million , foreign currency translation loss of $3 million and foreign currency translation gain of $1 million , respectively. (2) For the years ended December 31, 2015, 2014 and 2013, includes reclassification from improvements to furniture, fixtures and equipment of $0.4 million , $0.7 million and $0.3 million , respectively. (3) Due to the current local market in Akron, Ohio, we recorded a non-cash impairment charge of $1.4 million on our investment in 22 Exchange, a student housing property, during the year ended December 31, 2015. The accumulated depreciation for the asset, of $2.7 million , was offset against the basis of the asset. (4) For the year ended December 31, 2014, includes Alte Jakobstraße and Babcock Self Storage which were classified as held for sale in our consolidated balance sheet.</t>
  </si>
  <si>
    <t>Summary of Significant Accounting Policies (Policies)</t>
  </si>
  <si>
    <t>Use of Estimates in the Preparation of Financial Statements</t>
  </si>
  <si>
    <t>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include such items as purchase price allocation for real estate acquisitions, impairment of long-lived assets, depreciation and amortization, and allowance for doubtful accounts. Actual results could differ from those estimates.</t>
  </si>
  <si>
    <t>Principles of Consolidation and Basis of Presentation</t>
  </si>
  <si>
    <t>Principles of Consolidation and Basis of Presentation Our consolidated financial statements include our accounts and the accounts of other subsidiaries over which we have control. All inter-company transactions, balances, and profits have been eliminated in consolidation. Interests in entities acquired will be evaluated based on applicable GAAP, which includes the requirement to consolidate entities deemed to be variable interest entities (“VIE”) in which we are the primary beneficiary. If the interest in the entity is determined not to be a VIE, then the entity will be evaluated for consolidation based on legal form, economic substance, and the extent to which we have control, or substantive participating rights or both under the respective ownership agreement. For entities in which we have less than a controlling interest or entities which we are not deemed to be the primary beneficiary, we account for the investment using the equity method of accounting. There are judgments and estimates involved in determining if an entity in which we have made an investment is a VIE and, if so, whether we are the primary beneficiary. The entity is evaluated to determine if it is a VIE by, among other things, calculating the percentage of equity being risked compared to the total equity of the entity. Determining expected future losses involves assumptions of various possibilities of the results of future operations of the entity, assigning a probability to each possibility and using a discount rate to determine the net present value of those future losses. A change in the judgments, assumptions, and estimates outlined above could result in consolidating an entity that should not be consolidated or accounting for an investment using the equity method that should in fact be consolidated, the effects of which could be material to our financial statements. In the Notes to Consolidated Financial Statements, all dollar and share amounts in tabulation are in thousands of dollars and shares, respectively, unless otherwise noted.</t>
  </si>
  <si>
    <t>Real Estate</t>
  </si>
  <si>
    <t>Real Estate Upon the acquisition of real estate properties, we recognize the assets acquired, the liabilities assumed and any noncontrolling interest as of the acquisition date, measured at their fair values. The acquisition date is the date on which we obtain control of the real estate property. The assets acquired and liabilities assumed may consist of land, inclusive of associated rights, buildings, assumed debt, identified intangible assets and liabilities and asset retirement obligations. Identified intangible assets generally consist of above-market leases, in-place leases, in-place tenant improvements, in-place leasing commissions and tenant relationships. Identified intangible liabilities generally consist of below-market leases. Goodwill is recognized as of the acquisition date and measured as the aggregate fair value of the consideration transferred and any noncontrolling interests in the acquiree over the fair value of the identifiable net assets acquired. Likewise, a bargain purchase gain is recognized in current earnings when the aggregate fair value of the consideration transferred and any noncontrolling interests in the acquiree is less than the fair value of the identifiable net assets acquired. Acquisition-related costs are expensed in the period incurred. Initial valuations are subject to change until our information is finalized, which is no later than twelve months from the acquisition date. The fair value of the tangible assets acquired, consisting of land and buildings, is determined by valuing the property as if it were vacant, and the “as-if-vacant” value is then allocated to land and buildings. Land values are derived from appraisals, and building values are calculated as replacement cost less depreciation or management’s estimates of the fair value of these assets using discounted cash flow analyses or similar methods believed to be used by market participants. The value of hotels and all other buildings is depreciated over the estimated useful lives of 39 years and 25 years , respectively, using the straight-line method. We determine the fair value of assumed debt by calculating the net present value of the scheduled mortgage payments using interest rates for debt with similar terms and remaining maturities that management believes we could obtain at the date of the debt assumption. Any difference between the fair value and stated value of the assumed debt is recorded as a discount or premium and amortized over the remaining life of the loan using the effective interest method. We determine the value of above-market and below-market leases for acquired properties based on the present value (using an interest rate that reflects the risks associated with the leases acquired) of the difference between (1) the contractual amounts to be paid pursuant to the in-place leases and (2) management’s estimate of current market lease rates for the corresponding in-place leases, measured over a period equal to (a) the remaining non-cancelable lease term for above-market leases, or (b) the remaining non-cancelable lease term plus any below-market fixed rate renewal options that, based on a qualitative assessment of several factors, including the financial condition of the lessee, the business conditions in the industry in which the lessee operates, the economic conditions in the area in which the property is located, and the ability of the lessee to sublease the property during the renewal term, are reasonably assured to be exercised by the lessee for below-market leases. We record the fair value of above-market and below-market leases as intangible assets or intangible liabilities, respectively, and amortize them as an adjustment to rental income over the determined lease term. The total value of identified real estate intangible assets acquired is further allocated to in-place leases, in-place tenant improvements, in-place leasing commissions and tenant relationships based on our evaluation of the specific characteristics of each tenant’s lease and our overall relationship with that respective tenant. The aggregate value for tenant improvements and leasing commissions is based on estimates of these costs incurred at inception of the acquired leases, amortized through the date of acquisition. The aggregate value of in-place leases acquired and tenant relationships is determined by applying a fair value model. The estimates of fair value of in-place leases include an estimate of carrying costs during the expected lease-up periods for the respective spaces considering existing market conditions. In estimating the carrying costs that would have otherwise been incurred had the leases not been in place, we include such items as real estate taxes, insurance and other operating expenses as well as lost rental revenue during the expected lease-up period based on existing market conditions. The estimates of the fair value of tenant relationships also include costs to execute similar leases including leasing commissions, legal fees and tenant improvements as well as an estimate of the likelihood of renewal as determined by management on a tenant-by-tenant basis. We amortize the value of in-place leases, in-place tenant improvements and in-place leasing commissions to expense over the initial term of the respective leases. In no event does the amortization period for intangible assets or liabilities exceed the remaining depreciable life of the building. Should a tenant terminate its lease, the unamortized portion of the acquired lease intangibles related to that tenant would be charged to expense.</t>
  </si>
  <si>
    <t>Real Estate Held for Sale and Discontinued Operations We classify properties as held for sale when certain criteria are met in accordance with GAAP. At that time, we present the assets and obligations of the property held for sale separately in our consolidated balance sheet and we cease recording depreciation and amortization expense related to that property. Properties held for sale are reported at the lower of their carrying amount or their estimated fair value, less estimated costs to sell. During the fourth quarter of 2014, we entered into sales contracts for Babcock, a self-storage facility in Texas, and AJS, an office building located in Berlin, Germany, and classified Babcock and AJS as real estate held for sale in our consolidated balance sheet at December 31, 2014. We sold Babcock on January 8, 2015 and AJS on February 21, 2015. We did not have any properties classified as held for sale at December 31, 2015. Effective as of April 1, 2014, we early adopted the revised guidance in Accounting Standards Update No. 2014-08 regarding discontinued operations. For sales of real estate or assets classified as held for sale after April 1, 2014, we will evaluate whether a disposal transaction meets the criteria of a strategic shift and will have a major effect on our operations and financial results to determine if the results of operations and gains on sale of real estate will be presented as part of our continuing operations or as discontinued operations in our consolidated statements of operations. If the disposal represents a strategic shift, it will be classified as discontinued operations for all periods presented; if not, it will be presented in continuing operations.</t>
  </si>
  <si>
    <t>Cash and Cash Equivalents</t>
  </si>
  <si>
    <t>Cash and Cash Equivalents We consider investments in highly liquid money market funds or investments with original maturities of three months or less to be cash equivalents. The carrying amount of cash and cash equivalents reported on the balance sheet approximates fair value.</t>
  </si>
  <si>
    <t>Restricted Cash</t>
  </si>
  <si>
    <t>Restricted Cash As required by our lenders, restricted cash is held in escrow accounts for anticipated capital expenditures, real estate taxes and other reserves for our consolidated properties. Capital reserves are typically utilized for non-operating expenses such as tenant improvements, leasing commissions and major capital expenditures. Alternatively, a lender may require its own formula for an escrow of capital reserves.</t>
  </si>
  <si>
    <t>Investment Impairment</t>
  </si>
  <si>
    <t>Investment Impairment For all of our real estate and real estate related investments, we monitor events and changes in circumstances indicating that the carrying amounts of the real estate assets may not be recoverable. Examples of the types of events and circumstances that would cause management to assess our assets for potential impairment include, but are not limited to: a significant decrease in the market price of an asset; a significant adverse change in the manner in which the asset is being used; an accumulation of costs in excess of the acquisition basis plus construction of the property; major vacancies and the resulting loss of revenues; natural disasters; a change in the projected holding period; legitimate purchase offers and changes in the global and local markets or economic conditions. Our assets may at times be concentrated in limited geographic locations and, to the extent that our portfolio is concentrated in limited geographic locations, downturns specifically related to such regions may result in tenants defaulting on their lease obligations at those properties within a short time period, which may result in asset impairments. When such events or changes in circumstances are present, we assess potential impairment by comparing estimated future undiscounted operating cash flows expected to be generated over the life of the asset and from its eventual disposition to the carrying amount of the asset. These projected cash flows are prepared internally by the Advisor and reflect in-place and projected leasing activity, market revenue and expense growth rates, market capitalization rates, discount rates, and changes in economic and other relevant conditions. The Company’s principal executive officer and principal financial officer, as well as a panel of asset managers and financial analysts of the Advisor, review these projected cash flows to assure that the valuation is prepared using reasonable inputs and assumptions that are consistent with market data or with assumptions that would be used by a third-party market participant and assume the highest and best use of the investment. We consider trends, strategic decisions regarding future development plans, and other factors in our assessment of whether impairment conditions exist. In the event that the carrying amount exceeds the estimated future undiscounted operating cash flows, we recognize an impairment loss to adjust the carrying amount of the asset to estimated fair value. While we believe our estimates of future cash flows are reasonable, different assumptions regarding factors such as market rents, economic conditions, and occupancy rates could significantly affect these estimates. In evaluating our investments for impairment, management may use appraisals and make estimates and assumptions, including, but not limited to, the projected date of disposition of the properties, the estimated future cash flows of the properties during our ownership, and the projected sales price of each of the properties. A future change in these estimates and assumptions could result in understating or overstating the carrying value of our investments, which could be material to our financial statements. In addition, we may incur impairment charges on assets classified as held for sale in the future if the carrying amount of the asset upon classification as held for sale exceeds the estimated fair value, less costs to sell. We also evaluate our investments in unconsolidated joint ventures at each reporting date. If we believe there is an other than temporary decline in market value, we will record an impairment charge based on these evaluations. We assess potential impairment by comparing our portion of estimated future undiscounted operating cash flows expected to be generated by the joint venture over the life of the joint venture’s assets to the carrying amount of the joint venture. In the event that the carrying amount exceeds our portion of estimated future undiscounted operating cash flows, we recognize an impairment loss to adjust the carrying amount of the joint venture to its estimated fair value. During the year ended December 31, 2015, we recorded a non-cash impairment charge of $1.4 million to reduce the carrying value of 22 Exchange, one of our student housing investments, to its estimated fair value. In estimating the fair value of 22 Exchange, we used management’s internal discounted cash flow analysis prepared with consideration of the current local market. There were no impairment charges recorded during the years ended December 31, 2014 and 2013. We believe the carrying value of our operating real estate assets and our investment in an unconsolidated joint venture is currently recoverable. However, if market conditions worsen unexpectedly or if changes in our strategy significantly affect any key assumptions used in our fair value calculations, we may need to take charges in future periods for impairments related to our existing investments. Any such non-cash charges would have an adverse effect on our consolidated financial position and results of operations.</t>
  </si>
  <si>
    <t xml:space="preserve">Investment in Unconsolidated Joint Venture We provide funding to third-party developers for the acquisition, development and construction of real estate (“ADC Arrangement”). Under an ADC Arrangement, we may participate in the residual profits of the project through the sale or refinancing of the property. We evaluate this arrangement to determine if it has characteristics similar to a loan or if the characteristics are more similar to a joint venture or partnership such as participating in the risks and rewards of the project as an owner or an investment partner. When we determine that the characteristics are more similar to a jointly-owned investment or partnership, we account for the arrangement as an investment in an unconsolidated joint venture under the equity method of accounting or a direct investment (consolidated basis of accounting) instead of applying loan accounting. The ADC Arrangement is reassessed at each reporting period. See Note 8, Investment in Unconsolidated Joint Venture, for further discussion. </t>
  </si>
  <si>
    <t>Revenue Recognition</t>
  </si>
  <si>
    <t>Revenue Recognition We recognize rental income generated from leases of our operating properties on a straight-line basis over the terms of the respective leases, including the effect of rent holidays, if any. Straight-line rent was income of less than $0.1 million recognized in rental revenues for the year ended December 31, 2015. Straight-line rent was income of $0.2 million , and $0.4 million recognized in rental revenues for the years ended December 31, 2014 and 2013, respectively, and included amounts recognized in discontinued operations for the year ended December 31, 2013. Leases associated with our multifamily, student housing, hotel and self-storage assets are generally short-term in nature, and thus have no straight-line rent. Net below-market lease amortization of less than $0.1 million was recognized in rental revenues for the year ended December 31, 2015. Net above-market lease amortization of less than $0.1 million was recognized in rental revenues for the year ended December 31, 2014. Net above-market lease amortization of less than $0.1 million was recognized in rental revenues for the year ended December 31, 2013 and included amounts recognized in discontinued operations. Hotel revenue is derived from the operations of the Courtyard Kauai Coconut Beach Hotel and consists primarily of guest room, food and beverage, and other ancillary revenues such as laundry and parking. Hotel revenue is recognized as the services are rendered.</t>
  </si>
  <si>
    <t>Accounts Receivable</t>
  </si>
  <si>
    <t xml:space="preserve">Accounts Receivable Accounts receivable primarily consist of receivables related to our consolidated properties of $2.4 million and $2.2 million as of December 31, 2015 and 2014, respectively, and included straight-line rental revenue receivables of $0.3 million and $0.6 million as of December 31, 2015 and 2014, respectively. </t>
  </si>
  <si>
    <t>Prepaid Expenses and Other Assets</t>
  </si>
  <si>
    <t>Prepaid Expenses and Other Assets Prepaid expenses and other assets of $1.1 million and $1.4 million as of December 31, 2015 and 2014, respectively, included prepaid directors’ and officers’ insurance, as well as prepaid insurance of our consolidated properties.</t>
  </si>
  <si>
    <t>Furniture, Fixtures, and Equipment</t>
  </si>
  <si>
    <t>Furniture, Fixtures, and Equipment Furniture, fixtures, and equipment are recorded at cost and are depreciated according to the Company’s capitalization policy, which uses the straight-line method over their estimated useful lives of five to seven years . Furniture, fixtures and equipment associated with properties classified as held for sale are not depreciated. Maintenance and repairs are charged to operations as incurred. Accumulated depreciation associated with our furniture, fixtures, and equipment was $8.1 million and $6.4 million as of December 31, 2015 and 2014, respectively.</t>
  </si>
  <si>
    <t>Deferred Financing Fees</t>
  </si>
  <si>
    <t>Deferred Financing Fees Deferred financing fees are recorded at cost and are amortized to interest expense of our notes payable using a straight-line method that approximates the effective interest method over the life of the related debt. Accumulated amortization of deferred financing fees was $2.5 million and $2.2 million as of December 31, 2015 and 2014, respectively.</t>
  </si>
  <si>
    <t>Derivative Financial Instruments</t>
  </si>
  <si>
    <t>Derivative Financial Instruments Our objective in using derivatives is to add stability to interest expense and to manage our exposure to interest rate movements or other identified risks and to minimize the variability caused by foreign currency translation risk related to our net investment in foreign real estate. To accomplish these objectives, we use various types of derivative instruments to manage fluctuations in cash flows resulting from interest rate risk attributable to changes in the benchmark interest rate of LIBOR. These instruments include LIBOR-based interest rate swaps and caps. For our net investments in foreign real estate, we may use foreign exchange put/call options to eliminate the impact of foreign currency exchange movements on our financial position. We measure our derivative instruments and hedging activities at fair value and record them as an asset or liability, depending on our rights or obligations under the applicable derivative contract. Changes in fair value of derivative instruments not designated as hedges are recognized in earnings in the affected period. As of December 31, 2015, we do not have any derivatives designated as net investment hedges, fair value hedges or cash flow hedges. No derivatives were being used for trading or speculative purposes. See Note 4, Assets and Liabilities Measured at Fair Value, and Note 11, Derivative Instruments and Hedging Activities, for further information regarding our derivative financial instruments.</t>
  </si>
  <si>
    <t>Income Taxes</t>
  </si>
  <si>
    <t>Income Taxes We have elected to be taxed as a REIT under Sections 856 through 860 of the Internal Revenue Code of 1986, as amended (the “Code”), and have qualified as a REIT since the year ended December 31, 2008. To qualify as a REIT, we must meet a number of organizational and operational requirements, including a requirement that we distribute at least 90% of our REIT taxable income to our stockholders. As a REIT, we generally will not be subject to federal income tax at the corporate level. We are organized and operate in such a manner as to qualify for taxation as a REIT under the Code and intend to continue to operate in such a manner, but no assurance can be given that we will operate in a manner so as to qualify or remain qualified as a REIT. Taxable income from non-REIT activities managed through a taxable REIT subsidiary (“TRS”) is subject to applicable federal, state, and local income and margin taxes. We have no taxable income associated with a TRS. Our operating partnerships are flow-through entities and are not subject to federal income taxes at the entity level. As a result of the sale of two foreign investments during 2015, AJS and Holstenplatz, we recorded estimated foreign income tax of approximately $2.7 million . The foreign income tax was calculated on gains recognized at the exchange rate in effect on the date of sale and calculated using current tax rates. We have reviewed our tax positions under GAAP guidance that clarify the relevant criteria and approach for the recognition and measurement of uncertain tax positions. The guidance prescribes a recognition threshold and measurement attribute for the financial statement recognition of a tax position taken, or expected to be taken, in a tax return. A tax position may only be recognized in the financial statements if it is more likely than not that the tax position will be sustained upon examination. We believe it is more likely than not that the tax positions taken relative to our federal tax status as a REIT will be sustained in any tax examination.</t>
  </si>
  <si>
    <t>Foreign Currency Translation</t>
  </si>
  <si>
    <t>Foreign Currency Translation For our international investments where the functional currency is other than the U.S. dollar, assets and liabilities are translated using period-end exchange rates, while the statement of operations amounts are translated using the average exchange rates for the respective period. Gains and losses resulting from the change in exchange rates from period to period are reported separately as a component of other comprehensive income (loss) (“OCI”). Gains and losses resulting from foreign currency transactions are included in the consolidated statements of operations and comprehensive income (loss). The Euro is the functional currency for the operations of AJS and Holstenplatz. We sold AJS in February 2015 and Holstenlatz in September 2015. We also maintain a Euro-denominated bank account that is translated into U.S. dollars at the current exchange rate at each reporting period. For the three years ended December 31, 2015, 2014, and 2013, the cumulative foreign currency translation adjustment was a loss of $0.4 million , a loss of $0.8 million and a gain of $0.3 million , respectively. When the Company has substantially liquidated its investment in a foreign entity, the cumulative translation adjustment (“CTA”) balance is required to be released into earnings. In accordance with ASU 2013-05, upon disposal of the property, we would recognize the CTA as an adjustment to the gain on sale. During the first quarter of 2015, we recognized a CTA of approximately $0.6 million as a reduction to the gain on sale of our AJS office building, which we sold on February 21, 2015. We sold our wholly owned investment in the Holstenplatz office building, located in Hamburg, Germany, on September 1, 2015. We recognized a CTA credit of approximately $0.4 million as an increase to the gain on sale of Holstenplatz. With the sale of Holstenplatz, we no longer have foreign operations.</t>
  </si>
  <si>
    <t>Other Comprehensive Income (Loss)</t>
  </si>
  <si>
    <t>Other Comprehensive Income (Loss) Items of other comprehensive income (loss) consist of gains and losses affecting equity that are excluded from net income (loss) under GAAP. The components of OCI consist of cumulative foreign currency translation gains and losses and the unrealized gain on derivative instruments.</t>
  </si>
  <si>
    <t>Stock-Based Compensation</t>
  </si>
  <si>
    <t xml:space="preserve">Stock-Based Compensation We have adopted a stock-based incentive award plan for our directors and consultants and for employees, directors and consultants of our affiliates. We have not issued any stock-based awards under the plan as of December 31, 2015. </t>
  </si>
  <si>
    <t>Concentration of Credit Risk</t>
  </si>
  <si>
    <t>Concentration of Credit Risk At December 31, 2015 and 2014, we had cash and cash equivalents deposited in certain financial institutions in excess of federally insured levels. We have diversified our cash and cash equivalents among several banking institutions in an attempt to minimize exposure to any one of these entities. We regularly monitor the financial stability of these financial institutions and believe that we are not exposed to any significant credit risk in cash and cash equivalents or restricted cash. Geographic and Asset Type Concentration</t>
  </si>
  <si>
    <t>Noncontrolling Interest Noncontrolling interest represents the noncontrolling ownership interest’s proportionate share of the equity in our consolidated real estate investments. Income and losses are allocated to noncontrolling interest holders based generally on their ownership percentage. In certain instances, our joint venture agreement provides for liquidating distributions based on achieving certain return metrics (“promoted interest”). If a property reaches a defined return threshold, then it will result in distributions to noncontrolling interest which is different from the standard pro-rata allocation percentage.</t>
  </si>
  <si>
    <t>Earnings per Share</t>
  </si>
  <si>
    <t>Earnings per Share Net income (loss) per share is calculated based on the weighted average number of common shares outstanding during each period. The weighted average shares outstanding used to calculate both basic and diluted loss per share were the same for each of the three years ended December 31, 2015, 2014 and 2013, as there were no potentially dilutive securities outstanding.</t>
  </si>
  <si>
    <t>Reportable Segments</t>
  </si>
  <si>
    <t>Reportable Segments GAAP establishes standards for reporting financial and descriptive information about an enterprise’s reportable segments. We have determined that we have one reportable segment, with activities related to the ownership, development and management of real estate assets. Our chief operating decision maker evaluates operating performance on an individual property level. Therefore, our properties are aggregated into one reportable segment.</t>
  </si>
  <si>
    <t>Subsequent Events We have evaluated subsequent events for recognition or disclosure in our consolidated financial statements.</t>
  </si>
  <si>
    <t>Summary of Significant Accounting Policies (Tables)</t>
  </si>
  <si>
    <t>Schedule of anticipated amortization expense associated with acquired lease intangibles</t>
  </si>
  <si>
    <t>Anticipated net amortization expense associated with the acquired lease intangibles for each of the following five years ended December 31 is as follows: Year Lease / Other Intangibles 2016 $ 36 2017 20 2018 (14 ) 2019 (12 ) 2020 (10 )</t>
  </si>
  <si>
    <t>Schedule of accumulated depreciation and amortization related to entity's consolidated investments in real estate assets and intangibles</t>
  </si>
  <si>
    <t xml:space="preserve">As of December 31, 2015 and 2014, accumulated depreciation and amortization related to our consolidated investments in real estate assets and intangibles were as follows: December 31, 2015 Buildings and Land and Improvements Lease Intangibles Acquired Below-Market Leases Cost $ 211,635 $ 54,068 $ 3,083 $ (184 ) Less: depreciation and amortization (26,422 ) (2,686 ) (2,749 ) 104 Net $ 185,213 $ 51,382 $ 334 $ (80 ) December 31, 2014 Buildings and Improvements Land and Improvements Lease Intangibles Acquired Below-Market Leases Cost (1) $ 252,812 $ 62,447 $ 4,551 $ (469 ) Less: depreciation and amortization (1) (24,162 ) (2,073 ) (2,701 ) 259 Net $ 228,650 $ 60,374 $ 1,850 $ (210 ) ______________________________________________ (1) Excludes Babcock and AJS which were classified as held for sale as of December 31, 2014. These two properties sold on January 8, 2015 and February 21, 2015, respectively. Net book values included in assets associated with real estate held for sale in the consolidated balance sheet were buildings and improvements of $9.6 million , land and improvements of $3.2 million , lease intangibles of $0.2 million and acquired below-market leases of less than $0.1 million . See Note 7, Real Estate Held for Sale. </t>
  </si>
  <si>
    <t>Assets and Liabilities Measured at Fair Value (Tables)</t>
  </si>
  <si>
    <t>Schedule of information about assets measured at fair value on a recurring basis</t>
  </si>
  <si>
    <t>The following fair value hierarchy table presents information about our assets measured at fair value on a recurring basis as of December 31, 2015 and 2014: December 31, 2015 Level 1 Level 2 Level 3 Total Assets Derivative financial instruments $ — $ 2 $ — $ 2 December 31, 2014 Level 1 Level 2 Level 3 Total Assets Derivative financial instruments $ — $ 28 $ — $ 28</t>
  </si>
  <si>
    <t>Real Estate and Real Estate-Related Investments (Tables)</t>
  </si>
  <si>
    <t>Schedule of information pertaining to consolidated investments</t>
  </si>
  <si>
    <t>As of December 31, 2015, we consolidated eight real estate assets. The following table presents certain information about our consolidated investments as of December 31, 2015: Property Name Description Location Date Acquired Ownership Interest Gardens Medical Pavilion (1) Medical office building Palm Beach Gardens, Florida October 20, 2010 (1) 80.8 % Courtyard Kauai Coconut Beach Hotel Hotel Kauai, Hawaii October 20, 2010 80 % River Club and the Townhomes at River Club Student housing Athens, Georgia April 25, 2011 85 % Lakes of Margate Multifamily Margate, Florida October 19, 2011 92.5 % Arbors Harbor Town Multifamily Memphis, Tennessee December 20, 2011 94 % 22 Exchange Student housing Akron, Ohio April 16, 2013 90 % Parkside Apartments (“Parkside”) Multifamily Sugar Land, Texas August 8, 2013 90 % Lakewood Flats Multifamily Dallas, Texas October 10, 2014 100 % ____________________________ (1) We acquired a portfolio of eight medical office buildings, known as the Original Florida MOB Portfolio, on October 8, 2010. We acquired a medical office building known as Gardens Medical Pavilion on October 20, 2010. Collectively, the Original Florida MOB Portfolio and Gardens Medical Pavilion were referred to as the Florida MOB Portfolio. The Florida MOB Portfolio consisted of nine medical office buildings. On September 20, 2013, we sold the Original Florida MOB Portfolio. As of December 31, 2015, we own approximately 80.8% of the remaining building, Gardens Medical Pavilion.</t>
  </si>
  <si>
    <t>Schedule of real estate sold</t>
  </si>
  <si>
    <t>The following table presents our sale of real estate for the years ended December 31, 2015 and 2014 (in millions): Date of Sale Property Ownership Interest Sales Contract Price Net Cash Proceeds (1) Gain on Sale of Real Estate May 30, 2014 1875 Lawrence 100% $ 46.7 $ 46.3 $ 11.5 January 8, 2015 Babcock Self Storage 85% $ 5.4 $ 5.2 $ 2.0 February 21, 2015 Alte Jakobstraße 99.7% $ 14.1 $ 13.0 $ 3.3 September 1, 2015 Holstenplatz 100% $ 18.4 $ 18.0 $ 8.6 September 9, 2015 Wimberly 95% $ 43.5 $ 42.9 $ 8.9 ______________________________________ (1) A portion of the net cash proceeds was used to pay off the property-associated debt of $15.6 million , $2.1 million , $6.5 million and $26.4 million for 1875 Lawrence, Babcock, AJS and Wimberly, respectively. The Holstenplatz debt was paid off on April 30, 2015. The Company does not view any of the four 2015 disposals or the 2014 disposal as a strategic shift. Therefore, the results of operations for Babcock, AJS, Holstenplatz, and Wimberly are presented in continuing operations in the consolidated statements of operations for the years ended December 31, 2015, 2014, and 2013 and the results of operations for 1875 Lawrence are included in continuing operations for the years ended December 31, 2014 and 2013. The following table presents net income attributable to the Company for the three years ended December 31, 2015, 2014 and 2013 related to Babcock, AJS, Holstenplatz, Wimberly, and 1875 Lawrence. Net income for the year ended December 31, 2015 includes the gains on sale of Babcock, AJS, Holstenplatz, and Wimberly for a total of $22.8 million . Net income for the year ended December 31, 2014 includes the gain on sale of 1875 Lawrence of $11.5 million (in millions): For the Year Ended December 31, Description 2015 2014 2013 Net income (loss) attributable to the Company $ 17.4 $ 9.3 $ (3.6 )</t>
  </si>
  <si>
    <t>Net income (loss), real estate sold during period</t>
  </si>
  <si>
    <t>The following table presents net income attributable to the Company for the three years ended December 31, 2015, 2014 and 2013 related to Babcock, AJS, Holstenplatz, Wimberly, and 1875 Lawrence. Net income for the year ended December 31, 2015 includes the gains on sale of Babcock, AJS, Holstenplatz, and Wimberly for a total of $22.8 million . Net income for the year ended December 31, 2014 includes the gain on sale of 1875 Lawrence of $11.5 million (in millions): For the Year Ended December 31, Description 2015 2014 2013 Net income (loss) attributable to the Company $ 17.4 $ 9.3 $ (3.6 )</t>
  </si>
  <si>
    <t>Investment in Unconsolidated Joint Venture (Tables)</t>
  </si>
  <si>
    <t>Ownership in Joint Venture</t>
  </si>
  <si>
    <t>The following table sets forth our ownership interest in Prospect Park: Property Name Ownership Interest at December 31, Carrying Amount at December 31, 2015 2014 2015 2014 Prospect Park N/A N/A $14,482 $13,973</t>
  </si>
  <si>
    <t>Notes Payable (Tables)</t>
  </si>
  <si>
    <t>Schedule of information on notes payable</t>
  </si>
  <si>
    <t>The following table sets forth information on our notes payable as of December 31, 2015 and 2014: Description 2015 2014 Interest Rate Maturity Date Courtyard Kauai Coconut Beach Hotel (1) 38,000 38,000 30-day LIBOR + .95% (2) 5/9/2017 Florida MOB Portfolio—Gardens Medical Pavilion 13,298 13,678 4.9% 1/1/2018 River Club and the Townhomes at River Club 24,299 24,664 5.26% 5/1/2018 Lakes of Margate 14,496 14,723 5.49% and 5.92% 1/1/2020 Arbors Harbor Town 25,130 25,591 3.985% 1/1/2019 22 Exchange 19,500 19,500 3.93% 5/5/2023 Parkside (3) 10,469 10,828 5% 6/1/2018 Lakewood Flats 33,500 33,500 30-day LIBOR + 1.5% (2) 11/5/2019 Holstenplatz (4) — 9,125 3.887% 4/30/2015 Wimberly (5) — 26,685 30-day LIBOR + 2.28% (2) 3/1/2023 $ 178,692 $ 216,294 Notes Payable included with Obligations related to real estate held for sale: Babcock Self Storage n/a (6) 2,137 (6) 5.80% 8/30/2018 Alte Jakobstraße n/a (6) 6,985 (6) 2.3% 12/30/2015 n/a $ 9,122 Total notes payable obligations $ 178,692 $ 225,416 _____________________________ (1) As anticipated, we extended our debt secured by Courtyard Kauai Coconut Beach Hotel by 18 months from its initial maturity date of November 9, 2015 to May 9, 2017. (2) 30-day London Interbank Offer Rate ("LIBOR") was 0.43 % at December 31, 2015. (3) Includes approximately $0.4 million of unamortized premium related to debt we assumed at acquisition.</t>
  </si>
  <si>
    <t>Contractual obligations for principal payments</t>
  </si>
  <si>
    <t xml:space="preserve"> following table summarizes our contractual obligations for principal payments as of December 31, 2015: Year Amount Due (1) 2016 $ 1,912 2017 40,135 2018 46,845 2019 57,809 2020 13,772 Thereafter 17,813 Total contractual obligations for principal payments $ 178,286 Unamortized premium 406 Total notes payable $ 178,692</t>
  </si>
  <si>
    <t>Leasing Activity (Tables)</t>
  </si>
  <si>
    <t>Future minimum base rental payments of our office and industrial properties due to us under non-cancelable leases</t>
  </si>
  <si>
    <t>Future minimum base rental payments of our remaining office property due to us under non-cancelable leases in effect as of December 31, 2015 are as follows: Year Amount Due 2016 $ 1,246 2017 1,242 2018 936 2019 874 2020 880 Thereafter 2,781 Total $ 7,959</t>
  </si>
  <si>
    <t>Derivative Instruments and Hedging Activities (Tables)</t>
  </si>
  <si>
    <t>Summary of notional value of derivative financial instruments</t>
  </si>
  <si>
    <t>The notional value provides an indication of the extent of our involvement in this instrument, but does not represent exposure to credit, interest rate, or market risks: Type / Description Notional Value Interest Rate / Strike Rate Index Maturity Not Designated as Hedging Instruments Interest rate cap - Courtyard Kauai Coconut Beach Hotel $ 38,000 3.00% 30-day LIBOR May 15, 2017</t>
  </si>
  <si>
    <t>Summary of fair value of derivative financial instruments</t>
  </si>
  <si>
    <t xml:space="preserve">The table below presents the fair value of our derivative financial instruments, as well as their classification on the consolidated balance sheets as of December 31, 2015 and 2014, respectively: Balance Sheet Asset Derivatives Derivatives not designated as hedging instruments: Location 2015 (1) 2014 Interest rate derivative contracts Prepaid expenses and other assets $ 2 $ 28 ______________________________________ (1) Courtyard Kauai Coconut Beach Hotel interest rate cap had a nominal value and was our only remaining asset with an interest rate cap as of December 31, 2015. </t>
  </si>
  <si>
    <t>Summary of effect of derivative financial instruments on consolidated statements of operations</t>
  </si>
  <si>
    <t>The table below presents the effect of our derivative financial instruments on the consolidated statements of operations for the years ended December 31, 2015 and 2014: Derivatives Not Designated as Hedging Instruments Amount of Loss Year ended December 31, 2015 2014 $26 $215</t>
  </si>
  <si>
    <t>Stockholders' Equity Stockholders' Equity (Tables)</t>
  </si>
  <si>
    <t>Distributions Declared and Paid</t>
  </si>
  <si>
    <t xml:space="preserve">The following table sets forth information on the distributions declared and distributions paid during the years ended December 31, 2015 and 2014 (in millions): Year Distributions Declared Distributions Paid 2014 $ 13.0 $ 13.0 2015 (1) 64.1 25.7 ________________________________________ (1) Our board of directors declared two special cash distributions during 2015, one on March 18 for a total of $25.7 million and one on November 20 for a total of $38.4 million , for an aggregate total of $64.1 million . The Company paid the $25.7 million special cash distribution on March 31, 2015 and the $38.4 million special cash distribution on January 5, 2016. </t>
  </si>
  <si>
    <t>Schedule of Distributions to Shareholders</t>
  </si>
  <si>
    <t>During 2015 and 2014, our distributions were classified as follows for federal income tax purposes: Description (1) 2015 2014 Ordinary income — — Capital gains 25.8 % 58.4 % Return of capital 74.2 % 41.6 % Total 100.0 % 100.0 %</t>
  </si>
  <si>
    <t>Supplemental Cash Flow Information (Tables)</t>
  </si>
  <si>
    <t>Schedule of supplemental cash flow information</t>
  </si>
  <si>
    <t>Supplemental cash flow information is summarized below: Twelve Months ended December 31, 2015 2014 2013 Interest paid, net of amounts capitalized $ 6,286 $ 7,443 $ 7,765 Income tax paid, net of overpayment 1,703 29 — Non-cash investing activities and financing activities: Proceeds held in escrow through sale of real estate interests 912 — — Capital expenditures for real estate in accounts payable — — 20 Capital expenditures for real estate in accrued liabilities 224 237 539 Assumed debt on acquisition of real estate investment — — 11,306 Assumed debt on disposition of real estate investment — — 17,983 Accrued distributions payable 38,378 — — Accrued distributions to noncontrolling interest 52 19 20</t>
  </si>
  <si>
    <t>Discontinued Operations and Real Estate Held for Sale (Tables)</t>
  </si>
  <si>
    <t>Schedule of Real Estate Dispositions, Contract Sale Price</t>
  </si>
  <si>
    <t>Property Name Date of Disposition Contract Sales Price Interchange Business Center (1) April 12, 2013 $ 40.4 Original Florida MOB Portfolio (2) September 20, 2013 $ 63.0 _________________________________ (1) On October 18, 2012, we sold one of the four industrial buildings at Interchange Business Center to an unaffiliated third party. On April 12, 2013, we sold the remaining three buildings to an unaffiliated third party. (2) On September 20, 2013, we sold the original eight medical office buildings. We continue to own approximately 80.8% of the ninth building, Gardens Medical Pavilion.</t>
  </si>
  <si>
    <t>Schedule of discontinued operations in consolidated statements of operations</t>
  </si>
  <si>
    <t>The following table summarizes the income from discontinued operations for the year ended December 31, 2013: Rental revenue $ 8,637 Expenses Property operating expenses 4,141 Interest expense 983 Real estate taxes 597 Property management fees 401 Asset management fees 50 Depreciation and amortization 2,603 Total expenses 8,775 Loss on early extinguishment of debt (1) (265 ) Interest income, net 4 Loss from discontinued operations (399 ) Gain on sale of real estate 31,558 Income from discontinued operations 31,159 Income attributable to noncontrolling interests (5,454 ) Income from discontinued operations attributable to the Company $ 25,705 Capital expenditures $ 1,250 ______________________________________ (1) Loss on early extinguishment of debt for the year ended December 31, 2013 was approximately $0.3 million and was comprised of the write-off of deferred financing fees of $0.1 million and early termination fees of $0.2 million . Changes in operating and investing noncash items related to discontinued operations were not significant for the year ended December 31, 2013.</t>
  </si>
  <si>
    <t>Quarterly Results (Unaudited) (Tables)</t>
  </si>
  <si>
    <t>Summary of the unaudited quarterly financial information</t>
  </si>
  <si>
    <t>Presented below is a summary of the unaudited quarterly financial information for the years ended December 31, 2015 and 2014 ($ in thousands, except per share amounts): 2015 Quarters Ended Description March 31 June 30 September 30 December 31 Revenue $ 13,314 $ 12,779 $ 12,539 $ 11,618 Income (loss) from continuing operations (1) 338 (1,878 ) 13,117 (3,900 ) (2 ) Add: Net (income)/loss attributable to noncontrolling interest (511 ) (82 ) (262 ) 156 Net income (loss) attributable to common shareholders $ (173 ) $ (1,960 ) $ 12,855 $ (3,744 ) Basic and diluted weighted average shares outstanding 25,776 25,704 25,667 25,607 Basic and diluted income (loss) per share $ (0.01 ) $ (0.07 ) $ 0.50 $ (0.15 ) 2014 Quarters Ended Description March 31 June 30 September 30 December 31 Revenue $ 12,245 $ 12,027 $ 11,357 $ 12,968 Income (loss) from continuing operations (3) (2,849 ) 9,025 (2,644 ) (3,866 ) Add: Net (income)/loss attributable to noncontrolling interest (35 ) 159 154 53 Net income (loss) attributable to common shareholders $ (2,884 ) $ 9,184 $ (2,490 ) $ (3,813 ) Basic and diluted weighted average shares outstanding 26,011 25,993 25,935 25,836 Basic and diluted income (loss) per share $ (0.11 ) $ 0.35 $ (0.10 ) $ (0.14 )</t>
  </si>
  <si>
    <t>Business and Organization (Details) $ in Millions</t>
  </si>
  <si>
    <t>107 Months Ended</t>
  </si>
  <si>
    <t>Dec. 31, 2015real_estate_investmentpropertyshares</t>
  </si>
  <si>
    <t>Dec. 31, 2015USD ($)propertyshares</t>
  </si>
  <si>
    <t>Dec. 31, 2014shares</t>
  </si>
  <si>
    <t>Jan. 19, 2007shares</t>
  </si>
  <si>
    <t>Organization</t>
  </si>
  <si>
    <t>Number of real estate investments | real_estate_investment</t>
  </si>
  <si>
    <t>Number of Real Estate Properties Sold | real_estate_investment</t>
  </si>
  <si>
    <t>Percentage of ownership interest by BHO II, Inc</t>
  </si>
  <si>
    <t>0.10%</t>
  </si>
  <si>
    <t>Percentage of remaining ownership interest held by BHO Business Trust II</t>
  </si>
  <si>
    <t>99.90%</t>
  </si>
  <si>
    <t>Convertible stock outstanding</t>
  </si>
  <si>
    <t>Behringer Harvard Holdings</t>
  </si>
  <si>
    <t>Initial Offering</t>
  </si>
  <si>
    <t>Common stock for sale to public (in shares)</t>
  </si>
  <si>
    <t>Gross offering proceeds | $</t>
  </si>
  <si>
    <t>Common stock issued pursuant to reinvestment plan</t>
  </si>
  <si>
    <t>Common stock redeemed (in shares)</t>
  </si>
  <si>
    <t>Initial Capitalization | Behringer Harvard Holdings</t>
  </si>
  <si>
    <t>Convertible stock issued (in shares)</t>
  </si>
  <si>
    <t>Wholly owned</t>
  </si>
  <si>
    <t>Number of Real Estate Properties | property</t>
  </si>
  <si>
    <t>Partially owned (joint venture)</t>
  </si>
  <si>
    <t>Consolidated</t>
  </si>
  <si>
    <t>Summary of Significant Accounting Policies (Details) $ in Thousands</t>
  </si>
  <si>
    <t>Sep. 01, 2015USD ($)</t>
  </si>
  <si>
    <t>Feb. 21, 2015USD ($)</t>
  </si>
  <si>
    <t>Sep. 30, 2015USD ($)</t>
  </si>
  <si>
    <t>Mar. 31, 2015USD ($)</t>
  </si>
  <si>
    <t>Dec. 31, 2015USD ($)derivativesegmentshares</t>
  </si>
  <si>
    <t>Dec. 31, 2014USD ($)derivativeshares</t>
  </si>
  <si>
    <t>Dec. 31, 2013USD ($)shares</t>
  </si>
  <si>
    <t>Dec. 31, 2012USD ($)</t>
  </si>
  <si>
    <t>Period for change in initial valuations from acquisition date</t>
  </si>
  <si>
    <t>12 months</t>
  </si>
  <si>
    <t>Anticipated amortization expense associated with acquired lease intangibles</t>
  </si>
  <si>
    <t>Accumulated depreciation and amortization related to consolidated investments in real estate intangibles</t>
  </si>
  <si>
    <t>Net</t>
  </si>
  <si>
    <t>Accumulated depreciation associated with furniture, fixtures, and equipment</t>
  </si>
  <si>
    <t>Straight-line rental revenue</t>
  </si>
  <si>
    <t>Amortization of above and below market leases (less than - 2014 and 2013)</t>
  </si>
  <si>
    <t>Prepaid Expense and Other Assets</t>
  </si>
  <si>
    <t>Accumulated amortization, deferred financing fees</t>
  </si>
  <si>
    <t>Number of derivatives used for trading or speculative purposes | derivative</t>
  </si>
  <si>
    <t>Required minimum percentage distribution of ordinary taxable income to stockholders to qualify as a REIT</t>
  </si>
  <si>
    <t>90.00%</t>
  </si>
  <si>
    <t>Gain (loss) on foreign currency translation adjustment</t>
  </si>
  <si>
    <t>Net income (loss) per share attributable to common shareholders</t>
  </si>
  <si>
    <t>Number of potentially dilutive securities outstanding | shares</t>
  </si>
  <si>
    <t>Reporting Segments</t>
  </si>
  <si>
    <t>Number of reportable segments | segment</t>
  </si>
  <si>
    <t>Geographic concentration risk | Sales Revenue, Net [Member] | Hawaii</t>
  </si>
  <si>
    <t>Geographic, Asset Type and Industry Concentration</t>
  </si>
  <si>
    <t>Concentration risk (percent)</t>
  </si>
  <si>
    <t>38.00%</t>
  </si>
  <si>
    <t>Geographic concentration risk | Sales Revenue, Net [Member] | Florida</t>
  </si>
  <si>
    <t>20.00%</t>
  </si>
  <si>
    <t>Real Estate Asset Concentration Risk [Member] | Sales Revenue, Net [Member] | Multifamily [Member]</t>
  </si>
  <si>
    <t>39.00%</t>
  </si>
  <si>
    <t>Real Estate Asset Concentration Risk [Member] | Sales Revenue, Net [Member] | Hotels</t>
  </si>
  <si>
    <t>Real Estate Asset Concentration Risk [Member] | Sales Revenue, Net [Member] | Student Housing</t>
  </si>
  <si>
    <t>19.00%</t>
  </si>
  <si>
    <t>Consolidated Properties [Member]</t>
  </si>
  <si>
    <t>Accounts Receivable, Net, Current</t>
  </si>
  <si>
    <t>Lease Intangibles</t>
  </si>
  <si>
    <t>Cost</t>
  </si>
  <si>
    <t>Less: depreciation and amortization</t>
  </si>
  <si>
    <t>Acquired Below-Market Leases</t>
  </si>
  <si>
    <t>Hotels</t>
  </si>
  <si>
    <t>Estimated useful lives</t>
  </si>
  <si>
    <t>39 years</t>
  </si>
  <si>
    <t>Buildings and Improvements</t>
  </si>
  <si>
    <t>25 years</t>
  </si>
  <si>
    <t>Land and Improvements</t>
  </si>
  <si>
    <t>Furniture, Fixtures and Equipment</t>
  </si>
  <si>
    <t>Furniture, Fixtures and Equipment | Maximum</t>
  </si>
  <si>
    <t>7 years</t>
  </si>
  <si>
    <t>Furniture, Fixtures and Equipment | Minimum</t>
  </si>
  <si>
    <t>5 years</t>
  </si>
  <si>
    <t>Babcock and Alte Jakobstrabe [Member] | Acquired Below-Market Leases</t>
  </si>
  <si>
    <t>Holstenplatz Hamburg [Member]</t>
  </si>
  <si>
    <t>Holstenplatz Hamburg [Member] | Foreign Tax Authority [Member]</t>
  </si>
  <si>
    <t>Income Tax Provision, Sale of Real Estate Investment</t>
  </si>
  <si>
    <t>Alte Jakobstrabe Berlin [Member]</t>
  </si>
  <si>
    <t>Alte Jakobstrabe Berlin [Member] | Foreign Tax Authority [Member]</t>
  </si>
  <si>
    <t>Holstenplatz and Alte Jakobstrabe [Member] | Foreign Tax Authority [Member]</t>
  </si>
  <si>
    <t>New Accounting Pronouncements (Details) - USD ($) $ in Thousands</t>
  </si>
  <si>
    <t>Assets and Liabilities Measured at Fair Value (Details) - USD ($) $ in Thousands</t>
  </si>
  <si>
    <t>Assets</t>
  </si>
  <si>
    <t>Derivative financial instruments</t>
  </si>
  <si>
    <t>Loss</t>
  </si>
  <si>
    <t>Recurring</t>
  </si>
  <si>
    <t>Recurring | Level 2</t>
  </si>
  <si>
    <t>Nonrecurring</t>
  </si>
  <si>
    <t>Nonrecurring | Level 3</t>
  </si>
  <si>
    <t>Nonrecurring | Level 3 | Investment Building and Building Improvements [Member] | Income Approach Valuation Technique [Member]</t>
  </si>
  <si>
    <t>Minimum | Nonrecurring | Level 3 | Investment Building and Building Improvements [Member] | Income Approach Valuation Technique [Member]</t>
  </si>
  <si>
    <t>Discount rate</t>
  </si>
  <si>
    <t>6.50%</t>
  </si>
  <si>
    <t>Terminal capitalization rate</t>
  </si>
  <si>
    <t>7.50%</t>
  </si>
  <si>
    <t>Maximum | Nonrecurring | Level 3 | Investment Building and Building Improvements [Member] | Income Approach Valuation Technique [Member]</t>
  </si>
  <si>
    <t>8.00%</t>
  </si>
  <si>
    <t>Financial Instruments not Reported at Fair Value (Details) - USD ($) $ in Thousands</t>
  </si>
  <si>
    <t>Debt Instrument [Line Items]</t>
  </si>
  <si>
    <t>Real Estate Held-for-sale</t>
  </si>
  <si>
    <t>Fair value of notes payable</t>
  </si>
  <si>
    <t>Real Estate and Real Estate-Related Investments (Details) $ in Thousands</t>
  </si>
  <si>
    <t>3 Months Ended</t>
  </si>
  <si>
    <t>Dec. 31, 2015USD ($)real_estate_investment</t>
  </si>
  <si>
    <t>Jun. 30, 2015USD ($)</t>
  </si>
  <si>
    <t>Dec. 31, 2014USD ($)</t>
  </si>
  <si>
    <t>Sep. 30, 2014USD ($)</t>
  </si>
  <si>
    <t>Jun. 30, 2014USD ($)</t>
  </si>
  <si>
    <t>Mar. 31, 2014USD ($)</t>
  </si>
  <si>
    <t>Dec. 31, 2013USD ($)</t>
  </si>
  <si>
    <t>Sep. 09, 2015unit</t>
  </si>
  <si>
    <t>Oct. 20, 2010building</t>
  </si>
  <si>
    <t>Oct. 08, 2010building</t>
  </si>
  <si>
    <t>Number of real estate assets consolidated | real_estate_investment</t>
  </si>
  <si>
    <t>Amounts recognized for revenues, acquisition expenses and net loss</t>
  </si>
  <si>
    <t>Revenue</t>
  </si>
  <si>
    <t>Net loss</t>
  </si>
  <si>
    <t>Gardens Medical Pavilion</t>
  </si>
  <si>
    <t>Ownership Interest (as a percent)</t>
  </si>
  <si>
    <t>80.80%</t>
  </si>
  <si>
    <t>Courtyard Kauai Coconut Beach Hotel</t>
  </si>
  <si>
    <t>80.00%</t>
  </si>
  <si>
    <t>Variable interest rate (as a percent)</t>
  </si>
  <si>
    <t>0.95%</t>
  </si>
  <si>
    <t>River Club and the Townhomes at River Club</t>
  </si>
  <si>
    <t>85.00%</t>
  </si>
  <si>
    <t>Lakes of Margate</t>
  </si>
  <si>
    <t>92.50%</t>
  </si>
  <si>
    <t>Arbors Harbor Town</t>
  </si>
  <si>
    <t>94.00%</t>
  </si>
  <si>
    <t>Wimberly at Deerwood [Member]</t>
  </si>
  <si>
    <t>Number of Units in Real Estate Property | unit</t>
  </si>
  <si>
    <t>2.28%</t>
  </si>
  <si>
    <t>22 Exchange</t>
  </si>
  <si>
    <t>Parkside Apartments</t>
  </si>
  <si>
    <t>Lakewood Flats</t>
  </si>
  <si>
    <t>100.00%</t>
  </si>
  <si>
    <t>1.50%</t>
  </si>
  <si>
    <t>Florida MOB Portfolio</t>
  </si>
  <si>
    <t>Number of Real Estate Properties | building</t>
  </si>
  <si>
    <t>Real Estate and Real Estate-Real Estate Asset Disposition (Details) $ in Thousands, € in Millions</t>
  </si>
  <si>
    <t>Sep. 09, 2015USD ($)unit</t>
  </si>
  <si>
    <t>Sep. 01, 2015EUR (€)</t>
  </si>
  <si>
    <t>Apr. 30, 2015USD ($)</t>
  </si>
  <si>
    <t>Feb. 21, 2015EUR (€)</t>
  </si>
  <si>
    <t>Jan. 08, 2015USD ($)</t>
  </si>
  <si>
    <t>May. 30, 2014USD ($)</t>
  </si>
  <si>
    <t>Dec. 31, 2015USD ($)</t>
  </si>
  <si>
    <t>Real Estate Properties [Line Items]</t>
  </si>
  <si>
    <t>Repayments of Notes Payable</t>
  </si>
  <si>
    <t>Florida MOB Portfolio South Florida [Member]</t>
  </si>
  <si>
    <t>Lawrence 1875 Denver [Member]</t>
  </si>
  <si>
    <t>Contract sales price, real estate</t>
  </si>
  <si>
    <t>Ownership Interest (percent)</t>
  </si>
  <si>
    <t>Net Cash Proceeds</t>
  </si>
  <si>
    <t>Lawrence 1875 Denver [Member] | Write-off of deferred financing fees</t>
  </si>
  <si>
    <t>Lawrence 1875 Denver [Member] | Early termination fee</t>
  </si>
  <si>
    <t>Babcock Self Storage San Antonio [Member]</t>
  </si>
  <si>
    <t>99.70%</t>
  </si>
  <si>
    <t>95.00%</t>
  </si>
  <si>
    <t>Wimberly at Deerwood [Member] | Write-off of deferred financing fees</t>
  </si>
  <si>
    <t>Wimberly at Deerwood [Member] | Early termination fee</t>
  </si>
  <si>
    <t>Disposal Group, Not Discontinued Operations [Member] | Lawrence 1875 Denver [Member]</t>
  </si>
  <si>
    <t>Disposal Group, Not Discontinued Operations [Member] | Wimberly, Holstenplatz, Babcock, AlteJakobstrabe, and 1875 Lawrence [Member]</t>
  </si>
  <si>
    <t>Disposal Group, Not Discontinued Operations [Member] | Wimberly, Holstenplatz, Babcock, and Alte Jakobstrabe [Member]</t>
  </si>
  <si>
    <t>Foreign Tax Authority [Member] | Alte Jakobstrabe Berlin [Member]</t>
  </si>
  <si>
    <t>Foreign Tax Authority [Member] | Holstenplatz Hamburg [Member]</t>
  </si>
  <si>
    <t>Notes Payable, Other Payables [Member] | Holstenplatz Notes [Member]</t>
  </si>
  <si>
    <t>Real Estate Held for Sale (Details) - USD ($) $ in Thousands</t>
  </si>
  <si>
    <t>Building and improvements, net</t>
  </si>
  <si>
    <t>Other</t>
  </si>
  <si>
    <t>Investment in Unconsolidated Joint Venture (Details) $ in Thousands</t>
  </si>
  <si>
    <t>May. 05, 2014USD ($)</t>
  </si>
  <si>
    <t>May. 24, 2013USD ($)extension_option</t>
  </si>
  <si>
    <t>Schedule of Equity Method Investments [Line Items]</t>
  </si>
  <si>
    <t>Prospect Park [Member]</t>
  </si>
  <si>
    <t>Mezzanine financing to unaffiliated third party Entity</t>
  </si>
  <si>
    <t>Amount of senior construction loan taken by unconsolidated joint venture</t>
  </si>
  <si>
    <t>Annual interest rate for first three years of mezzanine loan (percent)</t>
  </si>
  <si>
    <t>18.00%</t>
  </si>
  <si>
    <t>10.00%</t>
  </si>
  <si>
    <t>Period for which annual interest rate will be 10% of mezzanine loan</t>
  </si>
  <si>
    <t>3 years</t>
  </si>
  <si>
    <t>Number of extensions of term of mezzanine loan at option of borrower | extension_option</t>
  </si>
  <si>
    <t>Extension term, mezzanine loan at option of borrower</t>
  </si>
  <si>
    <t>1 year</t>
  </si>
  <si>
    <t>Annual interest rate after two extensions of mezzanine loan</t>
  </si>
  <si>
    <t>14.00%</t>
  </si>
  <si>
    <t>Construction cost overruns</t>
  </si>
  <si>
    <t>Increase to maximum borrowing capacity, loan receivable</t>
  </si>
  <si>
    <t>Outstanding Principal Balance under Mezzanine Loan</t>
  </si>
  <si>
    <t>Capitalized acquisition-related costs and fees</t>
  </si>
  <si>
    <t>Capitalized interest costs</t>
  </si>
  <si>
    <t>Carrying Amount</t>
  </si>
  <si>
    <t>Prospect Park [Member] | Senior lender</t>
  </si>
  <si>
    <t>Loans receivable, commercial construction</t>
  </si>
  <si>
    <t>Notes Payable (Details) $ in Thousands, € in Millions</t>
  </si>
  <si>
    <t>Nov. 09, 2015</t>
  </si>
  <si>
    <t>Sep. 09, 2015USD ($)</t>
  </si>
  <si>
    <t>Variable rate (as a percent)</t>
  </si>
  <si>
    <t>43.00%</t>
  </si>
  <si>
    <t>Unamortized premium</t>
  </si>
  <si>
    <t>Notes Payable, Other Payables [Member]</t>
  </si>
  <si>
    <t>Notes Payable, including obligations for real estate assets held-for-sale</t>
  </si>
  <si>
    <t>Holstenplatz Hamburg [Member] | Notes payable</t>
  </si>
  <si>
    <t>Interest rate (as a percent)</t>
  </si>
  <si>
    <t>3.887%</t>
  </si>
  <si>
    <t>1875 Lawrence</t>
  </si>
  <si>
    <t>Courtyard Kauai at Coconut Beach Hotel</t>
  </si>
  <si>
    <t>Variable rate basis, description</t>
  </si>
  <si>
    <t>30-day LIBOR</t>
  </si>
  <si>
    <t>Courtyard Kauai at Coconut Beach Hotel | Notes payable</t>
  </si>
  <si>
    <t>Debt Instrument, Renewal Option, Term</t>
  </si>
  <si>
    <t>18 months</t>
  </si>
  <si>
    <t>Florida MOB Portfolio - Gardens Medical Pavilion | Notes payable</t>
  </si>
  <si>
    <t>4.90%</t>
  </si>
  <si>
    <t>River Club and the Townhomes at River Club (formerly referred to as the UGA Portfolio) | Notes payable</t>
  </si>
  <si>
    <t>5.26%</t>
  </si>
  <si>
    <t>Babcock Self Storage</t>
  </si>
  <si>
    <t>Babcock Self Storage | Notes Payable, Other Payables [Member]</t>
  </si>
  <si>
    <t>5.80%</t>
  </si>
  <si>
    <t>Minimum interest rate (as a percent)</t>
  </si>
  <si>
    <t>5.49%</t>
  </si>
  <si>
    <t>Maximum interest rate (as a percent)</t>
  </si>
  <si>
    <t>5.92%</t>
  </si>
  <si>
    <t>Lakes of Margate | Notes payable</t>
  </si>
  <si>
    <t>Arbors Harbor Town | Notes payable</t>
  </si>
  <si>
    <t>3.985%</t>
  </si>
  <si>
    <t>Alte Jakobstrabe</t>
  </si>
  <si>
    <t>Alte Jakobstrabe | Notes Payable, Other Payables [Member]</t>
  </si>
  <si>
    <t>2.30%</t>
  </si>
  <si>
    <t>Wimberly at Deerwood [Member] | Notes payable</t>
  </si>
  <si>
    <t>22 Exchange | Notes payable</t>
  </si>
  <si>
    <t>3.93%</t>
  </si>
  <si>
    <t>Parkside | Notes payable</t>
  </si>
  <si>
    <t>5.00%</t>
  </si>
  <si>
    <t>Lakewood Flats | Notes payable</t>
  </si>
  <si>
    <t>Notes Payable, Other Payables [Member] | London Interbank Offered Rate (LIBOR) [Member] | Courtyard Kauai at Coconut Beach Hotel</t>
  </si>
  <si>
    <t>Notes Payable (Details 2) - USD ($) $ in Thousands</t>
  </si>
  <si>
    <t>Thereafter</t>
  </si>
  <si>
    <t>Total contractual obligations for principal payments</t>
  </si>
  <si>
    <t>Total notes payable</t>
  </si>
  <si>
    <t>Notes payable, related to real estate held for sale</t>
  </si>
  <si>
    <t>Leasing Activity (Details) $ in Thousands</t>
  </si>
  <si>
    <t>Dec. 31, 2015USD ($)office_property</t>
  </si>
  <si>
    <t>Future minimum base rental payments due to entity under non-cancelable leases</t>
  </si>
  <si>
    <t>Maximum lease term</t>
  </si>
  <si>
    <t>Germany and Florida [Member]</t>
  </si>
  <si>
    <t>Operating Leased Assets [Line Items]</t>
  </si>
  <si>
    <t>Operating Leases of Lessor, Number of Office Properties | office_property</t>
  </si>
  <si>
    <t>Derivative Instruments and Hedging Activities (Details) $ in Thousands</t>
  </si>
  <si>
    <t>Dec. 31, 2015USD ($)derivative</t>
  </si>
  <si>
    <t>Debt and Capital Lease Obligations</t>
  </si>
  <si>
    <t>Derivative assets (less than, 2014)</t>
  </si>
  <si>
    <t>Derivatives Not Designated as Hedging Instruments, Amount of Gain or (Loss)</t>
  </si>
  <si>
    <t>Not designated as hedging instrument</t>
  </si>
  <si>
    <t>Not designated as hedging instrument | Interest rate contract | Prepaid expenses and other assets</t>
  </si>
  <si>
    <t>Interest rate derivative contract, fair value</t>
  </si>
  <si>
    <t>Courtyard Kauai at Coconut Beach Hotel | Not designated as hedging instrument | Interest Rate Cap [Member]</t>
  </si>
  <si>
    <t>Notional Value</t>
  </si>
  <si>
    <t>Interest Rate/ Strike Rate (as a percent)</t>
  </si>
  <si>
    <t>3.00%</t>
  </si>
  <si>
    <t>Reclassification of unrealized loss to interest expense (less than, 2014)</t>
  </si>
  <si>
    <t>Notes Payable to Banks [Member]</t>
  </si>
  <si>
    <t>Notes Payable to Banks [Member] | Courtyard Kauai at Coconut Beach Hotel</t>
  </si>
  <si>
    <t>Notes Payable to Banks [Member] | Wimberly at Deerwood [Member]</t>
  </si>
  <si>
    <t>Interest Rate Cap [Member]</t>
  </si>
  <si>
    <t>Number of Interest Rate Derivatives Held | derivative</t>
  </si>
  <si>
    <t>Commitments and Contingencies (Details) $ in Thousands</t>
  </si>
  <si>
    <t>Dec. 31, 2015USD ($)building</t>
  </si>
  <si>
    <t>Loss Contingencies [Line Items]</t>
  </si>
  <si>
    <t>Federal taxable income</t>
  </si>
  <si>
    <t>Distributions paid</t>
  </si>
  <si>
    <t>Net operating loss carryforwards</t>
  </si>
  <si>
    <t>Accrued current tax expense</t>
  </si>
  <si>
    <t>Amount tax basis of fixed assets exceeds book value</t>
  </si>
  <si>
    <t>Number of buildings acquired in connection with purchase of MOB Portfolio | building</t>
  </si>
  <si>
    <t>Term of ground lease</t>
  </si>
  <si>
    <t>50 years</t>
  </si>
  <si>
    <t>Extended term of ground lease</t>
  </si>
  <si>
    <t>Percentage increase in annual payment for each ground lease</t>
  </si>
  <si>
    <t>Number of years for which annual payment for each ground lease increases</t>
  </si>
  <si>
    <t>Ground leases</t>
  </si>
  <si>
    <t>Taxable REIT subsidiaries</t>
  </si>
  <si>
    <t>Alternative Minimum Tax (AMT)</t>
  </si>
  <si>
    <t>Stockholders' Equity (Details) - USD ($)</t>
  </si>
  <si>
    <t>Jan. 05, 2016</t>
  </si>
  <si>
    <t>Nov. 20, 2015</t>
  </si>
  <si>
    <t>Mar. 31, 2015</t>
  </si>
  <si>
    <t>Mar. 18, 2015</t>
  </si>
  <si>
    <t>Mar. 08, 2015</t>
  </si>
  <si>
    <t>Aug. 09, 2014</t>
  </si>
  <si>
    <t>May. 14, 2014</t>
  </si>
  <si>
    <t>Distributions Declared on Common Stock Regular and Special</t>
  </si>
  <si>
    <t>Payments of Ordinary Dividends, Common Stock</t>
  </si>
  <si>
    <t>Number of shares of common stock issued</t>
  </si>
  <si>
    <t>Shares issued through distribution reinvestment</t>
  </si>
  <si>
    <t>Share redemption program, annual limitation, percentage of weighted average shares outstanding</t>
  </si>
  <si>
    <t>Share repurchase program, cash available for redemption</t>
  </si>
  <si>
    <t>Special distributions declared on common stock, per share</t>
  </si>
  <si>
    <t>Cash distribution, paid</t>
  </si>
  <si>
    <t>Minimum</t>
  </si>
  <si>
    <t>Share redemption program, redemption price, percentage of share price, per share</t>
  </si>
  <si>
    <t>Stock repurchase program period of notice to be provided to stockholders for application of new redemption price</t>
  </si>
  <si>
    <t>30 days</t>
  </si>
  <si>
    <t>Maximum</t>
  </si>
  <si>
    <t>Cumulative, non-compounded, annual return on the issue price of outstanding shares added to total distributions on shares outstanding for determination of automatic conversion of convertible stock (as a percent)</t>
  </si>
  <si>
    <t>Average period considered for determination of aggregate market value of common stock</t>
  </si>
  <si>
    <t>Percentage of excess of enterprise value plus the aggregate value of distributions paid to date on then outstanding shares of common stock over aggregate issue price of outstanding shares, alternative one</t>
  </si>
  <si>
    <t>Cumulative, non-compounded, annual return on issue price added to certain specified amount for determination of conversion value of convertible stock, alternative one (as a percent)</t>
  </si>
  <si>
    <t>Percentage of excess of enterprise value plus the aggregate value of distributions paid to date on then outstanding shares of common stock over aggregate issue price of outstanding shares, alternative two</t>
  </si>
  <si>
    <t>15.00%</t>
  </si>
  <si>
    <t>Cumulative, non-compounded, annual return on issue price added to certain specified amount for determination of conversion value of convertible stock, alternative two (as a percent)</t>
  </si>
  <si>
    <t>6.00%</t>
  </si>
  <si>
    <t>Affiliated entity</t>
  </si>
  <si>
    <t>Subsequent Event [Member]</t>
  </si>
  <si>
    <t>Common Stock, Dividends, Per Share, Cash Paid</t>
  </si>
  <si>
    <t>Stockholders' Equity Stockholders' Equity - Schedule of Distribution to Shareholders (Details)</t>
  </si>
  <si>
    <t>Ordinary income</t>
  </si>
  <si>
    <t>0.00%</t>
  </si>
  <si>
    <t>Capital gains</t>
  </si>
  <si>
    <t>25.80%</t>
  </si>
  <si>
    <t>58.40%</t>
  </si>
  <si>
    <t>Return of capital</t>
  </si>
  <si>
    <t>74.20%</t>
  </si>
  <si>
    <t>41.60%</t>
  </si>
  <si>
    <t>Related Party Transactions (Details)</t>
  </si>
  <si>
    <t>Dec. 31, 2015USD ($)installment</t>
  </si>
  <si>
    <t>Related party transaction</t>
  </si>
  <si>
    <t>Asset management fees incurred</t>
  </si>
  <si>
    <t>Advisor</t>
  </si>
  <si>
    <t>Acquisition and advisory fees as percentage of purchase, development, construction, or improvement of each asset acquired</t>
  </si>
  <si>
    <t>Acquisition and advisory fees as percentage of funds advanced in respect of loan or other investment</t>
  </si>
  <si>
    <t>Acquisition and advisory fees incurred</t>
  </si>
  <si>
    <t>Reimbursement of acquisition expense</t>
  </si>
  <si>
    <t>Percentage of debt financing fee payable under loan or line of credit</t>
  </si>
  <si>
    <t>0.50%</t>
  </si>
  <si>
    <t>1.00%</t>
  </si>
  <si>
    <t>Debt financing fee payable under loan or line of credit</t>
  </si>
  <si>
    <t>Development fee paid to advisor or its affiliates</t>
  </si>
  <si>
    <t>Construction management fees</t>
  </si>
  <si>
    <t>Oversight fee as percentage of gross revenues of property managed</t>
  </si>
  <si>
    <t>Administrative services cost incurred and expensed</t>
  </si>
  <si>
    <t>Disposition Expense Reimbursements</t>
  </si>
  <si>
    <t>Asset Management Fee, Percentage</t>
  </si>
  <si>
    <t>0.70%</t>
  </si>
  <si>
    <t>Debt Instrument, Decrease, Forgiveness</t>
  </si>
  <si>
    <t>Administrative Service Costs, Number of Installment Payments | installment</t>
  </si>
  <si>
    <t>Payment of Administrative Service Costs, Maximum Period</t>
  </si>
  <si>
    <t>45 days</t>
  </si>
  <si>
    <t>Advisor | Maximum</t>
  </si>
  <si>
    <t>Administrative Services Costs, Real Estate Management</t>
  </si>
  <si>
    <t>Behringer Harvard Opportunity II Management Services, LLC</t>
  </si>
  <si>
    <t>Construction management fees, percentage</t>
  </si>
  <si>
    <t>Property management fees as percentage of gross revenues of properties</t>
  </si>
  <si>
    <t>4.00%</t>
  </si>
  <si>
    <t>4.50%</t>
  </si>
  <si>
    <t>Property management fees or oversight fees incurred</t>
  </si>
  <si>
    <t>Non reimbursement of operating expenses in excess of net income (as a percent)</t>
  </si>
  <si>
    <t>25.00%</t>
  </si>
  <si>
    <t>Behringer Harvard Opportunity II Management Services, LLC | Minimum</t>
  </si>
  <si>
    <t>Non reimbursement of operating expenses in excess of average invested assets (as a percent)</t>
  </si>
  <si>
    <t>2.00%</t>
  </si>
  <si>
    <t>Asset Purchases [Member] | Advisor</t>
  </si>
  <si>
    <t>Percentage of reimbursement of acquisition expense</t>
  </si>
  <si>
    <t>0.25%</t>
  </si>
  <si>
    <t>Development, Construction or Improvement of Assets [Member] | Advisor</t>
  </si>
  <si>
    <t>Funds Advanced for Loan Investment [Member] | Advisor</t>
  </si>
  <si>
    <t>Supplemental Cash Flow Information (Details) - USD ($) $ in Thousands</t>
  </si>
  <si>
    <t>Interest paid, net of amounts capitalized</t>
  </si>
  <si>
    <t>Income Taxes Paid</t>
  </si>
  <si>
    <t>Escrow Deposits Related to Property Sales</t>
  </si>
  <si>
    <t>Non-cash investing activities and financing activities:</t>
  </si>
  <si>
    <t>Capital expenditures for real estate in accounts payable</t>
  </si>
  <si>
    <t>Capital expenditures for real estate in accrued liabilities</t>
  </si>
  <si>
    <t>Assumed debt on acquisition of real estate investment</t>
  </si>
  <si>
    <t>Assumed debt on disposition of real estate investment</t>
  </si>
  <si>
    <t>Accrued distributions to noncontrolling interest</t>
  </si>
  <si>
    <t>Discontinued Operations and Real Estate Held for Sale (Details) $ in Thousands</t>
  </si>
  <si>
    <t>Apr. 12, 2013USD ($)building</t>
  </si>
  <si>
    <t>Oct. 18, 2012building</t>
  </si>
  <si>
    <t>Sep. 20, 2013USD ($)</t>
  </si>
  <si>
    <t>Discontinued Operations</t>
  </si>
  <si>
    <t>Loss from discontinued operations</t>
  </si>
  <si>
    <t>Gain on sale of real estate property</t>
  </si>
  <si>
    <t>Income from discontinued operations</t>
  </si>
  <si>
    <t>Income (Loss) from Discontinued Operations, Net of Tax, Attributable to Noncontrolling Interest</t>
  </si>
  <si>
    <t>Income (Loss) from Discontinued Operations, Net of Tax, Attributable to Parent</t>
  </si>
  <si>
    <t>Capital expenditures</t>
  </si>
  <si>
    <t>Write-off of deferred financing fees</t>
  </si>
  <si>
    <t>Early termination fees</t>
  </si>
  <si>
    <t>Interchange Business Center</t>
  </si>
  <si>
    <t>Sale price of discontinued operation</t>
  </si>
  <si>
    <t>Number of industrial buildings sold | building</t>
  </si>
  <si>
    <t>Number of industrial buildings | building</t>
  </si>
  <si>
    <t>Original Florida MOB Portfolio</t>
  </si>
  <si>
    <t>Ownership interest through joint venture (as a percent)</t>
  </si>
  <si>
    <t>Quarterly Results (Unaudited) (Details) - USD ($) $ / shares in Units, shares in Thousands, $ in Thousands</t>
  </si>
  <si>
    <t>May. 30, 2014</t>
  </si>
  <si>
    <t>Sep. 30, 2015</t>
  </si>
  <si>
    <t>Sep. 30, 2014</t>
  </si>
  <si>
    <t>Jun. 30, 2014</t>
  </si>
  <si>
    <t>Mar. 31, 2014</t>
  </si>
  <si>
    <t>Income (loss) from discontinued operations including gains on dispositions</t>
  </si>
  <si>
    <t>Add : Net (income)/loss attributable to the noncontrolling interest</t>
  </si>
  <si>
    <t>Basic and diluted weighted average shares outstanding</t>
  </si>
  <si>
    <t>Holstenplatz and Wimberly [Member]</t>
  </si>
  <si>
    <t>Subsequent Events (Details) - USD ($)</t>
  </si>
  <si>
    <t>Mar. 08, 2016</t>
  </si>
  <si>
    <t>Subsequent Event [Line Items]</t>
  </si>
  <si>
    <t>Special cash distribution</t>
  </si>
  <si>
    <t>Special distribution (in dollars per share)</t>
  </si>
  <si>
    <t>Stock approved for redemption (shares)</t>
  </si>
  <si>
    <t>Stock approved for redemption, amount</t>
  </si>
  <si>
    <t>Valuation and Qualifying Accounts and Reserves Schedule II (Details) - Allowance for doubtful accounts - USD ($) $ in Thousands</t>
  </si>
  <si>
    <t>Change in valuation and qualifying accounts and reserves</t>
  </si>
  <si>
    <t>Balance at Beginning of period</t>
  </si>
  <si>
    <t>Charged to Costs and Expenses</t>
  </si>
  <si>
    <t>Deductions</t>
  </si>
  <si>
    <t>Balance at End of period</t>
  </si>
  <si>
    <t>Real Estate and Accumulated Depreciation Schedule III (Details) - USD ($) $ in Thousands</t>
  </si>
  <si>
    <t>Dec. 31, 2012</t>
  </si>
  <si>
    <t>Real Estate and Accumulated Depreciation</t>
  </si>
  <si>
    <t>Gross amount carried at close of period</t>
  </si>
  <si>
    <t>Accumulated depreciation</t>
  </si>
  <si>
    <t>Real Estate Foreign Currency Translation Gain (Loss)</t>
  </si>
  <si>
    <t>Real Estate Reclassification from Improvements to Furniture, Fixtures and Equipment</t>
  </si>
  <si>
    <t>Real Estate Investments</t>
  </si>
  <si>
    <t>Encumbrances</t>
  </si>
  <si>
    <t>Initial cost, Land and Improvements</t>
  </si>
  <si>
    <t>Initial cost, Building and Improvements</t>
  </si>
  <si>
    <t>Costs capitalized subsequent to acquisition</t>
  </si>
  <si>
    <t>Depreciable life</t>
  </si>
  <si>
    <t>Holstenplatz Notes [Member]</t>
  </si>
  <si>
    <t>Gardens Medical Pavilion | Real Estate Investments</t>
  </si>
  <si>
    <t>Courtyard Kauai Coconut Beach Hotel | Real Estate Investments</t>
  </si>
  <si>
    <t>River Club and the Townhomes at River Club | Real Estate Investments</t>
  </si>
  <si>
    <t>Lakes of Margate | Real Estate Investments</t>
  </si>
  <si>
    <t>Arbors Harbor Town | Real Estate Investments</t>
  </si>
  <si>
    <t>22 Exchange | Real Estate Investments</t>
  </si>
  <si>
    <t>Parkside Apartments | Real Estate Investments</t>
  </si>
  <si>
    <t>Lakewood Flats | Real Estate Investments</t>
  </si>
  <si>
    <t>Real Estate and Accumulated Depreciation Schedule III (Details 2) - USD ($) $ in Thousands</t>
  </si>
  <si>
    <t>Real Estate:</t>
  </si>
  <si>
    <t>Balance at beginning of period</t>
  </si>
  <si>
    <t>Acquisitions</t>
  </si>
  <si>
    <t>Improvements</t>
  </si>
  <si>
    <t>Disposals/written-off</t>
  </si>
  <si>
    <t>Reclassification</t>
  </si>
  <si>
    <t>Cost of real estate sold</t>
  </si>
  <si>
    <t>Balance at end of the period</t>
  </si>
  <si>
    <t>SEC Schedule III, Real Estate, Write-down or Reserve, Basis</t>
  </si>
  <si>
    <t>Accumulated depreciation:</t>
  </si>
  <si>
    <t>Depreciation expense</t>
  </si>
  <si>
    <t>Impairment loss</t>
  </si>
  <si>
    <t>Accumulated depreciation on impaired asset</t>
  </si>
  <si>
    <t>Reclassification from improvements to furniture, fixtures and equipment</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44"/>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387061</v>
      </c>
    </row>
    <row r="6" spans="1:4">
      <c t="s" r="A6" s="4">
        <v>9</v>
      </c>
      <c t="s" r="B6" s="4">
        <v>10</v>
      </c>
    </row>
    <row r="7" spans="1:4">
      <c t="s" r="A7" s="4">
        <v>11</v>
      </c>
      <c t="s" r="B7" s="4">
        <v>12</v>
      </c>
    </row>
    <row r="8" spans="1:4">
      <c t="s" r="A8" s="4">
        <v>13</v>
      </c>
      <c t="s" r="B8" s="4">
        <v>14</v>
      </c>
    </row>
    <row r="9" spans="1:4">
      <c t="s" r="A9" s="4">
        <v>15</v>
      </c>
      <c t="s" r="B9" s="4">
        <v>16</v>
      </c>
    </row>
    <row r="10" spans="1:4">
      <c t="s" r="A10" s="4">
        <v>17</v>
      </c>
      <c t="n" r="B10" s="6">
        <v>2015</v>
      </c>
    </row>
    <row r="11" spans="1:4">
      <c t="s" r="A11" s="4">
        <v>18</v>
      </c>
      <c t="s" r="B11" s="4">
        <v>19</v>
      </c>
    </row>
    <row r="12" spans="1:4">
      <c t="s" r="A12" s="4">
        <v>20</v>
      </c>
      <c t="s" r="B12" s="4">
        <v>21</v>
      </c>
    </row>
    <row r="13" spans="1:4">
      <c t="s" r="A13" s="4">
        <v>22</v>
      </c>
      <c t="s" r="B13" s="4">
        <v>23</v>
      </c>
    </row>
    <row r="14" spans="1:4">
      <c t="s" r="A14" s="4">
        <v>24</v>
      </c>
      <c t="s" r="B14" s="4">
        <v>23</v>
      </c>
    </row>
    <row r="15" spans="1:4">
      <c t="s" r="A15" s="4">
        <v>25</v>
      </c>
      <c t="s" r="B15" s="4">
        <v>26</v>
      </c>
    </row>
    <row r="16" spans="1:4">
      <c t="s" r="A16" s="4">
        <v>27</v>
      </c>
      <c t="n" r="C16" s="6">
        <v>25494946</v>
      </c>
    </row>
    <row r="17" spans="1:4">
      <c t="s" r="A17" s="4">
        <v>28</v>
      </c>
      <c t="n" r="D17" s="7">
        <v>2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07</v>
      </c>
      <c t="s" r="B1" s="2">
        <v>1</v>
      </c>
    </row>
    <row r="2" spans="1:2">
      <c t="s" r="B2" s="2">
        <v>2</v>
      </c>
    </row>
    <row r="3" spans="1:2">
      <c t="s" r="A3" s="3">
        <v>205</v>
      </c>
    </row>
    <row r="4" spans="1:2">
      <c t="s" r="A4" s="4">
        <v>207</v>
      </c>
      <c t="s" r="B4" s="4">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51382000</v>
      </c>
      <c t="n" r="C3" s="7">
        <v>60374000</v>
      </c>
    </row>
    <row r="4" spans="1:3">
      <c t="s" r="A4" s="4">
        <v>33</v>
      </c>
      <c t="n" r="B4" s="6">
        <v>185213000</v>
      </c>
      <c t="n" r="C4" s="6">
        <v>228650000</v>
      </c>
    </row>
    <row r="5" spans="1:3">
      <c t="s" r="A5" s="4">
        <v>34</v>
      </c>
      <c t="n" r="B5" s="6">
        <v>176000</v>
      </c>
      <c t="n" r="C5" s="6">
        <v>274000</v>
      </c>
    </row>
    <row r="6" spans="1:3">
      <c t="s" r="A6" s="4">
        <v>35</v>
      </c>
      <c t="n" r="B6" s="6">
        <v>236771000</v>
      </c>
      <c t="n" r="C6" s="6">
        <v>289298000</v>
      </c>
    </row>
    <row r="7" spans="1:3">
      <c t="s" r="A7" s="4">
        <v>36</v>
      </c>
      <c t="n" r="B7" s="6">
        <v>0</v>
      </c>
      <c t="n" r="C7" s="6">
        <v>12951000</v>
      </c>
    </row>
    <row r="8" spans="1:3">
      <c t="s" r="A8" s="4">
        <v>37</v>
      </c>
      <c t="n" r="B8" s="6">
        <v>76815000</v>
      </c>
      <c t="n" r="C8" s="6">
        <v>72949000</v>
      </c>
    </row>
    <row r="9" spans="1:3">
      <c t="s" r="A9" s="4">
        <v>38</v>
      </c>
      <c t="n" r="B9" s="6">
        <v>4581000</v>
      </c>
      <c t="n" r="C9" s="6">
        <v>4199000</v>
      </c>
    </row>
    <row r="10" spans="1:3">
      <c t="s" r="A10" s="4">
        <v>39</v>
      </c>
      <c t="n" r="B10" s="6">
        <v>2426000</v>
      </c>
      <c t="n" r="C10" s="6">
        <v>2208000</v>
      </c>
    </row>
    <row r="11" spans="1:3">
      <c t="s" r="A11" s="4">
        <v>40</v>
      </c>
      <c t="n" r="B11" s="6">
        <v>1078000</v>
      </c>
      <c t="n" r="C11" s="6">
        <v>1402000</v>
      </c>
    </row>
    <row r="12" spans="1:3">
      <c t="s" r="A12" s="4">
        <v>41</v>
      </c>
      <c t="n" r="B12" s="6">
        <v>14482000</v>
      </c>
      <c t="n" r="C12" s="6">
        <v>13973000</v>
      </c>
    </row>
    <row r="13" spans="1:3">
      <c t="s" r="A13" s="4">
        <v>42</v>
      </c>
      <c t="n" r="B13" s="6">
        <v>5702000</v>
      </c>
      <c t="n" r="C13" s="6">
        <v>8244000</v>
      </c>
    </row>
    <row r="14" spans="1:3">
      <c t="s" r="A14" s="4">
        <v>43</v>
      </c>
      <c t="n" r="B14" s="6">
        <v>1656000</v>
      </c>
      <c t="n" r="C14" s="6">
        <v>2617000</v>
      </c>
    </row>
    <row r="15" spans="1:3">
      <c t="s" r="A15" s="4">
        <v>44</v>
      </c>
      <c t="n" r="B15" s="6">
        <v>334000</v>
      </c>
      <c t="n" r="C15" s="6">
        <v>1850000</v>
      </c>
    </row>
    <row r="16" spans="1:3">
      <c t="s" r="A16" s="4">
        <v>45</v>
      </c>
      <c t="n" r="B16" s="6">
        <v>343845000</v>
      </c>
      <c t="n" r="C16" s="6">
        <v>409691000</v>
      </c>
    </row>
    <row r="17" spans="1:3">
      <c t="s" r="A17" s="3">
        <v>46</v>
      </c>
    </row>
    <row r="18" spans="1:3">
      <c t="s" r="A18" s="4">
        <v>47</v>
      </c>
      <c t="n" r="B18" s="6">
        <v>178692000</v>
      </c>
      <c t="n" r="C18" s="6">
        <v>216294000</v>
      </c>
    </row>
    <row r="19" spans="1:3">
      <c t="s" r="A19" s="4">
        <v>48</v>
      </c>
      <c t="n" r="B19" s="6">
        <v>479000</v>
      </c>
      <c t="n" r="C19" s="6">
        <v>702000</v>
      </c>
    </row>
    <row r="20" spans="1:3">
      <c t="s" r="A20" s="4">
        <v>49</v>
      </c>
      <c t="n" r="B20" s="6">
        <v>433000</v>
      </c>
      <c t="n" r="C20" s="6">
        <v>466000</v>
      </c>
    </row>
    <row r="21" spans="1:3">
      <c t="s" r="A21" s="4">
        <v>50</v>
      </c>
      <c t="n" r="B21" s="6">
        <v>80000</v>
      </c>
      <c t="n" r="C21" s="6">
        <v>210000</v>
      </c>
    </row>
    <row r="22" spans="1:3">
      <c t="s" r="A22" s="4">
        <v>51</v>
      </c>
      <c t="n" r="B22" s="6">
        <v>52000</v>
      </c>
      <c t="n" r="C22" s="6">
        <v>19000</v>
      </c>
    </row>
    <row r="23" spans="1:3">
      <c t="s" r="A23" s="4">
        <v>52</v>
      </c>
      <c t="n" r="B23" s="6">
        <v>38378000</v>
      </c>
      <c t="n" r="C23" s="6">
        <v>0</v>
      </c>
    </row>
    <row r="24" spans="1:3">
      <c t="s" r="A24" s="4">
        <v>53</v>
      </c>
      <c t="n" r="B24" s="6">
        <v>986000</v>
      </c>
      <c t="n" r="C24" s="6">
        <v>0</v>
      </c>
    </row>
    <row r="25" spans="1:3">
      <c t="s" r="A25" s="4">
        <v>54</v>
      </c>
      <c t="n" r="B25" s="6">
        <v>8166000</v>
      </c>
      <c t="n" r="C25" s="6">
        <v>6232000</v>
      </c>
    </row>
    <row r="26" spans="1:3">
      <c t="s" r="A26" s="4">
        <v>55</v>
      </c>
      <c t="n" r="B26" s="6">
        <v>0</v>
      </c>
      <c t="n" r="C26" s="6">
        <v>9212000</v>
      </c>
    </row>
    <row r="27" spans="1:3">
      <c t="s" r="A27" s="4">
        <v>56</v>
      </c>
      <c t="n" r="B27" s="6">
        <v>227266000</v>
      </c>
      <c t="n" r="C27" s="6">
        <v>233135000</v>
      </c>
    </row>
    <row r="28" spans="1:3">
      <c t="s" r="A28" s="4">
        <v>57</v>
      </c>
      <c t="n" r="B28" s="6">
        <v>0</v>
      </c>
      <c t="n" r="C28" s="6">
        <v>0</v>
      </c>
    </row>
    <row r="29" spans="1:3">
      <c t="s" r="A29" s="3">
        <v>58</v>
      </c>
    </row>
    <row r="30" spans="1:3">
      <c t="s" r="A30" s="4">
        <v>59</v>
      </c>
      <c t="n" r="B30" s="6">
        <v>0</v>
      </c>
      <c t="n" r="C30" s="6">
        <v>0</v>
      </c>
    </row>
    <row r="31" spans="1:3">
      <c t="s" r="A31" s="4">
        <v>60</v>
      </c>
      <c t="n" r="B31" s="6">
        <v>0</v>
      </c>
      <c t="n" r="C31" s="6">
        <v>0</v>
      </c>
    </row>
    <row r="32" spans="1:3">
      <c t="s" r="A32" s="4">
        <v>61</v>
      </c>
      <c t="n" r="B32" s="6">
        <v>3000</v>
      </c>
      <c t="n" r="C32" s="6">
        <v>3000</v>
      </c>
    </row>
    <row r="33" spans="1:3">
      <c t="s" r="A33" s="4">
        <v>62</v>
      </c>
      <c t="n" r="B33" s="6">
        <v>229796000</v>
      </c>
      <c t="n" r="C33" s="6">
        <v>231240000</v>
      </c>
    </row>
    <row r="34" spans="1:3">
      <c t="s" r="A34" s="4">
        <v>63</v>
      </c>
      <c t="n" r="B34" s="6">
        <v>-119609000</v>
      </c>
      <c t="n" r="C34" s="6">
        <v>-62477000</v>
      </c>
    </row>
    <row r="35" spans="1:3">
      <c t="s" r="A35" s="4">
        <v>64</v>
      </c>
      <c t="n" r="B35" s="6">
        <v>-372000</v>
      </c>
      <c t="n" r="C35" s="6">
        <v>-246000</v>
      </c>
    </row>
    <row r="36" spans="1:3">
      <c t="s" r="A36" s="4">
        <v>65</v>
      </c>
      <c t="n" r="B36" s="6">
        <v>109818000</v>
      </c>
      <c t="n" r="C36" s="6">
        <v>168520000</v>
      </c>
    </row>
    <row r="37" spans="1:3">
      <c t="s" r="A37" s="4">
        <v>66</v>
      </c>
      <c t="n" r="B37" s="6">
        <v>6761000</v>
      </c>
      <c t="n" r="C37" s="6">
        <v>8036000</v>
      </c>
    </row>
    <row r="38" spans="1:3">
      <c t="s" r="A38" s="4">
        <v>67</v>
      </c>
      <c t="n" r="B38" s="6">
        <v>116579000</v>
      </c>
      <c t="n" r="C38" s="6">
        <v>176556000</v>
      </c>
    </row>
    <row r="39" spans="1:3">
      <c t="s" r="A39" s="4">
        <v>68</v>
      </c>
      <c t="n" r="B39" s="7">
        <v>343845000</v>
      </c>
      <c t="n" r="C39" s="7">
        <v>409691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32</v>
      </c>
      <c t="s" r="B1" s="2">
        <v>1</v>
      </c>
    </row>
    <row r="2" spans="1:2">
      <c t="s" r="B2" s="2">
        <v>2</v>
      </c>
    </row>
    <row r="3" spans="1:2">
      <c t="s" r="A3" s="3">
        <v>233</v>
      </c>
    </row>
    <row r="4" spans="1:2">
      <c t="s" r="A4" s="4">
        <v>232</v>
      </c>
      <c t="s" r="B4" s="4">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35</v>
      </c>
      <c t="s" r="B1" s="2">
        <v>1</v>
      </c>
    </row>
    <row r="2" spans="1:2">
      <c t="s" r="B2" s="2">
        <v>2</v>
      </c>
    </row>
    <row r="3" spans="1:2">
      <c t="s" r="A3" s="3">
        <v>236</v>
      </c>
    </row>
    <row r="4" spans="1:2">
      <c t="s" r="A4" s="4">
        <v>235</v>
      </c>
      <c t="s" r="B4" s="4">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8</v>
      </c>
      <c t="s" r="B1" s="2">
        <v>1</v>
      </c>
    </row>
    <row r="2" spans="1:2">
      <c t="s" r="B2" s="2">
        <v>2</v>
      </c>
    </row>
    <row r="3" spans="1:2">
      <c t="s" r="A3" s="3">
        <v>239</v>
      </c>
    </row>
    <row r="4" spans="1:2">
      <c t="s" r="A4" s="4">
        <v>238</v>
      </c>
      <c t="s" r="B4" s="4">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41</v>
      </c>
      <c t="s" r="B1" s="2">
        <v>1</v>
      </c>
    </row>
    <row r="2" spans="1:2">
      <c t="s" r="B2" s="2">
        <v>2</v>
      </c>
    </row>
    <row r="3" spans="1:2">
      <c t="s" r="A3" s="3">
        <v>242</v>
      </c>
    </row>
    <row r="4" spans="1:2">
      <c t="s" r="A4" s="4">
        <v>241</v>
      </c>
      <c t="s" r="B4" s="4">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4</v>
      </c>
      <c t="s" r="B1" s="2">
        <v>1</v>
      </c>
    </row>
    <row r="2" spans="1:2">
      <c t="s" r="B2" s="2">
        <v>2</v>
      </c>
    </row>
    <row r="3" spans="1:2">
      <c t="s" r="A3" s="3">
        <v>245</v>
      </c>
    </row>
    <row r="4" spans="1:2">
      <c t="s" r="A4" s="4">
        <v>244</v>
      </c>
      <c t="s" r="B4" s="4">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0"/>
    <col customWidth="1" max="2" min="2" width="80"/>
  </cols>
  <sheetData>
    <row r="1" spans="1:2">
      <c t="s" r="A1" s="1">
        <v>247</v>
      </c>
      <c t="s" r="B1" s="2">
        <v>1</v>
      </c>
    </row>
    <row r="2" spans="1:2">
      <c t="s" r="B2" s="2">
        <v>2</v>
      </c>
    </row>
    <row r="3" spans="1:2">
      <c t="s" r="A3" s="3">
        <v>193</v>
      </c>
    </row>
    <row r="4" spans="1:2">
      <c t="s" r="A4" s="4">
        <v>248</v>
      </c>
      <c t="s" r="B4" s="4">
        <v>249</v>
      </c>
    </row>
    <row r="5" spans="1:2">
      <c t="s" r="A5" s="4">
        <v>250</v>
      </c>
      <c t="s" r="B5" s="4">
        <v>251</v>
      </c>
    </row>
    <row r="6" spans="1:2">
      <c t="s" r="A6" s="4">
        <v>252</v>
      </c>
      <c t="s" r="B6" s="4">
        <v>253</v>
      </c>
    </row>
    <row r="7" spans="1:2">
      <c t="s" r="A7" s="4">
        <v>207</v>
      </c>
      <c t="s" r="B7" s="4">
        <v>254</v>
      </c>
    </row>
    <row r="8" spans="1:2">
      <c t="s" r="A8" s="4">
        <v>255</v>
      </c>
      <c t="s" r="B8" s="4">
        <v>256</v>
      </c>
    </row>
    <row r="9" spans="1:2">
      <c t="s" r="A9" s="4">
        <v>257</v>
      </c>
      <c t="s" r="B9" s="4">
        <v>258</v>
      </c>
    </row>
    <row r="10" spans="1:2">
      <c t="s" r="A10" s="4">
        <v>259</v>
      </c>
      <c t="s" r="B10" s="4">
        <v>260</v>
      </c>
    </row>
    <row r="11" spans="1:2">
      <c t="s" r="A11" s="4">
        <v>208</v>
      </c>
      <c t="s" r="B11" s="4">
        <v>261</v>
      </c>
    </row>
    <row r="12" spans="1:2">
      <c t="s" r="A12" s="4">
        <v>262</v>
      </c>
      <c t="s" r="B12" s="4">
        <v>263</v>
      </c>
    </row>
    <row r="13" spans="1:2">
      <c t="s" r="A13" s="4">
        <v>264</v>
      </c>
      <c t="s" r="B13" s="4">
        <v>265</v>
      </c>
    </row>
    <row r="14" spans="1:2">
      <c t="s" r="A14" s="4">
        <v>266</v>
      </c>
      <c t="s" r="B14" s="4">
        <v>267</v>
      </c>
    </row>
    <row r="15" spans="1:2">
      <c t="s" r="A15" s="4">
        <v>268</v>
      </c>
      <c t="s" r="B15" s="4">
        <v>269</v>
      </c>
    </row>
    <row r="16" spans="1:2">
      <c t="s" r="A16" s="4">
        <v>270</v>
      </c>
      <c t="s" r="B16" s="4">
        <v>271</v>
      </c>
    </row>
    <row r="17" spans="1:2">
      <c t="s" r="A17" s="4">
        <v>272</v>
      </c>
      <c t="s" r="B17" s="4">
        <v>273</v>
      </c>
    </row>
    <row r="18" spans="1:2">
      <c t="s" r="A18" s="4">
        <v>274</v>
      </c>
      <c t="s" r="B18" s="4">
        <v>275</v>
      </c>
    </row>
    <row r="19" spans="1:2">
      <c t="s" r="A19" s="4">
        <v>276</v>
      </c>
      <c t="s" r="B19" s="4">
        <v>277</v>
      </c>
    </row>
    <row r="20" spans="1:2">
      <c t="s" r="A20" s="4">
        <v>278</v>
      </c>
      <c t="s" r="B20" s="4">
        <v>279</v>
      </c>
    </row>
    <row r="21" spans="1:2">
      <c t="s" r="A21" s="4">
        <v>280</v>
      </c>
      <c t="s" r="B21" s="4">
        <v>281</v>
      </c>
    </row>
    <row r="22" spans="1:2">
      <c t="s" r="A22" s="4">
        <v>282</v>
      </c>
      <c t="s" r="B22" s="4">
        <v>283</v>
      </c>
    </row>
    <row r="23" spans="1:2">
      <c t="s" r="A23" s="4">
        <v>137</v>
      </c>
      <c t="s" r="B23" s="4">
        <v>284</v>
      </c>
    </row>
    <row r="24" spans="1:2">
      <c t="s" r="A24" s="4">
        <v>285</v>
      </c>
      <c t="s" r="B24" s="4">
        <v>286</v>
      </c>
    </row>
    <row r="25" spans="1:2">
      <c t="s" r="A25" s="4">
        <v>287</v>
      </c>
      <c t="s" r="B25" s="4">
        <v>288</v>
      </c>
    </row>
    <row r="26" spans="1:2">
      <c t="s" r="A26" s="4">
        <v>238</v>
      </c>
      <c t="s" r="B26" s="4">
        <v>289</v>
      </c>
    </row>
    <row r="27" spans="1:2">
      <c t="s" r="A27" s="4">
        <v>195</v>
      </c>
      <c t="s" r="B27" s="4">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90</v>
      </c>
      <c t="s" r="B1" s="2">
        <v>1</v>
      </c>
    </row>
    <row r="2" spans="1:2">
      <c t="s" r="B2" s="2">
        <v>2</v>
      </c>
    </row>
    <row r="3" spans="1:2">
      <c t="s" r="A3" s="3">
        <v>193</v>
      </c>
    </row>
    <row r="4" spans="1:2">
      <c t="s" r="A4" s="4">
        <v>291</v>
      </c>
      <c t="s" r="B4" s="4">
        <v>292</v>
      </c>
    </row>
    <row r="5" spans="1:2">
      <c t="s" r="A5" s="4">
        <v>293</v>
      </c>
      <c t="s" r="B5" s="4">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95</v>
      </c>
      <c t="s" r="B1" s="2">
        <v>1</v>
      </c>
    </row>
    <row r="2" spans="1:2">
      <c t="s" r="B2" s="2">
        <v>2</v>
      </c>
    </row>
    <row r="3" spans="1:2">
      <c t="s" r="A3" s="3">
        <v>199</v>
      </c>
    </row>
    <row r="4" spans="1:2">
      <c t="s" r="A4" s="4">
        <v>296</v>
      </c>
      <c t="s" r="B4" s="4">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9</v>
      </c>
      <c t="s" r="B1" s="2">
        <v>2</v>
      </c>
      <c t="s" r="C1" s="2">
        <v>30</v>
      </c>
    </row>
    <row r="2" spans="1:3">
      <c t="s" r="A2" s="3">
        <v>70</v>
      </c>
    </row>
    <row r="3" spans="1:3">
      <c t="s" r="A3" s="4">
        <v>71</v>
      </c>
      <c t="n" r="B3" s="8">
        <v>0.0001</v>
      </c>
      <c t="n" r="C3" s="8">
        <v>0.0001</v>
      </c>
    </row>
    <row r="4" spans="1:3">
      <c t="s" r="A4" s="4">
        <v>72</v>
      </c>
      <c t="n" r="B4" s="6">
        <v>50000000</v>
      </c>
      <c t="n" r="C4" s="6">
        <v>50000000</v>
      </c>
    </row>
    <row r="5" spans="1:3">
      <c t="s" r="A5" s="4">
        <v>73</v>
      </c>
      <c t="n" r="B5" s="6">
        <v>0</v>
      </c>
      <c t="n" r="C5" s="6">
        <v>0</v>
      </c>
    </row>
    <row r="6" spans="1:3">
      <c t="s" r="A6" s="4">
        <v>74</v>
      </c>
      <c t="n" r="B6" s="8">
        <v>0.0001</v>
      </c>
      <c t="n" r="C6" s="8">
        <v>0.0001</v>
      </c>
    </row>
    <row r="7" spans="1:3">
      <c t="s" r="A7" s="4">
        <v>75</v>
      </c>
      <c t="n" r="B7" s="6">
        <v>1000</v>
      </c>
      <c t="n" r="C7" s="6">
        <v>1000</v>
      </c>
    </row>
    <row r="8" spans="1:3">
      <c t="s" r="A8" s="4">
        <v>76</v>
      </c>
      <c t="n" r="B8" s="6">
        <v>1000</v>
      </c>
      <c t="n" r="C8" s="6">
        <v>1000</v>
      </c>
    </row>
    <row r="9" spans="1:3">
      <c t="s" r="A9" s="4">
        <v>77</v>
      </c>
      <c t="n" r="B9" s="8">
        <v>0.0001</v>
      </c>
      <c t="n" r="C9" s="8">
        <v>0.0001</v>
      </c>
    </row>
    <row r="10" spans="1:3">
      <c t="s" r="A10" s="4">
        <v>78</v>
      </c>
      <c t="n" r="B10" s="6">
        <v>350000000</v>
      </c>
      <c t="n" r="C10" s="6">
        <v>350000000</v>
      </c>
    </row>
    <row r="11" spans="1:3">
      <c t="s" r="A11" s="4">
        <v>79</v>
      </c>
      <c t="n" r="B11" s="6">
        <v>25585198</v>
      </c>
      <c t="n" r="C11" s="6">
        <v>25801669</v>
      </c>
    </row>
    <row r="12" spans="1:3">
      <c t="s" r="A12" s="4">
        <v>80</v>
      </c>
      <c t="n" r="B12" s="6">
        <v>25585198</v>
      </c>
      <c t="n" r="C12" s="6">
        <v>258016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t="s" r="A1" s="1">
        <v>298</v>
      </c>
      <c t="s" r="B1" s="2">
        <v>1</v>
      </c>
    </row>
    <row r="2" spans="1:2">
      <c t="s" r="B2" s="2">
        <v>2</v>
      </c>
    </row>
    <row r="3" spans="1:2">
      <c t="s" r="A3" s="3">
        <v>205</v>
      </c>
    </row>
    <row r="4" spans="1:2">
      <c t="s" r="A4" s="4">
        <v>299</v>
      </c>
      <c t="s" r="B4" s="4">
        <v>300</v>
      </c>
    </row>
    <row r="5" spans="1:2">
      <c t="s" r="A5" s="4">
        <v>301</v>
      </c>
      <c t="s" r="B5" s="4">
        <v>302</v>
      </c>
    </row>
    <row r="6" spans="1:2">
      <c t="s" r="A6" s="4">
        <v>303</v>
      </c>
      <c t="s" r="B6" s="4">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305</v>
      </c>
      <c t="s" r="B1" s="2">
        <v>1</v>
      </c>
    </row>
    <row r="2" spans="1:2">
      <c t="s" r="B2" s="2">
        <v>2</v>
      </c>
    </row>
    <row r="3" spans="1:2">
      <c t="s" r="A3" s="3">
        <v>209</v>
      </c>
    </row>
    <row r="4" spans="1:2">
      <c t="s" r="A4" s="4">
        <v>306</v>
      </c>
      <c t="s" r="B4" s="4">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t="s" r="A1" s="1">
        <v>308</v>
      </c>
      <c t="s" r="B1" s="2">
        <v>1</v>
      </c>
    </row>
    <row r="2" spans="1:2">
      <c t="s" r="B2" s="2">
        <v>2</v>
      </c>
    </row>
    <row r="3" spans="1:2">
      <c t="s" r="A3" s="3">
        <v>212</v>
      </c>
    </row>
    <row r="4" spans="1:2">
      <c t="s" r="A4" s="4">
        <v>309</v>
      </c>
      <c t="s" r="B4" s="4">
        <v>310</v>
      </c>
    </row>
    <row r="5" spans="1:2">
      <c t="s" r="A5" s="4">
        <v>311</v>
      </c>
      <c t="s" r="B5" s="4">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13</v>
      </c>
      <c t="s" r="B1" s="2">
        <v>1</v>
      </c>
    </row>
    <row r="2" spans="1:2">
      <c t="s" r="B2" s="2">
        <v>2</v>
      </c>
    </row>
    <row r="3" spans="1:2">
      <c t="s" r="A3" s="3">
        <v>215</v>
      </c>
    </row>
    <row r="4" spans="1:2">
      <c t="s" r="A4" s="4">
        <v>314</v>
      </c>
      <c t="s" r="B4" s="4">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16</v>
      </c>
      <c t="s" r="B1" s="2">
        <v>1</v>
      </c>
    </row>
    <row r="2" spans="1:2">
      <c t="s" r="B2" s="2">
        <v>2</v>
      </c>
    </row>
    <row r="3" spans="1:2">
      <c t="s" r="A3" s="3">
        <v>218</v>
      </c>
    </row>
    <row r="4" spans="1:2">
      <c t="s" r="A4" s="4">
        <v>317</v>
      </c>
      <c t="s" r="B4" s="4">
        <v>318</v>
      </c>
    </row>
    <row r="5" spans="1:2">
      <c t="s" r="A5" s="4">
        <v>319</v>
      </c>
      <c t="s" r="B5" s="4">
        <v>320</v>
      </c>
    </row>
    <row r="6" spans="1:2">
      <c t="s" r="A6" s="4">
        <v>321</v>
      </c>
      <c t="s" r="B6" s="4">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t="s" r="A1" s="1">
        <v>323</v>
      </c>
      <c t="s" r="B1" s="2">
        <v>1</v>
      </c>
    </row>
    <row r="2" spans="1:2">
      <c t="s" r="B2" s="2">
        <v>2</v>
      </c>
    </row>
    <row r="3" spans="1:2">
      <c t="s" r="A3" s="3">
        <v>224</v>
      </c>
    </row>
    <row r="4" spans="1:2">
      <c t="s" r="A4" s="4">
        <v>324</v>
      </c>
      <c t="s" r="B4" s="4">
        <v>325</v>
      </c>
    </row>
    <row r="5" spans="1:2">
      <c t="s" r="A5" s="4">
        <v>326</v>
      </c>
      <c t="s" r="B5" s="4">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328</v>
      </c>
      <c t="s" r="B1" s="2">
        <v>1</v>
      </c>
    </row>
    <row r="2" spans="1:2">
      <c t="s" r="B2" s="2">
        <v>2</v>
      </c>
    </row>
    <row r="3" spans="1:2">
      <c t="s" r="A3" s="3">
        <v>230</v>
      </c>
    </row>
    <row r="4" spans="1:2">
      <c t="s" r="A4" s="4">
        <v>329</v>
      </c>
      <c t="s" r="B4" s="4">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t="s" r="A1" s="1">
        <v>331</v>
      </c>
      <c t="s" r="B1" s="2">
        <v>1</v>
      </c>
    </row>
    <row r="2" spans="1:2">
      <c t="s" r="B2" s="2">
        <v>2</v>
      </c>
    </row>
    <row r="3" spans="1:2">
      <c t="s" r="A3" s="3">
        <v>233</v>
      </c>
    </row>
    <row r="4" spans="1:2">
      <c t="s" r="A4" s="4">
        <v>332</v>
      </c>
      <c t="s" r="B4" s="4">
        <v>333</v>
      </c>
    </row>
    <row r="5" spans="1:2">
      <c t="s" r="A5" s="4">
        <v>334</v>
      </c>
      <c t="s" r="B5" s="4">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336</v>
      </c>
      <c t="s" r="B1" s="2">
        <v>1</v>
      </c>
    </row>
    <row r="2" spans="1:2">
      <c t="s" r="B2" s="2">
        <v>2</v>
      </c>
    </row>
    <row r="3" spans="1:2">
      <c t="s" r="A3" s="3">
        <v>236</v>
      </c>
    </row>
    <row r="4" spans="1:2">
      <c t="s" r="A4" s="4">
        <v>337</v>
      </c>
      <c t="s" r="B4" s="4">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3"/>
    <col customWidth="1" max="2" min="2" width="50"/>
    <col customWidth="1" max="3" min="3" width="35"/>
    <col customWidth="1" max="4" min="4" width="20"/>
    <col customWidth="1" max="5" min="5" width="20"/>
  </cols>
  <sheetData>
    <row r="1" spans="1:5">
      <c t="s" r="A1" s="1">
        <v>339</v>
      </c>
      <c t="s" r="B1" s="2">
        <v>1</v>
      </c>
      <c t="s" r="C1" s="2">
        <v>340</v>
      </c>
    </row>
    <row r="2" spans="1:5">
      <c t="s" r="B2" s="2">
        <v>341</v>
      </c>
      <c t="s" r="C2" s="2">
        <v>342</v>
      </c>
      <c t="s" r="D2" s="2">
        <v>343</v>
      </c>
      <c t="s" r="E2" s="2">
        <v>344</v>
      </c>
    </row>
    <row r="3" spans="1:5">
      <c t="s" r="A3" s="3">
        <v>345</v>
      </c>
    </row>
    <row r="4" spans="1:5">
      <c t="s" r="A4" s="4">
        <v>346</v>
      </c>
      <c t="n" r="B4" s="6">
        <v>9</v>
      </c>
    </row>
    <row r="5" spans="1:5">
      <c t="s" r="A5" s="4">
        <v>347</v>
      </c>
      <c t="n" r="B5" s="6">
        <v>4</v>
      </c>
    </row>
    <row r="6" spans="1:5">
      <c t="s" r="A6" s="4">
        <v>348</v>
      </c>
      <c t="s" r="B6" s="4">
        <v>349</v>
      </c>
    </row>
    <row r="7" spans="1:5">
      <c t="s" r="A7" s="4">
        <v>350</v>
      </c>
      <c t="s" r="B7" s="4">
        <v>351</v>
      </c>
    </row>
    <row r="8" spans="1:5">
      <c t="s" r="A8" s="4">
        <v>80</v>
      </c>
      <c t="n" r="B8" s="6">
        <v>25585198</v>
      </c>
      <c t="n" r="C8" s="6">
        <v>25585198</v>
      </c>
      <c t="n" r="D8" s="6">
        <v>25801669</v>
      </c>
    </row>
    <row r="9" spans="1:5">
      <c t="s" r="A9" s="4">
        <v>79</v>
      </c>
      <c t="n" r="B9" s="6">
        <v>25585198</v>
      </c>
      <c t="n" r="C9" s="6">
        <v>25585198</v>
      </c>
      <c t="n" r="D9" s="6">
        <v>25801669</v>
      </c>
    </row>
    <row r="10" spans="1:5">
      <c t="s" r="A10" s="4">
        <v>352</v>
      </c>
      <c t="n" r="B10" s="6">
        <v>1000</v>
      </c>
      <c t="n" r="C10" s="6">
        <v>1000</v>
      </c>
      <c t="n" r="D10" s="6">
        <v>1000</v>
      </c>
    </row>
    <row r="11" spans="1:5">
      <c t="s" r="A11" s="4">
        <v>353</v>
      </c>
    </row>
    <row r="12" spans="1:5">
      <c t="s" r="A12" s="3">
        <v>345</v>
      </c>
    </row>
    <row r="13" spans="1:5">
      <c t="s" r="A13" s="4">
        <v>80</v>
      </c>
      <c t="n" r="B13" s="6">
        <v>22471</v>
      </c>
      <c t="n" r="C13" s="6">
        <v>22471</v>
      </c>
    </row>
    <row r="14" spans="1:5">
      <c t="s" r="A14" s="4">
        <v>352</v>
      </c>
      <c t="n" r="B14" s="6">
        <v>1000</v>
      </c>
      <c t="n" r="C14" s="6">
        <v>1000</v>
      </c>
    </row>
    <row r="15" spans="1:5">
      <c t="s" r="A15" s="4">
        <v>354</v>
      </c>
    </row>
    <row r="16" spans="1:5">
      <c t="s" r="A16" s="3">
        <v>345</v>
      </c>
    </row>
    <row r="17" spans="1:5">
      <c t="s" r="A17" s="4">
        <v>355</v>
      </c>
      <c t="n" r="C17" s="6">
        <v>26700000</v>
      </c>
    </row>
    <row r="18" spans="1:5">
      <c t="s" r="A18" s="4">
        <v>356</v>
      </c>
      <c t="n" r="C18" s="11">
        <v>265.3</v>
      </c>
    </row>
    <row r="19" spans="1:5">
      <c t="s" r="A19" s="4">
        <v>80</v>
      </c>
      <c t="n" r="B19" s="6">
        <v>25600000</v>
      </c>
      <c t="n" r="C19" s="6">
        <v>25600000</v>
      </c>
    </row>
    <row r="20" spans="1:5">
      <c t="s" r="A20" s="4">
        <v>79</v>
      </c>
      <c t="n" r="B20" s="6">
        <v>26700000</v>
      </c>
      <c t="n" r="C20" s="6">
        <v>26700000</v>
      </c>
    </row>
    <row r="21" spans="1:5">
      <c t="s" r="A21" s="4">
        <v>357</v>
      </c>
      <c t="n" r="B21" s="6">
        <v>2200000</v>
      </c>
    </row>
    <row r="22" spans="1:5">
      <c t="s" r="A22" s="4">
        <v>358</v>
      </c>
      <c t="n" r="C22" s="6">
        <v>1100000</v>
      </c>
    </row>
    <row r="23" spans="1:5">
      <c t="s" r="A23" s="4">
        <v>359</v>
      </c>
    </row>
    <row r="24" spans="1:5">
      <c t="s" r="A24" s="3">
        <v>345</v>
      </c>
    </row>
    <row r="25" spans="1:5">
      <c t="s" r="A25" s="4">
        <v>80</v>
      </c>
      <c t="n" r="B25" s="6">
        <v>22471</v>
      </c>
      <c t="n" r="C25" s="6">
        <v>22471</v>
      </c>
    </row>
    <row r="26" spans="1:5">
      <c t="s" r="A26" s="4">
        <v>79</v>
      </c>
      <c t="n" r="E26" s="6">
        <v>22471</v>
      </c>
    </row>
    <row r="27" spans="1:5">
      <c t="s" r="A27" s="4">
        <v>360</v>
      </c>
      <c t="n" r="B27" s="6">
        <v>1000</v>
      </c>
      <c t="n" r="C27" s="6">
        <v>1000</v>
      </c>
      <c t="n" r="E27" s="6">
        <v>1000</v>
      </c>
    </row>
    <row r="28" spans="1:5">
      <c t="s" r="A28" s="4">
        <v>361</v>
      </c>
    </row>
    <row r="29" spans="1:5">
      <c t="s" r="A29" s="3">
        <v>345</v>
      </c>
    </row>
    <row r="30" spans="1:5">
      <c t="s" r="A30" s="4">
        <v>362</v>
      </c>
      <c t="n" r="B30" s="6">
        <v>1</v>
      </c>
      <c t="n" r="C30" s="6">
        <v>1</v>
      </c>
    </row>
    <row r="31" spans="1:5">
      <c t="s" r="A31" s="4">
        <v>363</v>
      </c>
    </row>
    <row r="32" spans="1:5">
      <c t="s" r="A32" s="3">
        <v>345</v>
      </c>
    </row>
    <row r="33" spans="1:5">
      <c t="s" r="A33" s="4">
        <v>362</v>
      </c>
      <c t="n" r="B33" s="6">
        <v>7</v>
      </c>
      <c t="n" r="C33" s="6">
        <v>7</v>
      </c>
    </row>
    <row r="34" spans="1:5">
      <c t="s" r="A34" s="4">
        <v>364</v>
      </c>
    </row>
    <row r="35" spans="1:5">
      <c t="s" r="A35" s="3">
        <v>345</v>
      </c>
    </row>
    <row r="36" spans="1:5">
      <c t="s" r="A36" s="4">
        <v>346</v>
      </c>
      <c t="n" r="B36" s="6">
        <v>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1</v>
      </c>
      <c t="s" r="B1" s="2">
        <v>1</v>
      </c>
    </row>
    <row r="2" spans="1:4">
      <c t="s" r="B2" s="2">
        <v>2</v>
      </c>
      <c t="s" r="C2" s="2">
        <v>30</v>
      </c>
      <c t="s" r="D2" s="2">
        <v>82</v>
      </c>
    </row>
    <row r="3" spans="1:4">
      <c t="s" r="A3" s="3">
        <v>83</v>
      </c>
    </row>
    <row r="4" spans="1:4">
      <c t="s" r="A4" s="4">
        <v>84</v>
      </c>
      <c t="n" r="B4" s="7">
        <v>32556</v>
      </c>
      <c t="n" r="C4" s="7">
        <v>32226</v>
      </c>
      <c t="n" r="D4" s="7">
        <v>28517</v>
      </c>
    </row>
    <row r="5" spans="1:4">
      <c t="s" r="A5" s="4">
        <v>85</v>
      </c>
      <c t="n" r="B5" s="6">
        <v>17694</v>
      </c>
      <c t="n" r="C5" s="6">
        <v>16371</v>
      </c>
      <c t="n" r="D5" s="6">
        <v>14872</v>
      </c>
    </row>
    <row r="6" spans="1:4">
      <c t="s" r="A6" s="4">
        <v>86</v>
      </c>
      <c t="n" r="B6" s="6">
        <v>50250</v>
      </c>
      <c t="n" r="C6" s="6">
        <v>48597</v>
      </c>
      <c t="n" r="D6" s="6">
        <v>43389</v>
      </c>
    </row>
    <row r="7" spans="1:4">
      <c t="s" r="A7" s="3">
        <v>87</v>
      </c>
    </row>
    <row r="8" spans="1:4">
      <c t="s" r="A8" s="4">
        <v>88</v>
      </c>
      <c t="n" r="B8" s="6">
        <v>11503</v>
      </c>
      <c t="n" r="C8" s="6">
        <v>11288</v>
      </c>
      <c t="n" r="D8" s="6">
        <v>9792</v>
      </c>
    </row>
    <row r="9" spans="1:4">
      <c t="s" r="A9" s="4">
        <v>89</v>
      </c>
      <c t="n" r="B9" s="6">
        <v>12498</v>
      </c>
      <c t="n" r="C9" s="6">
        <v>11954</v>
      </c>
      <c t="n" r="D9" s="6">
        <v>11363</v>
      </c>
    </row>
    <row r="10" spans="1:4">
      <c t="s" r="A10" s="4">
        <v>90</v>
      </c>
      <c t="n" r="B10" s="6">
        <v>6791</v>
      </c>
      <c t="n" r="C10" s="6">
        <v>7833</v>
      </c>
      <c t="n" r="D10" s="6">
        <v>7844</v>
      </c>
    </row>
    <row r="11" spans="1:4">
      <c t="s" r="A11" s="4">
        <v>91</v>
      </c>
      <c t="n" r="B11" s="6">
        <v>6127</v>
      </c>
      <c t="n" r="C11" s="6">
        <v>5388</v>
      </c>
      <c t="n" r="D11" s="6">
        <v>4716</v>
      </c>
    </row>
    <row r="12" spans="1:4">
      <c t="s" r="A12" s="4">
        <v>92</v>
      </c>
      <c t="n" r="B12" s="6">
        <v>1417</v>
      </c>
      <c t="n" r="C12" s="6">
        <v>0</v>
      </c>
      <c t="n" r="D12" s="6">
        <v>0</v>
      </c>
    </row>
    <row r="13" spans="1:4">
      <c t="s" r="A13" s="4">
        <v>93</v>
      </c>
      <c t="n" r="B13" s="6">
        <v>1650</v>
      </c>
      <c t="n" r="C13" s="6">
        <v>1642</v>
      </c>
      <c t="n" r="D13" s="6">
        <v>1521</v>
      </c>
    </row>
    <row r="14" spans="1:4">
      <c t="s" r="A14" s="4">
        <v>94</v>
      </c>
      <c t="n" r="B14" s="6">
        <v>2702</v>
      </c>
      <c t="n" r="C14" s="6">
        <v>2368</v>
      </c>
      <c t="n" r="D14" s="6">
        <v>3478</v>
      </c>
    </row>
    <row r="15" spans="1:4">
      <c t="s" r="A15" s="4">
        <v>95</v>
      </c>
      <c t="n" r="B15" s="6">
        <v>3620</v>
      </c>
      <c t="n" r="C15" s="6">
        <v>4076</v>
      </c>
      <c t="n" r="D15" s="6">
        <v>4243</v>
      </c>
    </row>
    <row r="16" spans="1:4">
      <c t="s" r="A16" s="4">
        <v>96</v>
      </c>
      <c t="n" r="B16" s="6">
        <v>0</v>
      </c>
      <c t="n" r="C16" s="6">
        <v>1307</v>
      </c>
      <c t="n" r="D16" s="6">
        <v>3998</v>
      </c>
    </row>
    <row r="17" spans="1:4">
      <c t="s" r="A17" s="4">
        <v>97</v>
      </c>
      <c t="n" r="B17" s="6">
        <v>14950</v>
      </c>
      <c t="n" r="C17" s="6">
        <v>14362</v>
      </c>
      <c t="n" r="D17" s="6">
        <v>13978</v>
      </c>
    </row>
    <row r="18" spans="1:4">
      <c t="s" r="A18" s="4">
        <v>98</v>
      </c>
      <c t="n" r="B18" s="6">
        <v>61258</v>
      </c>
      <c t="n" r="C18" s="6">
        <v>60218</v>
      </c>
      <c t="n" r="D18" s="6">
        <v>60933</v>
      </c>
    </row>
    <row r="19" spans="1:4">
      <c t="s" r="A19" s="4">
        <v>99</v>
      </c>
      <c t="n" r="B19" s="6">
        <v>149</v>
      </c>
      <c t="n" r="C19" s="6">
        <v>224</v>
      </c>
      <c t="n" r="D19" s="6">
        <v>128</v>
      </c>
    </row>
    <row r="20" spans="1:4">
      <c t="s" r="A20" s="4">
        <v>100</v>
      </c>
      <c t="n" r="B20" s="6">
        <v>-732</v>
      </c>
      <c t="n" r="C20" s="6">
        <v>-454</v>
      </c>
      <c t="n" r="D20" s="6">
        <v>0</v>
      </c>
    </row>
    <row r="21" spans="1:4">
      <c t="s" r="A21" s="4">
        <v>101</v>
      </c>
      <c t="n" r="B21" s="6">
        <v>-777</v>
      </c>
      <c t="n" r="C21" s="6">
        <v>-38</v>
      </c>
      <c t="n" r="D21" s="6">
        <v>46</v>
      </c>
    </row>
    <row r="22" spans="1:4">
      <c t="s" r="A22" s="4">
        <v>102</v>
      </c>
      <c t="n" r="B22" s="6">
        <v>-12368</v>
      </c>
      <c t="n" r="C22" s="6">
        <v>-11889</v>
      </c>
      <c t="n" r="D22" s="6">
        <v>-17370</v>
      </c>
    </row>
    <row r="23" spans="1:4">
      <c t="s" r="A23" s="4">
        <v>103</v>
      </c>
      <c t="n" r="B23" s="6">
        <v>22771</v>
      </c>
      <c t="n" r="C23" s="6">
        <v>11454</v>
      </c>
      <c t="n" r="D23" s="6">
        <v>0</v>
      </c>
    </row>
    <row r="24" spans="1:4">
      <c t="s" r="A24" s="4">
        <v>104</v>
      </c>
      <c t="n" r="B24" s="6">
        <v>-2726</v>
      </c>
      <c t="n" r="C24" s="6">
        <v>101</v>
      </c>
      <c t="n" r="D24" s="6">
        <v>-183</v>
      </c>
    </row>
    <row r="25" spans="1:4">
      <c t="s" r="A25" s="4">
        <v>105</v>
      </c>
      <c t="n" r="B25" s="6">
        <v>7677</v>
      </c>
      <c t="n" r="C25" s="6">
        <v>-334</v>
      </c>
      <c t="n" r="D25" s="6">
        <v>-17553</v>
      </c>
    </row>
    <row r="26" spans="1:4">
      <c t="s" r="A26" s="4">
        <v>106</v>
      </c>
      <c t="n" r="B26" s="6">
        <v>0</v>
      </c>
      <c t="n" r="C26" s="6">
        <v>0</v>
      </c>
      <c t="n" r="D26" s="6">
        <v>31159</v>
      </c>
    </row>
    <row r="27" spans="1:4">
      <c t="s" r="A27" s="4">
        <v>107</v>
      </c>
      <c t="n" r="B27" s="6">
        <v>7677</v>
      </c>
      <c t="n" r="C27" s="6">
        <v>-334</v>
      </c>
      <c t="n" r="D27" s="6">
        <v>13606</v>
      </c>
    </row>
    <row r="28" spans="1:4">
      <c t="s" r="A28" s="4">
        <v>108</v>
      </c>
      <c t="n" r="B28" s="6">
        <v>-699</v>
      </c>
      <c t="n" r="C28" s="6">
        <v>331</v>
      </c>
      <c t="n" r="D28" s="6">
        <v>577</v>
      </c>
    </row>
    <row r="29" spans="1:4">
      <c t="s" r="A29" s="4">
        <v>109</v>
      </c>
      <c t="n" r="B29" s="6">
        <v>0</v>
      </c>
      <c t="n" r="C29" s="6">
        <v>0</v>
      </c>
      <c t="n" r="D29" s="6">
        <v>-5454</v>
      </c>
    </row>
    <row r="30" spans="1:4">
      <c t="s" r="A30" s="4">
        <v>110</v>
      </c>
      <c t="n" r="B30" s="6">
        <v>-699</v>
      </c>
      <c t="n" r="C30" s="6">
        <v>331</v>
      </c>
      <c t="n" r="D30" s="6">
        <v>-4877</v>
      </c>
    </row>
    <row r="31" spans="1:4">
      <c t="s" r="A31" s="4">
        <v>111</v>
      </c>
      <c t="n" r="B31" s="6">
        <v>6978</v>
      </c>
      <c t="n" r="C31" s="6">
        <v>-3</v>
      </c>
      <c t="n" r="D31" s="6">
        <v>8729</v>
      </c>
    </row>
    <row r="32" spans="1:4">
      <c t="s" r="A32" s="3">
        <v>112</v>
      </c>
    </row>
    <row r="33" spans="1:4">
      <c t="s" r="A33" s="4">
        <v>113</v>
      </c>
      <c t="n" r="B33" s="6">
        <v>6978</v>
      </c>
      <c t="n" r="C33" s="6">
        <v>-3</v>
      </c>
      <c t="n" r="D33" s="6">
        <v>-16976</v>
      </c>
    </row>
    <row r="34" spans="1:4">
      <c t="s" r="A34" s="4">
        <v>114</v>
      </c>
      <c t="n" r="B34" s="6">
        <v>0</v>
      </c>
      <c t="n" r="C34" s="6">
        <v>0</v>
      </c>
      <c t="n" r="D34" s="6">
        <v>25705</v>
      </c>
    </row>
    <row r="35" spans="1:4">
      <c t="s" r="A35" s="4">
        <v>111</v>
      </c>
      <c t="n" r="B35" s="7">
        <v>6978</v>
      </c>
      <c t="n" r="C35" s="7">
        <v>-3</v>
      </c>
      <c t="n" r="D35" s="7">
        <v>8729</v>
      </c>
    </row>
    <row r="36" spans="1:4">
      <c t="s" r="A36" s="3">
        <v>115</v>
      </c>
    </row>
    <row r="37" spans="1:4">
      <c t="s" r="A37" s="4">
        <v>116</v>
      </c>
      <c t="n" r="B37" s="6">
        <v>25688</v>
      </c>
      <c t="n" r="C37" s="6">
        <v>25943</v>
      </c>
      <c t="n" r="D37" s="6">
        <v>26035</v>
      </c>
    </row>
    <row r="38" spans="1:4">
      <c t="s" r="A38" s="3">
        <v>117</v>
      </c>
    </row>
    <row r="39" spans="1:4">
      <c t="s" r="A39" s="4">
        <v>118</v>
      </c>
      <c t="n" r="B39" s="9">
        <v>0.27</v>
      </c>
      <c t="n" r="C39" s="7">
        <v>0</v>
      </c>
      <c t="n" r="D39" s="9">
        <v>-0.65</v>
      </c>
    </row>
    <row r="40" spans="1:4">
      <c t="s" r="A40" s="4">
        <v>119</v>
      </c>
      <c t="n" r="B40" s="6">
        <v>0</v>
      </c>
      <c t="n" r="C40" s="6">
        <v>0</v>
      </c>
      <c t="n" r="D40" s="10">
        <v>0.99</v>
      </c>
    </row>
    <row r="41" spans="1:4">
      <c t="s" r="A41" s="4">
        <v>120</v>
      </c>
      <c t="n" r="B41" s="10">
        <v>0.27</v>
      </c>
      <c t="n" r="C41" s="6">
        <v>0</v>
      </c>
      <c t="n" r="D41" s="10">
        <v>0.34</v>
      </c>
    </row>
    <row r="42" spans="1:4">
      <c t="s" r="A42" s="4">
        <v>121</v>
      </c>
      <c t="n" r="B42" s="9">
        <v>2.5</v>
      </c>
      <c t="n" r="C42" s="9">
        <v>0.5</v>
      </c>
      <c t="n" r="D42" s="7">
        <v>0</v>
      </c>
    </row>
    <row r="43" spans="1:4">
      <c t="s" r="A43" s="3">
        <v>122</v>
      </c>
    </row>
    <row r="44" spans="1:4">
      <c t="s" r="A44" s="4">
        <v>107</v>
      </c>
      <c t="n" r="B44" s="7">
        <v>7677</v>
      </c>
      <c t="n" r="C44" s="7">
        <v>-334</v>
      </c>
      <c t="n" r="D44" s="7">
        <v>13606</v>
      </c>
    </row>
    <row r="45" spans="1:4">
      <c t="s" r="A45" s="3">
        <v>123</v>
      </c>
    </row>
    <row r="46" spans="1:4">
      <c t="s" r="A46" s="4">
        <v>124</v>
      </c>
      <c t="n" r="B46" s="6">
        <v>0</v>
      </c>
      <c t="n" r="C46" s="6">
        <v>58</v>
      </c>
      <c t="n" r="D46" s="6">
        <v>123</v>
      </c>
    </row>
    <row r="47" spans="1:4">
      <c t="s" r="A47" s="4">
        <v>125</v>
      </c>
      <c t="n" r="B47" s="6">
        <v>250</v>
      </c>
      <c t="n" r="C47" s="6">
        <v>0</v>
      </c>
      <c t="n" r="D47" s="6">
        <v>0</v>
      </c>
    </row>
    <row r="48" spans="1:4">
      <c t="s" r="A48" s="4">
        <v>126</v>
      </c>
      <c t="n" r="B48" s="6">
        <v>-376</v>
      </c>
      <c t="n" r="C48" s="6">
        <v>-791</v>
      </c>
      <c t="n" r="D48" s="6">
        <v>262</v>
      </c>
    </row>
    <row r="49" spans="1:4">
      <c t="s" r="A49" s="4">
        <v>127</v>
      </c>
      <c t="n" r="B49" s="6">
        <v>-126</v>
      </c>
      <c t="n" r="C49" s="6">
        <v>-733</v>
      </c>
      <c t="n" r="D49" s="6">
        <v>385</v>
      </c>
    </row>
    <row r="50" spans="1:4">
      <c t="s" r="A50" s="4">
        <v>128</v>
      </c>
      <c t="n" r="B50" s="6">
        <v>7551</v>
      </c>
      <c t="n" r="C50" s="6">
        <v>-1067</v>
      </c>
      <c t="n" r="D50" s="6">
        <v>13991</v>
      </c>
    </row>
    <row r="51" spans="1:4">
      <c t="s" r="A51" s="4">
        <v>129</v>
      </c>
      <c t="n" r="B51" s="6">
        <v>-699</v>
      </c>
      <c t="n" r="C51" s="6">
        <v>320</v>
      </c>
      <c t="n" r="D51" s="6">
        <v>-4890</v>
      </c>
    </row>
    <row r="52" spans="1:4">
      <c t="s" r="A52" s="4">
        <v>130</v>
      </c>
      <c t="n" r="B52" s="7">
        <v>6852</v>
      </c>
      <c t="n" r="C52" s="7">
        <v>-747</v>
      </c>
      <c t="n" r="D52" s="7">
        <v>91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1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44"/>
    <col customWidth="1" max="7" min="7" width="37"/>
    <col customWidth="1" max="8" min="8" width="27"/>
    <col customWidth="1" max="9" min="9" width="21"/>
  </cols>
  <sheetData>
    <row r="1" spans="1:9">
      <c t="s" r="A1" s="1">
        <v>365</v>
      </c>
      <c t="s" r="B1" s="2">
        <v>366</v>
      </c>
      <c t="s" r="C1" s="2">
        <v>367</v>
      </c>
      <c t="s" r="D1" s="2">
        <v>368</v>
      </c>
      <c t="s" r="E1" s="2">
        <v>369</v>
      </c>
      <c t="s" r="F1" s="2">
        <v>370</v>
      </c>
      <c t="s" r="G1" s="2">
        <v>371</v>
      </c>
      <c t="s" r="H1" s="2">
        <v>372</v>
      </c>
      <c t="s" r="I1" s="2">
        <v>373</v>
      </c>
    </row>
    <row r="2" spans="1:9">
      <c t="s" r="A2" s="3">
        <v>252</v>
      </c>
    </row>
    <row r="3" spans="1:9">
      <c t="s" r="A3" s="4">
        <v>374</v>
      </c>
      <c t="s" r="F3" s="4">
        <v>375</v>
      </c>
    </row>
    <row r="4" spans="1:9">
      <c t="s" r="A4" s="3">
        <v>376</v>
      </c>
    </row>
    <row r="5" spans="1:9">
      <c t="n" r="A5" s="6">
        <v>2016</v>
      </c>
      <c t="n" r="F5" s="7">
        <v>36</v>
      </c>
    </row>
    <row r="6" spans="1:9">
      <c t="n" r="A6" s="6">
        <v>2017</v>
      </c>
      <c t="n" r="F6" s="6">
        <v>20</v>
      </c>
    </row>
    <row r="7" spans="1:9">
      <c t="n" r="A7" s="6">
        <v>2018</v>
      </c>
      <c t="n" r="F7" s="6">
        <v>-14</v>
      </c>
    </row>
    <row r="8" spans="1:9">
      <c t="n" r="A8" s="6">
        <v>2019</v>
      </c>
      <c t="n" r="F8" s="6">
        <v>-12</v>
      </c>
    </row>
    <row r="9" spans="1:9">
      <c t="n" r="A9" s="6">
        <v>2020</v>
      </c>
      <c t="n" r="F9" s="6">
        <v>-10</v>
      </c>
    </row>
    <row r="10" spans="1:9">
      <c t="s" r="A10" s="3">
        <v>31</v>
      </c>
    </row>
    <row r="11" spans="1:9">
      <c t="s" r="A11" s="4">
        <v>35</v>
      </c>
      <c t="n" r="F11" s="6">
        <v>236771</v>
      </c>
      <c t="n" r="G11" s="7">
        <v>289298</v>
      </c>
    </row>
    <row r="12" spans="1:9">
      <c t="s" r="A12" s="3">
        <v>377</v>
      </c>
    </row>
    <row r="13" spans="1:9">
      <c t="s" r="A13" s="4">
        <v>378</v>
      </c>
      <c t="n" r="F13" s="6">
        <v>334</v>
      </c>
      <c t="n" r="G13" s="6">
        <v>1850</v>
      </c>
    </row>
    <row r="14" spans="1:9">
      <c t="s" r="A14" s="4">
        <v>36</v>
      </c>
      <c t="n" r="F14" s="6">
        <v>0</v>
      </c>
      <c t="n" r="G14" s="6">
        <v>12951</v>
      </c>
    </row>
    <row r="15" spans="1:9">
      <c t="s" r="A15" s="3">
        <v>268</v>
      </c>
    </row>
    <row r="16" spans="1:9">
      <c t="s" r="A16" s="4">
        <v>379</v>
      </c>
      <c t="n" r="F16" s="6">
        <v>29108</v>
      </c>
      <c t="n" r="G16" s="6">
        <v>27569</v>
      </c>
      <c t="n" r="H16" s="7">
        <v>23779</v>
      </c>
      <c t="n" r="I16" s="7">
        <v>19921</v>
      </c>
    </row>
    <row r="17" spans="1:9">
      <c t="s" r="A17" s="3">
        <v>259</v>
      </c>
    </row>
    <row r="18" spans="1:9">
      <c t="s" r="A18" s="4">
        <v>92</v>
      </c>
      <c t="n" r="F18" s="6">
        <v>1417</v>
      </c>
      <c t="n" r="G18" s="6">
        <v>0</v>
      </c>
      <c t="n" r="H18" s="6">
        <v>0</v>
      </c>
    </row>
    <row r="19" spans="1:9">
      <c t="s" r="A19" s="3">
        <v>262</v>
      </c>
    </row>
    <row r="20" spans="1:9">
      <c t="s" r="A20" s="4">
        <v>380</v>
      </c>
      <c t="n" r="F20" s="6">
        <v>100</v>
      </c>
      <c t="n" r="G20" s="6">
        <v>200</v>
      </c>
      <c t="n" r="H20" s="6">
        <v>400</v>
      </c>
    </row>
    <row r="21" spans="1:9">
      <c t="s" r="A21" s="4">
        <v>381</v>
      </c>
      <c t="n" r="F21" s="6">
        <v>100</v>
      </c>
      <c t="n" r="G21" s="6">
        <v>100</v>
      </c>
      <c t="n" r="H21" s="6">
        <v>100</v>
      </c>
    </row>
    <row r="22" spans="1:9">
      <c t="s" r="A22" s="3">
        <v>264</v>
      </c>
    </row>
    <row r="23" spans="1:9">
      <c t="s" r="A23" s="4">
        <v>380</v>
      </c>
      <c t="n" r="F23" s="6">
        <v>0</v>
      </c>
      <c t="n" r="G23" s="6">
        <v>600</v>
      </c>
    </row>
    <row r="24" spans="1:9">
      <c t="s" r="A24" s="3">
        <v>382</v>
      </c>
    </row>
    <row r="25" spans="1:9">
      <c t="s" r="A25" s="4">
        <v>40</v>
      </c>
      <c t="n" r="F25" s="6">
        <v>1078</v>
      </c>
      <c t="n" r="G25" s="6">
        <v>1402</v>
      </c>
    </row>
    <row r="26" spans="1:9">
      <c t="s" r="A26" s="3">
        <v>270</v>
      </c>
    </row>
    <row r="27" spans="1:9">
      <c t="s" r="A27" s="4">
        <v>383</v>
      </c>
      <c t="n" r="F27" s="7">
        <v>2500</v>
      </c>
      <c t="n" r="G27" s="7">
        <v>2200</v>
      </c>
    </row>
    <row r="28" spans="1:9">
      <c t="s" r="A28" s="3">
        <v>272</v>
      </c>
    </row>
    <row r="29" spans="1:9">
      <c t="s" r="A29" s="4">
        <v>384</v>
      </c>
      <c t="n" r="F29" s="6">
        <v>0</v>
      </c>
      <c t="n" r="G29" s="6">
        <v>0</v>
      </c>
    </row>
    <row r="30" spans="1:9">
      <c t="s" r="A30" s="3">
        <v>274</v>
      </c>
    </row>
    <row r="31" spans="1:9">
      <c t="s" r="A31" s="4">
        <v>385</v>
      </c>
      <c t="s" r="F31" s="4">
        <v>386</v>
      </c>
    </row>
    <row r="32" spans="1:9">
      <c t="s" r="A32" s="3">
        <v>276</v>
      </c>
    </row>
    <row r="33" spans="1:9">
      <c t="s" r="A33" s="4">
        <v>387</v>
      </c>
      <c t="n" r="F33" s="7">
        <v>-400</v>
      </c>
      <c t="n" r="G33" s="7">
        <v>-800</v>
      </c>
      <c t="n" r="H33" s="6">
        <v>300</v>
      </c>
    </row>
    <row r="34" spans="1:9">
      <c t="s" r="A34" s="4">
        <v>125</v>
      </c>
      <c t="n" r="F34" s="7">
        <v>-250</v>
      </c>
      <c t="n" r="G34" s="7">
        <v>0</v>
      </c>
      <c t="n" r="H34" s="7">
        <v>0</v>
      </c>
    </row>
    <row r="35" spans="1:9">
      <c t="s" r="A35" s="3">
        <v>388</v>
      </c>
    </row>
    <row r="36" spans="1:9">
      <c t="s" r="A36" s="4">
        <v>389</v>
      </c>
      <c t="n" r="F36" s="6">
        <v>0</v>
      </c>
      <c t="n" r="G36" s="6">
        <v>0</v>
      </c>
      <c t="n" r="H36" s="6">
        <v>0</v>
      </c>
    </row>
    <row r="37" spans="1:9">
      <c t="s" r="A37" s="3">
        <v>390</v>
      </c>
    </row>
    <row r="38" spans="1:9">
      <c t="s" r="A38" s="4">
        <v>391</v>
      </c>
      <c t="n" r="F38" s="6">
        <v>1</v>
      </c>
    </row>
    <row r="39" spans="1:9">
      <c t="s" r="A39" s="4">
        <v>392</v>
      </c>
    </row>
    <row r="40" spans="1:9">
      <c t="s" r="A40" s="3">
        <v>393</v>
      </c>
    </row>
    <row r="41" spans="1:9">
      <c t="s" r="A41" s="4">
        <v>394</v>
      </c>
      <c t="s" r="F41" s="4">
        <v>395</v>
      </c>
    </row>
    <row r="42" spans="1:9">
      <c t="s" r="A42" s="4">
        <v>396</v>
      </c>
    </row>
    <row r="43" spans="1:9">
      <c t="s" r="A43" s="3">
        <v>393</v>
      </c>
    </row>
    <row r="44" spans="1:9">
      <c t="s" r="A44" s="4">
        <v>394</v>
      </c>
      <c t="s" r="F44" s="4">
        <v>397</v>
      </c>
    </row>
    <row r="45" spans="1:9">
      <c t="s" r="A45" s="4">
        <v>398</v>
      </c>
    </row>
    <row r="46" spans="1:9">
      <c t="s" r="A46" s="3">
        <v>393</v>
      </c>
    </row>
    <row r="47" spans="1:9">
      <c t="s" r="A47" s="4">
        <v>394</v>
      </c>
      <c t="s" r="F47" s="4">
        <v>399</v>
      </c>
    </row>
    <row r="48" spans="1:9">
      <c t="s" r="A48" s="4">
        <v>400</v>
      </c>
    </row>
    <row r="49" spans="1:9">
      <c t="s" r="A49" s="3">
        <v>393</v>
      </c>
    </row>
    <row r="50" spans="1:9">
      <c t="s" r="A50" s="4">
        <v>394</v>
      </c>
      <c t="s" r="F50" s="4">
        <v>395</v>
      </c>
    </row>
    <row r="51" spans="1:9">
      <c t="s" r="A51" s="4">
        <v>401</v>
      </c>
    </row>
    <row r="52" spans="1:9">
      <c t="s" r="A52" s="3">
        <v>393</v>
      </c>
    </row>
    <row r="53" spans="1:9">
      <c t="s" r="A53" s="4">
        <v>394</v>
      </c>
      <c t="s" r="F53" s="4">
        <v>402</v>
      </c>
    </row>
    <row r="54" spans="1:9">
      <c t="s" r="A54" s="4">
        <v>403</v>
      </c>
    </row>
    <row r="55" spans="1:9">
      <c t="s" r="A55" s="3">
        <v>264</v>
      </c>
    </row>
    <row r="56" spans="1:9">
      <c t="s" r="A56" s="4">
        <v>404</v>
      </c>
      <c t="n" r="F56" s="7">
        <v>2426</v>
      </c>
      <c t="n" r="G56" s="7">
        <v>2208</v>
      </c>
    </row>
    <row r="57" spans="1:9">
      <c t="s" r="A57" s="4">
        <v>405</v>
      </c>
    </row>
    <row r="58" spans="1:9">
      <c t="s" r="A58" s="3">
        <v>377</v>
      </c>
    </row>
    <row r="59" spans="1:9">
      <c t="s" r="A59" s="4">
        <v>406</v>
      </c>
      <c t="n" r="F59" s="6">
        <v>3083</v>
      </c>
      <c t="n" r="G59" s="6">
        <v>4551</v>
      </c>
    </row>
    <row r="60" spans="1:9">
      <c t="s" r="A60" s="4">
        <v>407</v>
      </c>
      <c t="n" r="F60" s="6">
        <v>-2749</v>
      </c>
      <c t="n" r="G60" s="6">
        <v>-2701</v>
      </c>
    </row>
    <row r="61" spans="1:9">
      <c t="s" r="A61" s="4">
        <v>378</v>
      </c>
      <c t="n" r="F61" s="6">
        <v>334</v>
      </c>
      <c t="n" r="G61" s="6">
        <v>1850</v>
      </c>
    </row>
    <row r="62" spans="1:9">
      <c t="s" r="A62" s="4">
        <v>36</v>
      </c>
      <c t="n" r="G62" s="6">
        <v>175</v>
      </c>
    </row>
    <row r="63" spans="1:9">
      <c t="s" r="A63" s="4">
        <v>408</v>
      </c>
    </row>
    <row r="64" spans="1:9">
      <c t="s" r="A64" s="3">
        <v>377</v>
      </c>
    </row>
    <row r="65" spans="1:9">
      <c t="s" r="A65" s="4">
        <v>406</v>
      </c>
      <c t="n" r="F65" s="6">
        <v>-184</v>
      </c>
      <c t="n" r="G65" s="6">
        <v>-469</v>
      </c>
    </row>
    <row r="66" spans="1:9">
      <c t="s" r="A66" s="4">
        <v>407</v>
      </c>
      <c t="n" r="F66" s="6">
        <v>104</v>
      </c>
      <c t="n" r="G66" s="6">
        <v>259</v>
      </c>
    </row>
    <row r="67" spans="1:9">
      <c t="s" r="A67" s="4">
        <v>378</v>
      </c>
      <c t="n" r="F67" s="7">
        <v>-80</v>
      </c>
      <c t="n" r="G67" s="6">
        <v>-210</v>
      </c>
    </row>
    <row r="68" spans="1:9">
      <c t="s" r="A68" s="4">
        <v>409</v>
      </c>
    </row>
    <row r="69" spans="1:9">
      <c t="s" r="A69" s="3">
        <v>252</v>
      </c>
    </row>
    <row r="70" spans="1:9">
      <c t="s" r="A70" s="4">
        <v>410</v>
      </c>
      <c t="s" r="F70" s="4">
        <v>411</v>
      </c>
    </row>
    <row r="71" spans="1:9">
      <c t="s" r="A71" s="3">
        <v>268</v>
      </c>
    </row>
    <row r="72" spans="1:9">
      <c t="s" r="A72" s="4">
        <v>410</v>
      </c>
      <c t="s" r="F72" s="4">
        <v>411</v>
      </c>
    </row>
    <row r="73" spans="1:9">
      <c t="s" r="A73" s="4">
        <v>412</v>
      </c>
    </row>
    <row r="74" spans="1:9">
      <c t="s" r="A74" s="3">
        <v>252</v>
      </c>
    </row>
    <row r="75" spans="1:9">
      <c t="s" r="A75" s="4">
        <v>410</v>
      </c>
      <c t="s" r="F75" s="4">
        <v>413</v>
      </c>
    </row>
    <row r="76" spans="1:9">
      <c t="s" r="A76" s="3">
        <v>31</v>
      </c>
    </row>
    <row r="77" spans="1:9">
      <c t="s" r="A77" s="4">
        <v>406</v>
      </c>
      <c t="n" r="F77" s="7">
        <v>211635</v>
      </c>
      <c t="n" r="G77" s="6">
        <v>252812</v>
      </c>
    </row>
    <row r="78" spans="1:9">
      <c t="s" r="A78" s="4">
        <v>407</v>
      </c>
      <c t="n" r="F78" s="6">
        <v>-26422</v>
      </c>
      <c t="n" r="G78" s="6">
        <v>-24162</v>
      </c>
    </row>
    <row r="79" spans="1:9">
      <c t="s" r="A79" s="4">
        <v>35</v>
      </c>
      <c t="n" r="F79" s="7">
        <v>185213</v>
      </c>
      <c t="n" r="G79" s="6">
        <v>228650</v>
      </c>
    </row>
    <row r="80" spans="1:9">
      <c t="s" r="A80" s="3">
        <v>377</v>
      </c>
    </row>
    <row r="81" spans="1:9">
      <c t="s" r="A81" s="4">
        <v>36</v>
      </c>
      <c t="n" r="G81" s="6">
        <v>9581</v>
      </c>
    </row>
    <row r="82" spans="1:9">
      <c t="s" r="A82" s="3">
        <v>268</v>
      </c>
    </row>
    <row r="83" spans="1:9">
      <c t="s" r="A83" s="4">
        <v>410</v>
      </c>
      <c t="s" r="F83" s="4">
        <v>413</v>
      </c>
    </row>
    <row r="84" spans="1:9">
      <c t="s" r="A84" s="4">
        <v>414</v>
      </c>
    </row>
    <row r="85" spans="1:9">
      <c t="s" r="A85" s="3">
        <v>31</v>
      </c>
    </row>
    <row r="86" spans="1:9">
      <c t="s" r="A86" s="4">
        <v>406</v>
      </c>
      <c t="n" r="F86" s="7">
        <v>54068</v>
      </c>
      <c t="n" r="G86" s="6">
        <v>62447</v>
      </c>
    </row>
    <row r="87" spans="1:9">
      <c t="s" r="A87" s="4">
        <v>407</v>
      </c>
      <c t="n" r="F87" s="6">
        <v>-2686</v>
      </c>
      <c t="n" r="G87" s="6">
        <v>-2073</v>
      </c>
    </row>
    <row r="88" spans="1:9">
      <c t="s" r="A88" s="4">
        <v>35</v>
      </c>
      <c t="n" r="F88" s="6">
        <v>51382</v>
      </c>
      <c t="n" r="G88" s="6">
        <v>60374</v>
      </c>
    </row>
    <row r="89" spans="1:9">
      <c t="s" r="A89" s="3">
        <v>377</v>
      </c>
    </row>
    <row r="90" spans="1:9">
      <c t="s" r="A90" s="4">
        <v>36</v>
      </c>
      <c t="n" r="G90" s="6">
        <v>3195</v>
      </c>
    </row>
    <row r="91" spans="1:9">
      <c t="s" r="A91" s="4">
        <v>415</v>
      </c>
    </row>
    <row r="92" spans="1:9">
      <c t="s" r="A92" s="3">
        <v>268</v>
      </c>
    </row>
    <row r="93" spans="1:9">
      <c t="s" r="A93" s="4">
        <v>379</v>
      </c>
      <c t="n" r="F93" s="7">
        <v>8100</v>
      </c>
      <c t="n" r="G93" s="6">
        <v>6400</v>
      </c>
    </row>
    <row r="94" spans="1:9">
      <c t="s" r="A94" s="4">
        <v>416</v>
      </c>
    </row>
    <row r="95" spans="1:9">
      <c t="s" r="A95" s="3">
        <v>252</v>
      </c>
    </row>
    <row r="96" spans="1:9">
      <c t="s" r="A96" s="4">
        <v>410</v>
      </c>
      <c t="s" r="F96" s="4">
        <v>417</v>
      </c>
    </row>
    <row r="97" spans="1:9">
      <c t="s" r="A97" s="3">
        <v>268</v>
      </c>
    </row>
    <row r="98" spans="1:9">
      <c t="s" r="A98" s="4">
        <v>410</v>
      </c>
      <c t="s" r="F98" s="4">
        <v>417</v>
      </c>
    </row>
    <row r="99" spans="1:9">
      <c t="s" r="A99" s="4">
        <v>418</v>
      </c>
    </row>
    <row r="100" spans="1:9">
      <c t="s" r="A100" s="3">
        <v>252</v>
      </c>
    </row>
    <row r="101" spans="1:9">
      <c t="s" r="A101" s="4">
        <v>410</v>
      </c>
      <c t="s" r="F101" s="4">
        <v>419</v>
      </c>
    </row>
    <row r="102" spans="1:9">
      <c t="s" r="A102" s="3">
        <v>268</v>
      </c>
    </row>
    <row r="103" spans="1:9">
      <c t="s" r="A103" s="4">
        <v>410</v>
      </c>
      <c t="s" r="F103" s="4">
        <v>419</v>
      </c>
    </row>
    <row r="104" spans="1:9">
      <c t="s" r="A104" s="4">
        <v>420</v>
      </c>
    </row>
    <row r="105" spans="1:9">
      <c t="s" r="A105" s="3">
        <v>377</v>
      </c>
    </row>
    <row r="106" spans="1:9">
      <c t="s" r="A106" s="4">
        <v>36</v>
      </c>
      <c t="n" r="G106" s="7">
        <v>90</v>
      </c>
    </row>
    <row r="107" spans="1:9">
      <c t="s" r="A107" s="4">
        <v>421</v>
      </c>
    </row>
    <row r="108" spans="1:9">
      <c t="s" r="A108" s="3">
        <v>276</v>
      </c>
    </row>
    <row r="109" spans="1:9">
      <c t="s" r="A109" s="4">
        <v>125</v>
      </c>
      <c t="n" r="B109" s="7">
        <v>-400</v>
      </c>
      <c t="n" r="D109" s="7">
        <v>-400</v>
      </c>
    </row>
    <row r="110" spans="1:9">
      <c t="s" r="A110" s="4">
        <v>422</v>
      </c>
    </row>
    <row r="111" spans="1:9">
      <c t="s" r="A111" s="3">
        <v>274</v>
      </c>
    </row>
    <row r="112" spans="1:9">
      <c t="s" r="A112" s="4">
        <v>423</v>
      </c>
      <c t="n" r="B112" s="7">
        <v>1000</v>
      </c>
    </row>
    <row r="113" spans="1:9">
      <c t="s" r="A113" s="4">
        <v>424</v>
      </c>
    </row>
    <row r="114" spans="1:9">
      <c t="s" r="A114" s="3">
        <v>276</v>
      </c>
    </row>
    <row r="115" spans="1:9">
      <c t="s" r="A115" s="4">
        <v>125</v>
      </c>
      <c t="n" r="C115" s="7">
        <v>600</v>
      </c>
      <c t="n" r="E115" s="7">
        <v>600</v>
      </c>
    </row>
    <row r="116" spans="1:9">
      <c t="s" r="A116" s="4">
        <v>425</v>
      </c>
    </row>
    <row r="117" spans="1:9">
      <c t="s" r="A117" s="3">
        <v>274</v>
      </c>
    </row>
    <row r="118" spans="1:9">
      <c t="s" r="A118" s="4">
        <v>423</v>
      </c>
      <c t="n" r="E118" s="7">
        <v>1700</v>
      </c>
    </row>
    <row r="119" spans="1:9">
      <c t="s" r="A119" s="4">
        <v>426</v>
      </c>
    </row>
    <row r="120" spans="1:9">
      <c t="s" r="A120" s="3">
        <v>274</v>
      </c>
    </row>
    <row r="121" spans="1:9">
      <c t="s" r="A121" s="4">
        <v>423</v>
      </c>
      <c t="n" r="F121" s="7">
        <v>27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427</v>
      </c>
      <c t="s" r="B1" s="2">
        <v>2</v>
      </c>
      <c t="s" r="C1" s="2">
        <v>30</v>
      </c>
    </row>
    <row r="2" spans="1:3">
      <c t="s" r="A2" s="3">
        <v>196</v>
      </c>
    </row>
    <row r="3" spans="1:3">
      <c t="s" r="A3" s="4">
        <v>43</v>
      </c>
      <c t="n" r="B3" s="7">
        <v>1656</v>
      </c>
      <c t="n" r="C3" s="7">
        <v>261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28</v>
      </c>
      <c t="s" r="B1" s="2">
        <v>1</v>
      </c>
    </row>
    <row r="2" spans="1:4">
      <c t="s" r="B2" s="2">
        <v>2</v>
      </c>
      <c t="s" r="C2" s="2">
        <v>30</v>
      </c>
      <c t="s" r="D2" s="2">
        <v>82</v>
      </c>
    </row>
    <row r="3" spans="1:4">
      <c t="s" r="A3" s="3">
        <v>429</v>
      </c>
    </row>
    <row r="4" spans="1:4">
      <c t="s" r="A4" s="4">
        <v>430</v>
      </c>
      <c t="n" r="B4" s="7">
        <v>100</v>
      </c>
    </row>
    <row r="5" spans="1:4">
      <c t="s" r="A5" s="4">
        <v>431</v>
      </c>
      <c t="n" r="B5" s="6">
        <v>-1417</v>
      </c>
      <c t="n" r="C5" s="7">
        <v>0</v>
      </c>
      <c t="n" r="D5" s="7">
        <v>0</v>
      </c>
    </row>
    <row r="6" spans="1:4">
      <c t="s" r="A6" s="4">
        <v>432</v>
      </c>
    </row>
    <row r="7" spans="1:4">
      <c t="s" r="A7" s="3">
        <v>429</v>
      </c>
    </row>
    <row r="8" spans="1:4">
      <c t="s" r="A8" s="4">
        <v>430</v>
      </c>
      <c t="n" r="B8" s="6">
        <v>2</v>
      </c>
      <c t="n" r="C8" s="6">
        <v>28</v>
      </c>
    </row>
    <row r="9" spans="1:4">
      <c t="s" r="A9" s="4">
        <v>433</v>
      </c>
    </row>
    <row r="10" spans="1:4">
      <c t="s" r="A10" s="3">
        <v>429</v>
      </c>
    </row>
    <row r="11" spans="1:4">
      <c t="s" r="A11" s="4">
        <v>430</v>
      </c>
      <c t="n" r="B11" s="6">
        <v>2</v>
      </c>
      <c t="n" r="C11" s="7">
        <v>28</v>
      </c>
    </row>
    <row r="12" spans="1:4">
      <c t="s" r="A12" s="4">
        <v>434</v>
      </c>
    </row>
    <row r="13" spans="1:4">
      <c t="s" r="A13" s="3">
        <v>429</v>
      </c>
    </row>
    <row r="14" spans="1:4">
      <c t="s" r="A14" s="4">
        <v>33</v>
      </c>
      <c t="n" r="B14" s="6">
        <v>25000</v>
      </c>
    </row>
    <row r="15" spans="1:4">
      <c t="s" r="A15" s="4">
        <v>435</v>
      </c>
    </row>
    <row r="16" spans="1:4">
      <c t="s" r="A16" s="3">
        <v>429</v>
      </c>
    </row>
    <row r="17" spans="1:4">
      <c t="s" r="A17" s="4">
        <v>33</v>
      </c>
      <c t="n" r="B17" s="6">
        <v>25000</v>
      </c>
    </row>
    <row r="18" spans="1:4">
      <c t="s" r="A18" s="4">
        <v>436</v>
      </c>
    </row>
    <row r="19" spans="1:4">
      <c t="s" r="A19" s="3">
        <v>429</v>
      </c>
    </row>
    <row r="20" spans="1:4">
      <c t="s" r="A20" s="4">
        <v>33</v>
      </c>
      <c t="n" r="B20" s="7">
        <v>25000</v>
      </c>
    </row>
    <row r="21" spans="1:4">
      <c t="s" r="A21" s="4">
        <v>437</v>
      </c>
    </row>
    <row r="22" spans="1:4">
      <c t="s" r="A22" s="3">
        <v>429</v>
      </c>
    </row>
    <row r="23" spans="1:4">
      <c t="s" r="A23" s="4">
        <v>438</v>
      </c>
      <c t="s" r="B23" s="4">
        <v>439</v>
      </c>
    </row>
    <row r="24" spans="1:4">
      <c t="s" r="A24" s="4">
        <v>440</v>
      </c>
      <c t="s" r="B24" s="4">
        <v>441</v>
      </c>
    </row>
    <row r="25" spans="1:4">
      <c t="s" r="A25" s="4">
        <v>442</v>
      </c>
    </row>
    <row r="26" spans="1:4">
      <c t="s" r="A26" s="3">
        <v>429</v>
      </c>
    </row>
    <row r="27" spans="1:4">
      <c t="s" r="A27" s="4">
        <v>438</v>
      </c>
      <c t="s" r="B27" s="4">
        <v>441</v>
      </c>
    </row>
    <row r="28" spans="1:4">
      <c t="s" r="A28" s="4">
        <v>440</v>
      </c>
      <c t="s" r="B28" s="4">
        <v>44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4</v>
      </c>
      <c t="s" r="B1" s="2">
        <v>2</v>
      </c>
      <c t="s" r="C1" s="2">
        <v>30</v>
      </c>
    </row>
    <row r="2" spans="1:3">
      <c t="s" r="A2" s="3">
        <v>445</v>
      </c>
    </row>
    <row r="3" spans="1:3">
      <c t="s" r="A3" s="4">
        <v>47</v>
      </c>
      <c t="n" r="B3" s="7">
        <v>178692</v>
      </c>
      <c t="n" r="C3" s="7">
        <v>216294</v>
      </c>
    </row>
    <row r="4" spans="1:3">
      <c t="s" r="A4" s="4">
        <v>446</v>
      </c>
      <c t="n" r="B4" s="6">
        <v>0</v>
      </c>
      <c t="n" r="C4" s="6">
        <v>9212</v>
      </c>
    </row>
    <row r="5" spans="1:3">
      <c t="s" r="A5" s="4">
        <v>447</v>
      </c>
      <c t="n" r="B5" s="6">
        <v>179300</v>
      </c>
      <c t="n" r="C5" s="6">
        <v>217100</v>
      </c>
    </row>
    <row r="6" spans="1:3">
      <c t="s" r="A6" s="4">
        <v>47</v>
      </c>
    </row>
    <row r="7" spans="1:3">
      <c t="s" r="A7" s="3">
        <v>445</v>
      </c>
    </row>
    <row r="8" spans="1:3">
      <c t="s" r="A8" s="4">
        <v>47</v>
      </c>
      <c t="n" r="B8" s="7">
        <v>178692</v>
      </c>
      <c t="n" r="C8" s="6">
        <v>216294</v>
      </c>
    </row>
    <row r="9" spans="1:3">
      <c t="s" r="A9" s="4">
        <v>446</v>
      </c>
      <c t="n" r="C9" s="7">
        <v>912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O41"/>
  <sheetViews>
    <sheetView workbookViewId="0">
      <selection activeCell="A1" sqref="A1"/>
    </sheetView>
  </sheetViews>
  <sheetFormatPr baseColWidth="10" defaultRowHeight="15"/>
  <cols>
    <col customWidth="1" max="1" min="1" width="73"/>
    <col customWidth="1" max="2" min="2" width="43"/>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3"/>
    <col customWidth="1" max="11" min="11" width="21"/>
    <col customWidth="1" max="12" min="12" width="21"/>
    <col customWidth="1" max="13" min="13" width="18"/>
    <col customWidth="1" max="14" min="14" width="22"/>
    <col customWidth="1" max="15" min="15" width="22"/>
  </cols>
  <sheetData>
    <row r="1" spans="1:15">
      <c t="s" r="A1" s="1">
        <v>448</v>
      </c>
      <c t="s" r="B1" s="2">
        <v>449</v>
      </c>
      <c t="s" r="J1" s="2">
        <v>1</v>
      </c>
    </row>
    <row r="2" spans="1:15">
      <c t="s" r="B2" s="2">
        <v>450</v>
      </c>
      <c t="s" r="C2" s="2">
        <v>368</v>
      </c>
      <c t="s" r="D2" s="2">
        <v>451</v>
      </c>
      <c t="s" r="E2" s="2">
        <v>369</v>
      </c>
      <c t="s" r="F2" s="2">
        <v>452</v>
      </c>
      <c t="s" r="G2" s="2">
        <v>453</v>
      </c>
      <c t="s" r="H2" s="2">
        <v>454</v>
      </c>
      <c t="s" r="I2" s="2">
        <v>455</v>
      </c>
      <c t="s" r="J2" s="2">
        <v>450</v>
      </c>
      <c t="s" r="K2" s="2">
        <v>452</v>
      </c>
      <c t="s" r="L2" s="2">
        <v>456</v>
      </c>
      <c t="s" r="M2" s="2">
        <v>457</v>
      </c>
      <c t="s" r="N2" s="2">
        <v>458</v>
      </c>
      <c t="s" r="O2" s="2">
        <v>459</v>
      </c>
    </row>
    <row r="3" spans="1:15">
      <c t="s" r="A3" s="3">
        <v>204</v>
      </c>
    </row>
    <row r="4" spans="1:15">
      <c t="s" r="A4" s="4">
        <v>460</v>
      </c>
      <c t="n" r="B4" s="6">
        <v>8</v>
      </c>
      <c t="n" r="J4" s="6">
        <v>8</v>
      </c>
    </row>
    <row r="5" spans="1:15">
      <c t="s" r="A5" s="3">
        <v>461</v>
      </c>
    </row>
    <row r="6" spans="1:15">
      <c t="s" r="A6" s="4">
        <v>462</v>
      </c>
      <c t="n" r="B6" s="7">
        <v>11618</v>
      </c>
      <c t="n" r="C6" s="7">
        <v>12539</v>
      </c>
      <c t="n" r="D6" s="7">
        <v>12779</v>
      </c>
      <c t="n" r="E6" s="7">
        <v>13314</v>
      </c>
      <c t="n" r="F6" s="7">
        <v>12968</v>
      </c>
      <c t="n" r="G6" s="7">
        <v>11357</v>
      </c>
      <c t="n" r="H6" s="7">
        <v>12027</v>
      </c>
      <c t="n" r="I6" s="7">
        <v>12245</v>
      </c>
      <c t="n" r="J6" s="7">
        <v>50250</v>
      </c>
      <c t="n" r="K6" s="7">
        <v>48597</v>
      </c>
      <c t="n" r="L6" s="7">
        <v>43389</v>
      </c>
    </row>
    <row r="7" spans="1:15">
      <c t="s" r="A7" s="4">
        <v>463</v>
      </c>
      <c t="n" r="J7" s="6">
        <v>7677</v>
      </c>
      <c t="n" r="K7" s="6">
        <v>-334</v>
      </c>
      <c t="n" r="L7" s="6">
        <v>13606</v>
      </c>
    </row>
    <row r="8" spans="1:15">
      <c t="s" r="A8" s="4">
        <v>92</v>
      </c>
      <c t="n" r="J8" s="7">
        <v>1417</v>
      </c>
      <c t="n" r="K8" s="7">
        <v>0</v>
      </c>
      <c t="n" r="L8" s="7">
        <v>0</v>
      </c>
    </row>
    <row r="9" spans="1:15">
      <c t="s" r="A9" s="4">
        <v>464</v>
      </c>
    </row>
    <row r="10" spans="1:15">
      <c t="s" r="A10" s="3">
        <v>204</v>
      </c>
    </row>
    <row r="11" spans="1:15">
      <c t="s" r="A11" s="4">
        <v>465</v>
      </c>
      <c t="s" r="J11" s="4">
        <v>466</v>
      </c>
    </row>
    <row r="12" spans="1:15">
      <c t="s" r="A12" s="4">
        <v>467</v>
      </c>
    </row>
    <row r="13" spans="1:15">
      <c t="s" r="A13" s="3">
        <v>204</v>
      </c>
    </row>
    <row r="14" spans="1:15">
      <c t="s" r="A14" s="4">
        <v>465</v>
      </c>
      <c t="s" r="J14" s="4">
        <v>468</v>
      </c>
    </row>
    <row r="15" spans="1:15">
      <c t="s" r="A15" s="4">
        <v>469</v>
      </c>
      <c t="s" r="J15" s="4">
        <v>470</v>
      </c>
    </row>
    <row r="16" spans="1:15">
      <c t="s" r="A16" s="4">
        <v>471</v>
      </c>
    </row>
    <row r="17" spans="1:15">
      <c t="s" r="A17" s="3">
        <v>204</v>
      </c>
    </row>
    <row r="18" spans="1:15">
      <c t="s" r="A18" s="4">
        <v>465</v>
      </c>
      <c t="s" r="J18" s="4">
        <v>472</v>
      </c>
    </row>
    <row r="19" spans="1:15">
      <c t="s" r="A19" s="4">
        <v>473</v>
      </c>
    </row>
    <row r="20" spans="1:15">
      <c t="s" r="A20" s="3">
        <v>204</v>
      </c>
    </row>
    <row r="21" spans="1:15">
      <c t="s" r="A21" s="4">
        <v>465</v>
      </c>
      <c t="s" r="J21" s="4">
        <v>474</v>
      </c>
    </row>
    <row r="22" spans="1:15">
      <c t="s" r="A22" s="4">
        <v>475</v>
      </c>
    </row>
    <row r="23" spans="1:15">
      <c t="s" r="A23" s="3">
        <v>204</v>
      </c>
    </row>
    <row r="24" spans="1:15">
      <c t="s" r="A24" s="4">
        <v>465</v>
      </c>
      <c t="s" r="J24" s="4">
        <v>476</v>
      </c>
    </row>
    <row r="25" spans="1:15">
      <c t="s" r="A25" s="4">
        <v>477</v>
      </c>
    </row>
    <row r="26" spans="1:15">
      <c t="s" r="A26" s="3">
        <v>204</v>
      </c>
    </row>
    <row r="27" spans="1:15">
      <c t="s" r="A27" s="4">
        <v>478</v>
      </c>
      <c t="n" r="M27" s="6">
        <v>322</v>
      </c>
    </row>
    <row r="28" spans="1:15">
      <c t="s" r="A28" s="4">
        <v>469</v>
      </c>
      <c t="s" r="J28" s="4">
        <v>479</v>
      </c>
    </row>
    <row r="29" spans="1:15">
      <c t="s" r="A29" s="4">
        <v>480</v>
      </c>
    </row>
    <row r="30" spans="1:15">
      <c t="s" r="A30" s="3">
        <v>204</v>
      </c>
    </row>
    <row r="31" spans="1:15">
      <c t="s" r="A31" s="4">
        <v>465</v>
      </c>
      <c t="s" r="J31" s="4">
        <v>386</v>
      </c>
    </row>
    <row r="32" spans="1:15">
      <c t="s" r="A32" s="4">
        <v>481</v>
      </c>
    </row>
    <row r="33" spans="1:15">
      <c t="s" r="A33" s="3">
        <v>204</v>
      </c>
    </row>
    <row r="34" spans="1:15">
      <c t="s" r="A34" s="4">
        <v>465</v>
      </c>
      <c t="s" r="J34" s="4">
        <v>386</v>
      </c>
    </row>
    <row r="35" spans="1:15">
      <c t="s" r="A35" s="4">
        <v>482</v>
      </c>
    </row>
    <row r="36" spans="1:15">
      <c t="s" r="A36" s="3">
        <v>204</v>
      </c>
    </row>
    <row r="37" spans="1:15">
      <c t="s" r="A37" s="4">
        <v>465</v>
      </c>
      <c t="s" r="J37" s="4">
        <v>483</v>
      </c>
    </row>
    <row r="38" spans="1:15">
      <c t="s" r="A38" s="4">
        <v>469</v>
      </c>
      <c t="s" r="J38" s="4">
        <v>484</v>
      </c>
    </row>
    <row r="39" spans="1:15">
      <c t="s" r="A39" s="4">
        <v>485</v>
      </c>
    </row>
    <row r="40" spans="1:15">
      <c t="s" r="A40" s="3">
        <v>204</v>
      </c>
    </row>
    <row r="41" spans="1:15">
      <c t="s" r="A41" s="4">
        <v>486</v>
      </c>
      <c t="n" r="N41" s="6">
        <v>9</v>
      </c>
      <c t="n" r="O41" s="6">
        <v>8</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V8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2"/>
    <col customWidth="1" max="22" min="22" width="22"/>
  </cols>
  <sheetData>
    <row r="1" spans="1:22">
      <c t="s" r="A1" s="1">
        <v>487</v>
      </c>
      <c t="s" r="B1" s="2">
        <v>488</v>
      </c>
      <c t="s" r="C1" s="2">
        <v>489</v>
      </c>
      <c t="s" r="D1" s="2">
        <v>366</v>
      </c>
      <c t="s" r="E1" s="2">
        <v>490</v>
      </c>
      <c t="s" r="F1" s="2">
        <v>491</v>
      </c>
      <c t="s" r="G1" s="2">
        <v>367</v>
      </c>
      <c t="s" r="H1" s="2">
        <v>492</v>
      </c>
      <c t="s" r="I1" s="2">
        <v>493</v>
      </c>
      <c t="s" r="J1" s="2">
        <v>494</v>
      </c>
      <c t="s" r="K1" s="2">
        <v>368</v>
      </c>
      <c t="s" r="L1" s="2">
        <v>451</v>
      </c>
      <c t="s" r="M1" s="2">
        <v>369</v>
      </c>
      <c t="s" r="N1" s="2">
        <v>452</v>
      </c>
      <c t="s" r="O1" s="2">
        <v>453</v>
      </c>
      <c t="s" r="P1" s="2">
        <v>454</v>
      </c>
      <c t="s" r="Q1" s="2">
        <v>455</v>
      </c>
      <c t="s" r="R1" s="2">
        <v>494</v>
      </c>
      <c t="s" r="S1" s="2">
        <v>452</v>
      </c>
      <c t="s" r="T1" s="2">
        <v>456</v>
      </c>
      <c t="s" r="U1" s="2">
        <v>458</v>
      </c>
      <c t="s" r="V1" s="2">
        <v>459</v>
      </c>
    </row>
    <row r="2" spans="1:22">
      <c t="s" r="A2" s="3">
        <v>495</v>
      </c>
    </row>
    <row r="3" spans="1:22">
      <c t="s" r="A3" s="4">
        <v>103</v>
      </c>
      <c t="n" r="R3" s="7">
        <v>22771</v>
      </c>
      <c t="n" r="S3" s="7">
        <v>11454</v>
      </c>
      <c t="n" r="T3" s="7">
        <v>0</v>
      </c>
    </row>
    <row r="4" spans="1:22">
      <c t="s" r="A4" s="4">
        <v>125</v>
      </c>
      <c t="n" r="R4" s="6">
        <v>-250</v>
      </c>
      <c t="n" r="S4" s="6">
        <v>0</v>
      </c>
      <c t="n" r="T4" s="6">
        <v>0</v>
      </c>
    </row>
    <row r="5" spans="1:22">
      <c t="s" r="A5" s="4">
        <v>100</v>
      </c>
      <c t="n" r="R5" s="6">
        <v>732</v>
      </c>
      <c t="n" r="S5" s="6">
        <v>454</v>
      </c>
      <c t="n" r="T5" s="6">
        <v>265</v>
      </c>
    </row>
    <row r="6" spans="1:22">
      <c t="s" r="A6" s="4">
        <v>496</v>
      </c>
      <c t="n" r="R6" s="6">
        <v>45094</v>
      </c>
      <c t="n" r="S6" s="6">
        <v>17791</v>
      </c>
      <c t="n" r="T6" s="6">
        <v>12987</v>
      </c>
    </row>
    <row r="7" spans="1:22">
      <c t="s" r="A7" s="4">
        <v>111</v>
      </c>
      <c t="n" r="J7" s="7">
        <v>-3744</v>
      </c>
      <c t="n" r="K7" s="7">
        <v>12855</v>
      </c>
      <c t="n" r="L7" s="7">
        <v>-1960</v>
      </c>
      <c t="n" r="M7" s="7">
        <v>-173</v>
      </c>
      <c t="n" r="N7" s="7">
        <v>-3813</v>
      </c>
      <c t="n" r="O7" s="7">
        <v>-2490</v>
      </c>
      <c t="n" r="P7" s="7">
        <v>9184</v>
      </c>
      <c t="n" r="Q7" s="7">
        <v>-2884</v>
      </c>
      <c t="n" r="R7" s="6">
        <v>6978</v>
      </c>
      <c t="n" r="S7" s="6">
        <v>-3</v>
      </c>
      <c t="n" r="T7" s="6">
        <v>8729</v>
      </c>
    </row>
    <row r="8" spans="1:22">
      <c t="s" r="A8" s="4">
        <v>497</v>
      </c>
    </row>
    <row r="9" spans="1:22">
      <c t="s" r="A9" s="3">
        <v>495</v>
      </c>
    </row>
    <row r="10" spans="1:22">
      <c t="s" r="A10" s="4">
        <v>486</v>
      </c>
      <c t="n" r="U10" s="6">
        <v>9</v>
      </c>
      <c t="n" r="V10" s="6">
        <v>8</v>
      </c>
    </row>
    <row r="11" spans="1:22">
      <c t="s" r="A11" s="4">
        <v>498</v>
      </c>
    </row>
    <row r="12" spans="1:22">
      <c t="s" r="A12" s="3">
        <v>495</v>
      </c>
    </row>
    <row r="13" spans="1:22">
      <c t="s" r="A13" s="4">
        <v>499</v>
      </c>
      <c t="n" r="I13" s="7">
        <v>46700</v>
      </c>
    </row>
    <row r="14" spans="1:22">
      <c t="s" r="A14" s="4">
        <v>103</v>
      </c>
      <c t="n" r="I14" s="6">
        <v>11500</v>
      </c>
    </row>
    <row r="15" spans="1:22">
      <c t="s" r="A15" s="4">
        <v>100</v>
      </c>
      <c t="n" r="I15" s="6">
        <v>500</v>
      </c>
    </row>
    <row r="16" spans="1:22">
      <c t="s" r="A16" s="4">
        <v>496</v>
      </c>
      <c t="n" r="I16" s="7">
        <v>15600</v>
      </c>
    </row>
    <row r="17" spans="1:22">
      <c t="s" r="A17" s="4">
        <v>500</v>
      </c>
      <c t="s" r="I17" s="4">
        <v>483</v>
      </c>
    </row>
    <row r="18" spans="1:22">
      <c t="s" r="A18" s="4">
        <v>501</v>
      </c>
      <c t="n" r="I18" s="7">
        <v>46300</v>
      </c>
    </row>
    <row r="19" spans="1:22">
      <c t="s" r="A19" s="4">
        <v>502</v>
      </c>
    </row>
    <row r="20" spans="1:22">
      <c t="s" r="A20" s="3">
        <v>495</v>
      </c>
    </row>
    <row r="21" spans="1:22">
      <c t="s" r="A21" s="4">
        <v>100</v>
      </c>
      <c t="n" r="I21" s="6">
        <v>400</v>
      </c>
    </row>
    <row r="22" spans="1:22">
      <c t="s" r="A22" s="4">
        <v>503</v>
      </c>
    </row>
    <row r="23" spans="1:22">
      <c t="s" r="A23" s="3">
        <v>495</v>
      </c>
    </row>
    <row r="24" spans="1:22">
      <c t="s" r="A24" s="4">
        <v>100</v>
      </c>
      <c t="n" r="I24" s="7">
        <v>100</v>
      </c>
    </row>
    <row r="25" spans="1:22">
      <c t="s" r="A25" s="4">
        <v>504</v>
      </c>
    </row>
    <row r="26" spans="1:22">
      <c t="s" r="A26" s="3">
        <v>495</v>
      </c>
    </row>
    <row r="27" spans="1:22">
      <c t="s" r="A27" s="4">
        <v>499</v>
      </c>
      <c t="n" r="H27" s="7">
        <v>5400</v>
      </c>
    </row>
    <row r="28" spans="1:22">
      <c t="s" r="A28" s="4">
        <v>103</v>
      </c>
      <c t="n" r="H28" s="6">
        <v>2000</v>
      </c>
    </row>
    <row r="29" spans="1:22">
      <c t="s" r="A29" s="4">
        <v>100</v>
      </c>
      <c t="n" r="H29" s="6">
        <v>100</v>
      </c>
    </row>
    <row r="30" spans="1:22">
      <c t="s" r="A30" s="4">
        <v>496</v>
      </c>
      <c t="n" r="H30" s="7">
        <v>2100</v>
      </c>
    </row>
    <row r="31" spans="1:22">
      <c t="s" r="A31" s="4">
        <v>500</v>
      </c>
      <c t="s" r="H31" s="4">
        <v>472</v>
      </c>
    </row>
    <row r="32" spans="1:22">
      <c t="s" r="A32" s="4">
        <v>501</v>
      </c>
      <c t="n" r="H32" s="7">
        <v>5200</v>
      </c>
    </row>
    <row r="33" spans="1:22">
      <c t="s" r="A33" s="4">
        <v>424</v>
      </c>
    </row>
    <row r="34" spans="1:22">
      <c t="s" r="A34" s="3">
        <v>495</v>
      </c>
    </row>
    <row r="35" spans="1:22">
      <c t="s" r="A35" s="4">
        <v>499</v>
      </c>
      <c t="n" r="F35" s="12">
        <v>12.4</v>
      </c>
      <c t="n" r="G35" s="7">
        <v>14100</v>
      </c>
    </row>
    <row r="36" spans="1:22">
      <c t="s" r="A36" s="4">
        <v>103</v>
      </c>
      <c t="n" r="G36" s="6">
        <v>3300</v>
      </c>
    </row>
    <row r="37" spans="1:22">
      <c t="s" r="A37" s="4">
        <v>125</v>
      </c>
      <c t="n" r="G37" s="6">
        <v>600</v>
      </c>
      <c t="n" r="M37" s="6">
        <v>600</v>
      </c>
    </row>
    <row r="38" spans="1:22">
      <c t="s" r="A38" s="4">
        <v>100</v>
      </c>
      <c t="n" r="G38" s="6">
        <v>100</v>
      </c>
    </row>
    <row r="39" spans="1:22">
      <c t="s" r="A39" s="4">
        <v>496</v>
      </c>
      <c t="n" r="F39" s="12">
        <v>5.7</v>
      </c>
      <c t="n" r="G39" s="7">
        <v>6500</v>
      </c>
    </row>
    <row r="40" spans="1:22">
      <c t="s" r="A40" s="4">
        <v>500</v>
      </c>
      <c t="s" r="F40" s="4">
        <v>505</v>
      </c>
      <c t="s" r="G40" s="4">
        <v>505</v>
      </c>
    </row>
    <row r="41" spans="1:22">
      <c t="s" r="A41" s="4">
        <v>501</v>
      </c>
      <c t="n" r="G41" s="7">
        <v>13000</v>
      </c>
    </row>
    <row r="42" spans="1:22">
      <c t="s" r="A42" s="4">
        <v>421</v>
      </c>
    </row>
    <row r="43" spans="1:22">
      <c t="s" r="A43" s="3">
        <v>495</v>
      </c>
    </row>
    <row r="44" spans="1:22">
      <c t="s" r="A44" s="4">
        <v>499</v>
      </c>
      <c t="n" r="C44" s="12">
        <v>16.4</v>
      </c>
      <c t="n" r="D44" s="7">
        <v>18400</v>
      </c>
    </row>
    <row r="45" spans="1:22">
      <c t="s" r="A45" s="4">
        <v>103</v>
      </c>
      <c t="n" r="D45" s="6">
        <v>8600</v>
      </c>
    </row>
    <row r="46" spans="1:22">
      <c t="s" r="A46" s="4">
        <v>125</v>
      </c>
      <c t="n" r="D46" s="7">
        <v>-400</v>
      </c>
      <c t="n" r="K46" s="7">
        <v>-400</v>
      </c>
    </row>
    <row r="47" spans="1:22">
      <c t="s" r="A47" s="4">
        <v>500</v>
      </c>
      <c t="s" r="C47" s="4">
        <v>483</v>
      </c>
      <c t="s" r="D47" s="4">
        <v>483</v>
      </c>
    </row>
    <row r="48" spans="1:22">
      <c t="s" r="A48" s="4">
        <v>501</v>
      </c>
      <c t="n" r="D48" s="7">
        <v>18000</v>
      </c>
    </row>
    <row r="49" spans="1:22">
      <c t="s" r="A49" s="4">
        <v>477</v>
      </c>
    </row>
    <row r="50" spans="1:22">
      <c t="s" r="A50" s="3">
        <v>495</v>
      </c>
    </row>
    <row r="51" spans="1:22">
      <c t="s" r="A51" s="4">
        <v>499</v>
      </c>
      <c t="n" r="B51" s="7">
        <v>43500</v>
      </c>
    </row>
    <row r="52" spans="1:22">
      <c t="s" r="A52" s="4">
        <v>103</v>
      </c>
      <c t="n" r="B52" s="6">
        <v>8900</v>
      </c>
    </row>
    <row r="53" spans="1:22">
      <c t="s" r="A53" s="4">
        <v>100</v>
      </c>
      <c t="n" r="B53" s="6">
        <v>600</v>
      </c>
    </row>
    <row r="54" spans="1:22">
      <c t="s" r="A54" s="4">
        <v>496</v>
      </c>
      <c t="n" r="B54" s="7">
        <v>26400</v>
      </c>
    </row>
    <row r="55" spans="1:22">
      <c t="s" r="A55" s="4">
        <v>478</v>
      </c>
      <c t="n" r="B55" s="6">
        <v>322</v>
      </c>
    </row>
    <row r="56" spans="1:22">
      <c t="s" r="A56" s="4">
        <v>500</v>
      </c>
      <c t="s" r="B56" s="4">
        <v>506</v>
      </c>
    </row>
    <row r="57" spans="1:22">
      <c t="s" r="A57" s="4">
        <v>501</v>
      </c>
      <c t="n" r="B57" s="7">
        <v>42900</v>
      </c>
    </row>
    <row r="58" spans="1:22">
      <c t="s" r="A58" s="4">
        <v>507</v>
      </c>
    </row>
    <row r="59" spans="1:22">
      <c t="s" r="A59" s="3">
        <v>495</v>
      </c>
    </row>
    <row r="60" spans="1:22">
      <c t="s" r="A60" s="4">
        <v>100</v>
      </c>
      <c t="n" r="B60" s="6">
        <v>300</v>
      </c>
    </row>
    <row r="61" spans="1:22">
      <c t="s" r="A61" s="4">
        <v>508</v>
      </c>
    </row>
    <row r="62" spans="1:22">
      <c t="s" r="A62" s="3">
        <v>495</v>
      </c>
    </row>
    <row r="63" spans="1:22">
      <c t="s" r="A63" s="4">
        <v>100</v>
      </c>
      <c t="n" r="B63" s="7">
        <v>300</v>
      </c>
    </row>
    <row r="64" spans="1:22">
      <c t="s" r="A64" s="4">
        <v>509</v>
      </c>
    </row>
    <row r="65" spans="1:22">
      <c t="s" r="A65" s="3">
        <v>495</v>
      </c>
    </row>
    <row r="66" spans="1:22">
      <c t="s" r="A66" s="4">
        <v>111</v>
      </c>
      <c t="n" r="S66" s="6">
        <v>11500</v>
      </c>
    </row>
    <row r="67" spans="1:22">
      <c t="s" r="A67" s="4">
        <v>510</v>
      </c>
    </row>
    <row r="68" spans="1:22">
      <c t="s" r="A68" s="3">
        <v>495</v>
      </c>
    </row>
    <row r="69" spans="1:22">
      <c t="s" r="A69" s="4">
        <v>111</v>
      </c>
      <c t="n" r="R69" s="6">
        <v>17400</v>
      </c>
      <c t="n" r="S69" s="7">
        <v>9300</v>
      </c>
      <c t="n" r="T69" s="7">
        <v>-3600</v>
      </c>
    </row>
    <row r="70" spans="1:22">
      <c t="s" r="A70" s="4">
        <v>511</v>
      </c>
    </row>
    <row r="71" spans="1:22">
      <c t="s" r="A71" s="3">
        <v>495</v>
      </c>
    </row>
    <row r="72" spans="1:22">
      <c t="s" r="A72" s="4">
        <v>111</v>
      </c>
      <c t="n" r="R72" s="7">
        <v>22800</v>
      </c>
    </row>
    <row r="73" spans="1:22">
      <c t="s" r="A73" s="4">
        <v>512</v>
      </c>
    </row>
    <row r="74" spans="1:22">
      <c t="s" r="A74" s="3">
        <v>495</v>
      </c>
    </row>
    <row r="75" spans="1:22">
      <c t="s" r="A75" s="4">
        <v>423</v>
      </c>
      <c t="n" r="M75" s="7">
        <v>1700</v>
      </c>
    </row>
    <row r="76" spans="1:22">
      <c t="s" r="A76" s="4">
        <v>513</v>
      </c>
    </row>
    <row r="77" spans="1:22">
      <c t="s" r="A77" s="3">
        <v>495</v>
      </c>
    </row>
    <row r="78" spans="1:22">
      <c t="s" r="A78" s="4">
        <v>423</v>
      </c>
      <c t="n" r="D78" s="7">
        <v>1000</v>
      </c>
    </row>
    <row r="79" spans="1:22">
      <c t="s" r="A79" s="4">
        <v>514</v>
      </c>
    </row>
    <row r="80" spans="1:22">
      <c t="s" r="A80" s="3">
        <v>495</v>
      </c>
    </row>
    <row r="81" spans="1:22">
      <c t="s" r="A81" s="4">
        <v>496</v>
      </c>
      <c t="n" r="E81" s="7">
        <v>81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515</v>
      </c>
      <c t="s" r="B1" s="2">
        <v>2</v>
      </c>
      <c t="s" r="C1" s="2">
        <v>30</v>
      </c>
    </row>
    <row r="2" spans="1:3">
      <c t="s" r="A2" s="3">
        <v>207</v>
      </c>
    </row>
    <row r="3" spans="1:3">
      <c t="s" r="A3" s="4">
        <v>32</v>
      </c>
      <c t="n" r="C3" s="7">
        <v>3195</v>
      </c>
    </row>
    <row r="4" spans="1:3">
      <c t="s" r="A4" s="4">
        <v>516</v>
      </c>
      <c t="n" r="C4" s="6">
        <v>9581</v>
      </c>
    </row>
    <row r="5" spans="1:3">
      <c t="s" r="A5" s="4">
        <v>44</v>
      </c>
      <c t="n" r="C5" s="6">
        <v>175</v>
      </c>
    </row>
    <row r="6" spans="1:3">
      <c t="s" r="A6" s="4">
        <v>36</v>
      </c>
      <c t="n" r="B6" s="7">
        <v>0</v>
      </c>
      <c t="n" r="C6" s="6">
        <v>12951</v>
      </c>
    </row>
    <row r="7" spans="1:3">
      <c t="s" r="A7" s="4">
        <v>47</v>
      </c>
      <c t="n" r="C7" s="6">
        <v>9122</v>
      </c>
    </row>
    <row r="8" spans="1:3">
      <c t="s" r="A8" s="4">
        <v>517</v>
      </c>
      <c t="n" r="C8" s="6">
        <v>90</v>
      </c>
    </row>
    <row r="9" spans="1:3">
      <c t="s" r="A9" s="4">
        <v>55</v>
      </c>
      <c t="n" r="C9" s="7">
        <v>921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1"/>
    <col customWidth="1" max="5" min="5" width="21"/>
    <col customWidth="1" max="6" min="6" width="21"/>
    <col customWidth="1" max="7" min="7" width="21"/>
  </cols>
  <sheetData>
    <row r="1" spans="1:7">
      <c t="s" r="A1" s="1">
        <v>518</v>
      </c>
      <c t="s" r="B1" s="2">
        <v>519</v>
      </c>
      <c t="s" r="C1" s="2">
        <v>520</v>
      </c>
      <c t="s" r="D1" s="2">
        <v>519</v>
      </c>
      <c t="s" r="E1" s="2">
        <v>494</v>
      </c>
      <c t="s" r="F1" s="2">
        <v>452</v>
      </c>
      <c t="s" r="G1" s="2">
        <v>456</v>
      </c>
    </row>
    <row r="2" spans="1:7">
      <c t="s" r="A2" s="3">
        <v>521</v>
      </c>
    </row>
    <row r="3" spans="1:7">
      <c t="s" r="A3" s="4">
        <v>38</v>
      </c>
      <c t="n" r="E3" s="7">
        <v>4581</v>
      </c>
      <c t="n" r="F3" s="7">
        <v>4199</v>
      </c>
    </row>
    <row r="4" spans="1:7">
      <c t="s" r="A4" s="4">
        <v>522</v>
      </c>
    </row>
    <row r="5" spans="1:7">
      <c t="s" r="A5" s="3">
        <v>521</v>
      </c>
    </row>
    <row r="6" spans="1:7">
      <c t="s" r="A6" s="4">
        <v>523</v>
      </c>
      <c t="n" r="C6" s="7">
        <v>13700</v>
      </c>
    </row>
    <row r="7" spans="1:7">
      <c t="s" r="A7" s="4">
        <v>524</v>
      </c>
      <c t="n" r="C7" s="7">
        <v>35600</v>
      </c>
    </row>
    <row r="8" spans="1:7">
      <c t="s" r="A8" s="4">
        <v>525</v>
      </c>
      <c t="s" r="B8" s="4">
        <v>526</v>
      </c>
      <c t="s" r="C8" s="4">
        <v>527</v>
      </c>
    </row>
    <row r="9" spans="1:7">
      <c t="s" r="A9" s="4">
        <v>528</v>
      </c>
      <c t="s" r="C9" s="4">
        <v>529</v>
      </c>
    </row>
    <row r="10" spans="1:7">
      <c t="s" r="A10" s="4">
        <v>530</v>
      </c>
      <c t="n" r="C10" s="6">
        <v>2</v>
      </c>
    </row>
    <row r="11" spans="1:7">
      <c t="s" r="A11" s="4">
        <v>531</v>
      </c>
      <c t="s" r="C11" s="4">
        <v>532</v>
      </c>
    </row>
    <row r="12" spans="1:7">
      <c t="s" r="A12" s="4">
        <v>533</v>
      </c>
      <c t="s" r="C12" s="4">
        <v>534</v>
      </c>
    </row>
    <row r="13" spans="1:7">
      <c t="s" r="A13" s="4">
        <v>535</v>
      </c>
      <c t="n" r="D13" s="7">
        <v>6600</v>
      </c>
    </row>
    <row r="14" spans="1:7">
      <c t="s" r="A14" s="4">
        <v>536</v>
      </c>
      <c t="n" r="B14" s="7">
        <v>1500</v>
      </c>
      <c t="n" r="D14" s="6">
        <v>1500</v>
      </c>
    </row>
    <row r="15" spans="1:7">
      <c t="s" r="A15" s="4">
        <v>537</v>
      </c>
      <c t="n" r="E15" s="6">
        <v>15300</v>
      </c>
    </row>
    <row r="16" spans="1:7">
      <c t="s" r="A16" s="4">
        <v>538</v>
      </c>
      <c t="n" r="G16" s="7">
        <v>400</v>
      </c>
    </row>
    <row r="17" spans="1:7">
      <c t="s" r="A17" s="4">
        <v>539</v>
      </c>
      <c t="n" r="E17" s="6">
        <v>500</v>
      </c>
      <c t="n" r="F17" s="6">
        <v>500</v>
      </c>
      <c t="n" r="G17" s="7">
        <v>300</v>
      </c>
    </row>
    <row r="18" spans="1:7">
      <c t="s" r="A18" s="4">
        <v>540</v>
      </c>
      <c t="n" r="E18" s="7">
        <v>14482</v>
      </c>
      <c t="n" r="F18" s="7">
        <v>13973</v>
      </c>
    </row>
    <row r="19" spans="1:7">
      <c t="s" r="A19" s="4">
        <v>541</v>
      </c>
    </row>
    <row r="20" spans="1:7">
      <c t="s" r="A20" s="3">
        <v>521</v>
      </c>
    </row>
    <row r="21" spans="1:7">
      <c t="s" r="A21" s="4">
        <v>542</v>
      </c>
      <c t="n" r="B21" s="7">
        <v>40000</v>
      </c>
      <c t="n" r="D21" s="7">
        <v>4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K108"/>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t="s" r="A1" s="1">
        <v>543</v>
      </c>
      <c t="s" r="B1" s="2">
        <v>544</v>
      </c>
      <c t="s" r="C1" s="2">
        <v>545</v>
      </c>
      <c t="s" r="D1" s="2">
        <v>490</v>
      </c>
      <c t="s" r="E1" s="2">
        <v>491</v>
      </c>
      <c t="s" r="F1" s="2">
        <v>367</v>
      </c>
      <c t="s" r="G1" s="2">
        <v>492</v>
      </c>
      <c t="s" r="H1" s="2">
        <v>493</v>
      </c>
      <c t="s" r="I1" s="2">
        <v>494</v>
      </c>
      <c t="s" r="J1" s="2">
        <v>452</v>
      </c>
      <c t="s" r="K1" s="2">
        <v>456</v>
      </c>
    </row>
    <row r="2" spans="1:11">
      <c t="s" r="A2" s="3">
        <v>445</v>
      </c>
    </row>
    <row r="3" spans="1:11">
      <c t="s" r="A3" s="4">
        <v>47</v>
      </c>
      <c t="n" r="I3" s="7">
        <v>178692</v>
      </c>
      <c t="n" r="J3" s="7">
        <v>216294</v>
      </c>
    </row>
    <row r="4" spans="1:11">
      <c t="s" r="A4" s="4">
        <v>546</v>
      </c>
      <c t="s" r="I4" s="4">
        <v>547</v>
      </c>
    </row>
    <row r="5" spans="1:11">
      <c t="s" r="A5" s="4">
        <v>548</v>
      </c>
      <c t="n" r="I5" s="7">
        <v>406</v>
      </c>
    </row>
    <row r="6" spans="1:11">
      <c t="s" r="A6" s="4">
        <v>446</v>
      </c>
      <c t="n" r="I6" s="6">
        <v>0</v>
      </c>
      <c t="n" r="J6" s="6">
        <v>9212</v>
      </c>
    </row>
    <row r="7" spans="1:11">
      <c t="s" r="A7" s="4">
        <v>496</v>
      </c>
      <c t="n" r="I7" s="6">
        <v>45094</v>
      </c>
      <c t="n" r="J7" s="6">
        <v>17791</v>
      </c>
      <c t="n" r="K7" s="7">
        <v>12987</v>
      </c>
    </row>
    <row r="8" spans="1:11">
      <c t="s" r="A8" s="4">
        <v>47</v>
      </c>
    </row>
    <row r="9" spans="1:11">
      <c t="s" r="A9" s="3">
        <v>445</v>
      </c>
    </row>
    <row r="10" spans="1:11">
      <c t="s" r="A10" s="4">
        <v>47</v>
      </c>
      <c t="n" r="I10" s="6">
        <v>178692</v>
      </c>
      <c t="n" r="J10" s="6">
        <v>216294</v>
      </c>
    </row>
    <row r="11" spans="1:11">
      <c t="s" r="A11" s="4">
        <v>446</v>
      </c>
      <c t="n" r="J11" s="6">
        <v>9122</v>
      </c>
    </row>
    <row r="12" spans="1:11">
      <c t="s" r="A12" s="4">
        <v>549</v>
      </c>
    </row>
    <row r="13" spans="1:11">
      <c t="s" r="A13" s="3">
        <v>445</v>
      </c>
    </row>
    <row r="14" spans="1:11">
      <c t="s" r="A14" s="4">
        <v>47</v>
      </c>
      <c t="n" r="J14" s="6">
        <v>9122</v>
      </c>
    </row>
    <row r="15" spans="1:11">
      <c t="s" r="A15" s="4">
        <v>550</v>
      </c>
    </row>
    <row r="16" spans="1:11">
      <c t="s" r="A16" s="3">
        <v>445</v>
      </c>
    </row>
    <row r="17" spans="1:11">
      <c t="s" r="A17" s="4">
        <v>47</v>
      </c>
      <c t="n" r="I17" s="6">
        <v>178692</v>
      </c>
      <c t="n" r="J17" s="6">
        <v>225416</v>
      </c>
    </row>
    <row r="18" spans="1:11">
      <c t="s" r="A18" s="4">
        <v>551</v>
      </c>
    </row>
    <row r="19" spans="1:11">
      <c t="s" r="A19" s="3">
        <v>445</v>
      </c>
    </row>
    <row r="20" spans="1:11">
      <c t="s" r="A20" s="4">
        <v>47</v>
      </c>
      <c t="n" r="I20" s="7">
        <v>0</v>
      </c>
      <c t="n" r="J20" s="6">
        <v>9125</v>
      </c>
    </row>
    <row r="21" spans="1:11">
      <c t="s" r="A21" s="4">
        <v>552</v>
      </c>
      <c t="s" r="I21" s="4">
        <v>553</v>
      </c>
    </row>
    <row r="22" spans="1:11">
      <c t="s" r="A22" s="4">
        <v>554</v>
      </c>
    </row>
    <row r="23" spans="1:11">
      <c t="s" r="A23" s="3">
        <v>445</v>
      </c>
    </row>
    <row r="24" spans="1:11">
      <c t="s" r="A24" s="4">
        <v>496</v>
      </c>
      <c t="n" r="H24" s="7">
        <v>15600</v>
      </c>
    </row>
    <row r="25" spans="1:11">
      <c t="s" r="A25" s="4">
        <v>555</v>
      </c>
    </row>
    <row r="26" spans="1:11">
      <c t="s" r="A26" s="3">
        <v>445</v>
      </c>
    </row>
    <row r="27" spans="1:11">
      <c t="s" r="A27" s="4">
        <v>47</v>
      </c>
      <c t="n" r="I27" s="7">
        <v>38000</v>
      </c>
    </row>
    <row r="28" spans="1:11">
      <c t="s" r="A28" s="4">
        <v>556</v>
      </c>
      <c t="s" r="I28" s="4">
        <v>557</v>
      </c>
    </row>
    <row r="29" spans="1:11">
      <c t="s" r="A29" s="4">
        <v>469</v>
      </c>
      <c t="s" r="I29" s="4">
        <v>470</v>
      </c>
    </row>
    <row r="30" spans="1:11">
      <c t="s" r="A30" s="4">
        <v>558</v>
      </c>
    </row>
    <row r="31" spans="1:11">
      <c t="s" r="A31" s="3">
        <v>445</v>
      </c>
    </row>
    <row r="32" spans="1:11">
      <c t="s" r="A32" s="4">
        <v>47</v>
      </c>
      <c t="n" r="I32" s="7">
        <v>38000</v>
      </c>
      <c t="n" r="J32" s="6">
        <v>38000</v>
      </c>
    </row>
    <row r="33" spans="1:11">
      <c t="s" r="A33" s="4">
        <v>559</v>
      </c>
      <c t="s" r="B33" s="4">
        <v>560</v>
      </c>
      <c t="s" r="I33" s="4">
        <v>560</v>
      </c>
    </row>
    <row r="34" spans="1:11">
      <c t="s" r="A34" s="4">
        <v>561</v>
      </c>
    </row>
    <row r="35" spans="1:11">
      <c t="s" r="A35" s="3">
        <v>445</v>
      </c>
    </row>
    <row r="36" spans="1:11">
      <c t="s" r="A36" s="4">
        <v>47</v>
      </c>
      <c t="n" r="I36" s="7">
        <v>13298</v>
      </c>
      <c t="n" r="J36" s="6">
        <v>13678</v>
      </c>
    </row>
    <row r="37" spans="1:11">
      <c t="s" r="A37" s="4">
        <v>552</v>
      </c>
      <c t="s" r="I37" s="4">
        <v>562</v>
      </c>
    </row>
    <row r="38" spans="1:11">
      <c t="s" r="A38" s="4">
        <v>563</v>
      </c>
    </row>
    <row r="39" spans="1:11">
      <c t="s" r="A39" s="3">
        <v>445</v>
      </c>
    </row>
    <row r="40" spans="1:11">
      <c t="s" r="A40" s="4">
        <v>47</v>
      </c>
      <c t="n" r="I40" s="7">
        <v>24299</v>
      </c>
      <c t="n" r="J40" s="6">
        <v>24664</v>
      </c>
    </row>
    <row r="41" spans="1:11">
      <c t="s" r="A41" s="4">
        <v>552</v>
      </c>
      <c t="s" r="I41" s="4">
        <v>564</v>
      </c>
    </row>
    <row r="42" spans="1:11">
      <c t="s" r="A42" s="4">
        <v>565</v>
      </c>
    </row>
    <row r="43" spans="1:11">
      <c t="s" r="A43" s="3">
        <v>445</v>
      </c>
    </row>
    <row r="44" spans="1:11">
      <c t="s" r="A44" s="4">
        <v>496</v>
      </c>
      <c t="n" r="G44" s="7">
        <v>2100</v>
      </c>
    </row>
    <row r="45" spans="1:11">
      <c t="s" r="A45" s="4">
        <v>566</v>
      </c>
    </row>
    <row r="46" spans="1:11">
      <c t="s" r="A46" s="3">
        <v>445</v>
      </c>
    </row>
    <row r="47" spans="1:11">
      <c t="s" r="A47" s="4">
        <v>47</v>
      </c>
      <c t="n" r="J47" s="7">
        <v>2137</v>
      </c>
    </row>
    <row r="48" spans="1:11">
      <c t="s" r="A48" s="4">
        <v>552</v>
      </c>
      <c t="s" r="J48" s="4">
        <v>567</v>
      </c>
    </row>
    <row r="49" spans="1:11">
      <c t="s" r="A49" s="4">
        <v>473</v>
      </c>
    </row>
    <row r="50" spans="1:11">
      <c t="s" r="A50" s="3">
        <v>445</v>
      </c>
    </row>
    <row r="51" spans="1:11">
      <c t="s" r="A51" s="4">
        <v>568</v>
      </c>
      <c t="s" r="I51" s="4">
        <v>569</v>
      </c>
    </row>
    <row r="52" spans="1:11">
      <c t="s" r="A52" s="4">
        <v>570</v>
      </c>
      <c t="s" r="I52" s="4">
        <v>571</v>
      </c>
    </row>
    <row r="53" spans="1:11">
      <c t="s" r="A53" s="4">
        <v>572</v>
      </c>
    </row>
    <row r="54" spans="1:11">
      <c t="s" r="A54" s="3">
        <v>445</v>
      </c>
    </row>
    <row r="55" spans="1:11">
      <c t="s" r="A55" s="4">
        <v>47</v>
      </c>
      <c t="n" r="I55" s="7">
        <v>14496</v>
      </c>
      <c t="n" r="J55" s="7">
        <v>14723</v>
      </c>
    </row>
    <row r="56" spans="1:11">
      <c t="s" r="A56" s="4">
        <v>573</v>
      </c>
    </row>
    <row r="57" spans="1:11">
      <c t="s" r="A57" s="3">
        <v>445</v>
      </c>
    </row>
    <row r="58" spans="1:11">
      <c t="s" r="A58" s="4">
        <v>47</v>
      </c>
      <c t="n" r="I58" s="7">
        <v>25130</v>
      </c>
      <c t="n" r="J58" s="6">
        <v>25591</v>
      </c>
    </row>
    <row r="59" spans="1:11">
      <c t="s" r="A59" s="4">
        <v>552</v>
      </c>
      <c t="s" r="I59" s="4">
        <v>574</v>
      </c>
    </row>
    <row r="60" spans="1:11">
      <c t="s" r="A60" s="4">
        <v>575</v>
      </c>
    </row>
    <row r="61" spans="1:11">
      <c t="s" r="A61" s="3">
        <v>445</v>
      </c>
    </row>
    <row r="62" spans="1:11">
      <c t="s" r="A62" s="4">
        <v>496</v>
      </c>
      <c t="n" r="E62" s="12">
        <v>5.7</v>
      </c>
      <c t="n" r="F62" s="7">
        <v>6500</v>
      </c>
    </row>
    <row r="63" spans="1:11">
      <c t="s" r="A63" s="4">
        <v>576</v>
      </c>
    </row>
    <row r="64" spans="1:11">
      <c t="s" r="A64" s="3">
        <v>445</v>
      </c>
    </row>
    <row r="65" spans="1:11">
      <c t="s" r="A65" s="4">
        <v>47</v>
      </c>
      <c t="n" r="J65" s="7">
        <v>6985</v>
      </c>
    </row>
    <row r="66" spans="1:11">
      <c t="s" r="A66" s="4">
        <v>552</v>
      </c>
      <c t="s" r="J66" s="4">
        <v>577</v>
      </c>
    </row>
    <row r="67" spans="1:11">
      <c t="s" r="A67" s="4">
        <v>477</v>
      </c>
    </row>
    <row r="68" spans="1:11">
      <c t="s" r="A68" s="3">
        <v>445</v>
      </c>
    </row>
    <row r="69" spans="1:11">
      <c t="s" r="A69" s="4">
        <v>556</v>
      </c>
      <c t="s" r="I69" s="4">
        <v>557</v>
      </c>
    </row>
    <row r="70" spans="1:11">
      <c t="s" r="A70" s="4">
        <v>469</v>
      </c>
      <c t="s" r="I70" s="4">
        <v>479</v>
      </c>
    </row>
    <row r="71" spans="1:11">
      <c t="s" r="A71" s="4">
        <v>496</v>
      </c>
      <c t="n" r="C71" s="7">
        <v>26400</v>
      </c>
    </row>
    <row r="72" spans="1:11">
      <c t="s" r="A72" s="4">
        <v>578</v>
      </c>
    </row>
    <row r="73" spans="1:11">
      <c t="s" r="A73" s="3">
        <v>445</v>
      </c>
    </row>
    <row r="74" spans="1:11">
      <c t="s" r="A74" s="4">
        <v>47</v>
      </c>
      <c t="n" r="I74" s="7">
        <v>0</v>
      </c>
      <c t="n" r="J74" s="7">
        <v>26685</v>
      </c>
    </row>
    <row r="75" spans="1:11">
      <c t="s" r="A75" s="4">
        <v>579</v>
      </c>
    </row>
    <row r="76" spans="1:11">
      <c t="s" r="A76" s="3">
        <v>445</v>
      </c>
    </row>
    <row r="77" spans="1:11">
      <c t="s" r="A77" s="4">
        <v>47</v>
      </c>
      <c t="n" r="I77" s="7">
        <v>19500</v>
      </c>
      <c t="n" r="J77" s="6">
        <v>19500</v>
      </c>
    </row>
    <row r="78" spans="1:11">
      <c t="s" r="A78" s="4">
        <v>552</v>
      </c>
      <c t="s" r="I78" s="4">
        <v>580</v>
      </c>
    </row>
    <row r="79" spans="1:11">
      <c t="s" r="A79" s="4">
        <v>581</v>
      </c>
    </row>
    <row r="80" spans="1:11">
      <c t="s" r="A80" s="3">
        <v>445</v>
      </c>
    </row>
    <row r="81" spans="1:11">
      <c t="s" r="A81" s="4">
        <v>47</v>
      </c>
      <c t="n" r="I81" s="7">
        <v>10469</v>
      </c>
      <c t="n" r="J81" s="6">
        <v>10828</v>
      </c>
    </row>
    <row r="82" spans="1:11">
      <c t="s" r="A82" s="4">
        <v>552</v>
      </c>
      <c t="s" r="I82" s="4">
        <v>582</v>
      </c>
    </row>
    <row r="83" spans="1:11">
      <c t="s" r="A83" s="4">
        <v>548</v>
      </c>
      <c t="n" r="I83" s="7">
        <v>400</v>
      </c>
    </row>
    <row r="84" spans="1:11">
      <c t="s" r="A84" s="4">
        <v>482</v>
      </c>
    </row>
    <row r="85" spans="1:11">
      <c t="s" r="A85" s="3">
        <v>445</v>
      </c>
    </row>
    <row r="86" spans="1:11">
      <c t="s" r="A86" s="4">
        <v>556</v>
      </c>
      <c t="s" r="I86" s="4">
        <v>557</v>
      </c>
    </row>
    <row r="87" spans="1:11">
      <c t="s" r="A87" s="4">
        <v>469</v>
      </c>
      <c t="s" r="I87" s="4">
        <v>484</v>
      </c>
    </row>
    <row r="88" spans="1:11">
      <c t="s" r="A88" s="4">
        <v>583</v>
      </c>
    </row>
    <row r="89" spans="1:11">
      <c t="s" r="A89" s="3">
        <v>445</v>
      </c>
    </row>
    <row r="90" spans="1:11">
      <c t="s" r="A90" s="4">
        <v>47</v>
      </c>
      <c t="n" r="I90" s="7">
        <v>33500</v>
      </c>
      <c t="n" r="J90" s="6">
        <v>33500</v>
      </c>
    </row>
    <row r="91" spans="1:11">
      <c t="s" r="A91" s="4">
        <v>522</v>
      </c>
    </row>
    <row r="92" spans="1:11">
      <c t="s" r="A92" s="3">
        <v>445</v>
      </c>
    </row>
    <row r="93" spans="1:11">
      <c t="s" r="A93" s="4">
        <v>539</v>
      </c>
      <c t="n" r="I93" s="7">
        <v>500</v>
      </c>
      <c t="n" r="J93" s="7">
        <v>500</v>
      </c>
      <c t="n" r="K93" s="7">
        <v>300</v>
      </c>
    </row>
    <row r="94" spans="1:11">
      <c t="s" r="A94" s="4">
        <v>565</v>
      </c>
    </row>
    <row r="95" spans="1:11">
      <c t="s" r="A95" s="3">
        <v>445</v>
      </c>
    </row>
    <row r="96" spans="1:11">
      <c t="s" r="A96" s="4">
        <v>496</v>
      </c>
      <c t="n" r="G96" s="7">
        <v>2100</v>
      </c>
    </row>
    <row r="97" spans="1:11">
      <c t="s" r="A97" s="4">
        <v>477</v>
      </c>
    </row>
    <row r="98" spans="1:11">
      <c t="s" r="A98" s="3">
        <v>445</v>
      </c>
    </row>
    <row r="99" spans="1:11">
      <c t="s" r="A99" s="4">
        <v>496</v>
      </c>
      <c t="n" r="C99" s="7">
        <v>26400</v>
      </c>
    </row>
    <row r="100" spans="1:11">
      <c t="s" r="A100" s="4">
        <v>575</v>
      </c>
    </row>
    <row r="101" spans="1:11">
      <c t="s" r="A101" s="3">
        <v>445</v>
      </c>
    </row>
    <row r="102" spans="1:11">
      <c t="s" r="A102" s="4">
        <v>496</v>
      </c>
      <c t="n" r="E102" s="12">
        <v>5.7</v>
      </c>
      <c t="n" r="F102" s="7">
        <v>6500</v>
      </c>
    </row>
    <row r="103" spans="1:11">
      <c t="s" r="A103" s="4">
        <v>514</v>
      </c>
    </row>
    <row r="104" spans="1:11">
      <c t="s" r="A104" s="3">
        <v>445</v>
      </c>
    </row>
    <row r="105" spans="1:11">
      <c t="s" r="A105" s="4">
        <v>496</v>
      </c>
      <c t="n" r="D105" s="7">
        <v>8100</v>
      </c>
    </row>
    <row r="106" spans="1:11">
      <c t="s" r="A106" s="4">
        <v>584</v>
      </c>
    </row>
    <row r="107" spans="1:11">
      <c t="s" r="A107" s="3">
        <v>445</v>
      </c>
    </row>
    <row r="108" spans="1:11">
      <c t="s" r="A108" s="4">
        <v>469</v>
      </c>
      <c t="s" r="B108" s="4">
        <v>47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585</v>
      </c>
      <c t="s" r="B1" s="2">
        <v>2</v>
      </c>
      <c t="s" r="C1" s="2">
        <v>30</v>
      </c>
    </row>
    <row r="2" spans="1:3">
      <c t="s" r="A2" s="3">
        <v>311</v>
      </c>
    </row>
    <row r="3" spans="1:3">
      <c t="n" r="A3" s="6">
        <v>2016</v>
      </c>
      <c t="n" r="B3" s="7">
        <v>1912</v>
      </c>
    </row>
    <row r="4" spans="1:3">
      <c t="n" r="A4" s="6">
        <v>2017</v>
      </c>
      <c t="n" r="B4" s="6">
        <v>40135</v>
      </c>
    </row>
    <row r="5" spans="1:3">
      <c t="n" r="A5" s="6">
        <v>2018</v>
      </c>
      <c t="n" r="B5" s="6">
        <v>46845</v>
      </c>
    </row>
    <row r="6" spans="1:3">
      <c t="n" r="A6" s="6">
        <v>2019</v>
      </c>
      <c t="n" r="B6" s="6">
        <v>57809</v>
      </c>
    </row>
    <row r="7" spans="1:3">
      <c t="n" r="A7" s="6">
        <v>2020</v>
      </c>
      <c t="n" r="B7" s="6">
        <v>13772</v>
      </c>
    </row>
    <row r="8" spans="1:3">
      <c t="s" r="A8" s="4">
        <v>586</v>
      </c>
      <c t="n" r="B8" s="6">
        <v>17813</v>
      </c>
    </row>
    <row r="9" spans="1:3">
      <c t="s" r="A9" s="4">
        <v>587</v>
      </c>
      <c t="n" r="B9" s="6">
        <v>178286</v>
      </c>
    </row>
    <row r="10" spans="1:3">
      <c t="s" r="A10" s="4">
        <v>548</v>
      </c>
      <c t="n" r="B10" s="6">
        <v>406</v>
      </c>
    </row>
    <row r="11" spans="1:3">
      <c t="s" r="A11" s="4">
        <v>588</v>
      </c>
      <c t="n" r="B11" s="6">
        <v>178692</v>
      </c>
      <c t="n" r="C11" s="7">
        <v>216294</v>
      </c>
    </row>
    <row r="12" spans="1:3">
      <c t="s" r="A12" s="4">
        <v>47</v>
      </c>
    </row>
    <row r="13" spans="1:3">
      <c t="s" r="A13" s="3">
        <v>311</v>
      </c>
    </row>
    <row r="14" spans="1:3">
      <c t="s" r="A14" s="4">
        <v>588</v>
      </c>
      <c t="n" r="B14" s="7">
        <v>178692</v>
      </c>
      <c t="n" r="C14" s="6">
        <v>216294</v>
      </c>
    </row>
    <row r="15" spans="1:3">
      <c t="s" r="A15" s="4">
        <v>589</v>
      </c>
    </row>
    <row r="16" spans="1:3">
      <c t="s" r="A16" s="3">
        <v>311</v>
      </c>
    </row>
    <row r="17" spans="1:3">
      <c t="s" r="A17" s="4">
        <v>588</v>
      </c>
      <c t="n" r="C17" s="7">
        <v>912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41"/>
    <col customWidth="1" max="6" min="6" width="46"/>
    <col customWidth="1" max="7" min="7" width="24"/>
    <col customWidth="1" max="8" min="8" width="18"/>
  </cols>
  <sheetData>
    <row r="1" spans="1:8">
      <c t="s" r="A1" s="1">
        <v>131</v>
      </c>
      <c t="s" r="B1" s="2">
        <v>132</v>
      </c>
      <c t="s" r="C1" s="2">
        <v>133</v>
      </c>
      <c t="s" r="D1" s="2">
        <v>134</v>
      </c>
      <c t="s" r="E1" s="2">
        <v>135</v>
      </c>
      <c t="s" r="F1" s="2">
        <v>136</v>
      </c>
      <c t="s" r="G1" s="2">
        <v>137</v>
      </c>
      <c t="s" r="H1" s="2">
        <v>138</v>
      </c>
    </row>
    <row r="2" spans="1:8">
      <c t="s" r="A2" s="4">
        <v>139</v>
      </c>
      <c t="n" r="B2" s="7">
        <v>186533</v>
      </c>
      <c t="n" r="C2" s="7">
        <v>3</v>
      </c>
      <c t="n" r="D2" s="7">
        <v>233283</v>
      </c>
      <c t="n" r="E2" s="7">
        <v>-58249</v>
      </c>
      <c t="n" r="F2" s="7">
        <v>126</v>
      </c>
      <c t="n" r="G2" s="7">
        <v>11370</v>
      </c>
      <c t="n" r="H2" s="7">
        <v>0</v>
      </c>
    </row>
    <row r="3" spans="1:8">
      <c t="s" r="A3" s="4">
        <v>140</v>
      </c>
      <c t="n" r="C3" s="6">
        <v>26060</v>
      </c>
      <c t="n" r="H3" s="6">
        <v>1</v>
      </c>
    </row>
    <row r="4" spans="1:8">
      <c t="s" r="A4" s="3">
        <v>141</v>
      </c>
    </row>
    <row r="5" spans="1:8">
      <c t="s" r="A5" s="4">
        <v>107</v>
      </c>
      <c t="n" r="B5" s="6">
        <v>13606</v>
      </c>
      <c t="n" r="E5" s="6">
        <v>8729</v>
      </c>
      <c t="n" r="G5" s="6">
        <v>4877</v>
      </c>
    </row>
    <row r="6" spans="1:8">
      <c t="s" r="A6" s="4">
        <v>142</v>
      </c>
      <c t="n" r="B6" s="6">
        <v>-380</v>
      </c>
      <c t="n" r="D6" s="6">
        <v>-380</v>
      </c>
    </row>
    <row r="7" spans="1:8">
      <c t="s" r="A7" s="4">
        <v>143</v>
      </c>
      <c t="n" r="C7" s="6">
        <v>-44</v>
      </c>
    </row>
    <row r="8" spans="1:8">
      <c t="s" r="A8" s="4">
        <v>144</v>
      </c>
      <c t="n" r="B8" s="6">
        <v>4655</v>
      </c>
      <c t="n" r="G8" s="6">
        <v>4655</v>
      </c>
    </row>
    <row r="9" spans="1:8">
      <c t="s" r="A9" s="4">
        <v>145</v>
      </c>
      <c t="n" r="B9" s="6">
        <v>-12010</v>
      </c>
      <c t="n" r="G9" s="6">
        <v>-12010</v>
      </c>
    </row>
    <row r="10" spans="1:8">
      <c t="s" r="A10" s="4">
        <v>125</v>
      </c>
      <c t="n" r="B10" s="6">
        <v>0</v>
      </c>
    </row>
    <row r="11" spans="1:8">
      <c t="s" r="A11" s="3">
        <v>123</v>
      </c>
    </row>
    <row r="12" spans="1:8">
      <c t="s" r="A12" s="4">
        <v>124</v>
      </c>
      <c t="n" r="B12" s="6">
        <v>123</v>
      </c>
      <c t="n" r="F12" s="6">
        <v>110</v>
      </c>
      <c t="n" r="G12" s="6">
        <v>13</v>
      </c>
    </row>
    <row r="13" spans="1:8">
      <c t="s" r="A13" s="4">
        <v>126</v>
      </c>
      <c t="n" r="B13" s="6">
        <v>262</v>
      </c>
      <c t="n" r="F13" s="6">
        <v>262</v>
      </c>
    </row>
    <row r="14" spans="1:8">
      <c t="s" r="A14" s="4">
        <v>146</v>
      </c>
      <c t="n" r="B14" s="6">
        <v>192789</v>
      </c>
      <c t="n" r="C14" s="7">
        <v>3</v>
      </c>
      <c t="n" r="D14" s="6">
        <v>232903</v>
      </c>
      <c t="n" r="E14" s="6">
        <v>-49520</v>
      </c>
      <c t="n" r="F14" s="6">
        <v>498</v>
      </c>
      <c t="n" r="G14" s="6">
        <v>8905</v>
      </c>
      <c t="n" r="H14" s="7">
        <v>0</v>
      </c>
    </row>
    <row r="15" spans="1:8">
      <c t="s" r="A15" s="4">
        <v>147</v>
      </c>
      <c t="n" r="C15" s="6">
        <v>26016</v>
      </c>
      <c t="n" r="H15" s="6">
        <v>1</v>
      </c>
    </row>
    <row r="16" spans="1:8">
      <c t="s" r="A16" s="3">
        <v>141</v>
      </c>
    </row>
    <row r="17" spans="1:8">
      <c t="s" r="A17" s="4">
        <v>107</v>
      </c>
      <c t="n" r="B17" s="6">
        <v>-334</v>
      </c>
      <c t="n" r="E17" s="6">
        <v>-3</v>
      </c>
      <c t="n" r="G17" s="6">
        <v>-331</v>
      </c>
    </row>
    <row r="18" spans="1:8">
      <c t="s" r="A18" s="4">
        <v>142</v>
      </c>
      <c t="n" r="B18" s="6">
        <v>-1663</v>
      </c>
      <c t="n" r="D18" s="6">
        <v>-1663</v>
      </c>
    </row>
    <row r="19" spans="1:8">
      <c t="s" r="A19" s="4">
        <v>143</v>
      </c>
      <c t="n" r="C19" s="6">
        <v>-214</v>
      </c>
    </row>
    <row r="20" spans="1:8">
      <c t="s" r="A20" s="4">
        <v>148</v>
      </c>
      <c t="n" r="B20" s="6">
        <v>-12954</v>
      </c>
      <c t="n" r="E20" s="6">
        <v>-12954</v>
      </c>
    </row>
    <row r="21" spans="1:8">
      <c t="s" r="A21" s="4">
        <v>144</v>
      </c>
      <c t="n" r="B21" s="6">
        <v>273</v>
      </c>
      <c t="n" r="G21" s="6">
        <v>273</v>
      </c>
    </row>
    <row r="22" spans="1:8">
      <c t="s" r="A22" s="4">
        <v>145</v>
      </c>
      <c t="n" r="B22" s="6">
        <v>-822</v>
      </c>
      <c t="n" r="G22" s="6">
        <v>-822</v>
      </c>
    </row>
    <row r="23" spans="1:8">
      <c t="s" r="A23" s="4">
        <v>125</v>
      </c>
      <c t="n" r="B23" s="6">
        <v>0</v>
      </c>
    </row>
    <row r="24" spans="1:8">
      <c t="s" r="A24" s="3">
        <v>123</v>
      </c>
    </row>
    <row r="25" spans="1:8">
      <c t="s" r="A25" s="4">
        <v>124</v>
      </c>
      <c t="n" r="B25" s="6">
        <v>58</v>
      </c>
      <c t="n" r="F25" s="6">
        <v>47</v>
      </c>
      <c t="n" r="G25" s="6">
        <v>11</v>
      </c>
    </row>
    <row r="26" spans="1:8">
      <c t="s" r="A26" s="4">
        <v>126</v>
      </c>
      <c t="n" r="B26" s="6">
        <v>-791</v>
      </c>
      <c t="n" r="F26" s="6">
        <v>-791</v>
      </c>
    </row>
    <row r="27" spans="1:8">
      <c t="s" r="A27" s="4">
        <v>149</v>
      </c>
      <c t="n" r="B27" s="6">
        <v>176556</v>
      </c>
      <c t="n" r="C27" s="7">
        <v>3</v>
      </c>
      <c t="n" r="D27" s="6">
        <v>231240</v>
      </c>
      <c t="n" r="E27" s="6">
        <v>-62477</v>
      </c>
      <c t="n" r="F27" s="6">
        <v>-246</v>
      </c>
      <c t="n" r="G27" s="6">
        <v>8036</v>
      </c>
      <c t="n" r="H27" s="7">
        <v>0</v>
      </c>
    </row>
    <row r="28" spans="1:8">
      <c t="s" r="A28" s="4">
        <v>150</v>
      </c>
      <c t="n" r="C28" s="6">
        <v>25802</v>
      </c>
      <c t="n" r="H28" s="6">
        <v>1</v>
      </c>
    </row>
    <row r="29" spans="1:8">
      <c t="s" r="A29" s="3">
        <v>141</v>
      </c>
    </row>
    <row r="30" spans="1:8">
      <c t="s" r="A30" s="4">
        <v>107</v>
      </c>
      <c t="n" r="B30" s="6">
        <v>7677</v>
      </c>
      <c t="n" r="E30" s="6">
        <v>6978</v>
      </c>
      <c t="n" r="G30" s="6">
        <v>699</v>
      </c>
    </row>
    <row r="31" spans="1:8">
      <c t="s" r="A31" s="4">
        <v>142</v>
      </c>
      <c t="n" r="B31" s="6">
        <v>-1444</v>
      </c>
      <c t="n" r="D31" s="6">
        <v>-1444</v>
      </c>
    </row>
    <row r="32" spans="1:8">
      <c t="s" r="A32" s="4">
        <v>143</v>
      </c>
      <c t="n" r="C32" s="6">
        <v>-217</v>
      </c>
    </row>
    <row r="33" spans="1:8">
      <c t="s" r="A33" s="4">
        <v>148</v>
      </c>
      <c t="n" r="B33" s="6">
        <v>-64110</v>
      </c>
      <c t="n" r="E33" s="6">
        <v>-64110</v>
      </c>
    </row>
    <row r="34" spans="1:8">
      <c t="s" r="A34" s="4">
        <v>144</v>
      </c>
      <c t="n" r="B34" s="6">
        <v>538</v>
      </c>
      <c t="n" r="G34" s="6">
        <v>538</v>
      </c>
    </row>
    <row r="35" spans="1:8">
      <c t="s" r="A35" s="4">
        <v>145</v>
      </c>
      <c t="n" r="B35" s="6">
        <v>-2512</v>
      </c>
      <c t="n" r="G35" s="6">
        <v>-2512</v>
      </c>
    </row>
    <row r="36" spans="1:8">
      <c t="s" r="A36" s="4">
        <v>125</v>
      </c>
      <c t="n" r="B36" s="6">
        <v>-250</v>
      </c>
      <c t="n" r="F36" s="6">
        <v>-250</v>
      </c>
    </row>
    <row r="37" spans="1:8">
      <c t="s" r="A37" s="3">
        <v>123</v>
      </c>
    </row>
    <row r="38" spans="1:8">
      <c t="s" r="A38" s="4">
        <v>124</v>
      </c>
      <c t="n" r="B38" s="6">
        <v>0</v>
      </c>
    </row>
    <row r="39" spans="1:8">
      <c t="s" r="A39" s="4">
        <v>126</v>
      </c>
      <c t="n" r="B39" s="6">
        <v>-376</v>
      </c>
      <c t="n" r="F39" s="6">
        <v>-376</v>
      </c>
    </row>
    <row r="40" spans="1:8">
      <c t="s" r="A40" s="4">
        <v>151</v>
      </c>
      <c t="n" r="B40" s="7">
        <v>116579</v>
      </c>
      <c t="n" r="C40" s="7">
        <v>3</v>
      </c>
      <c t="n" r="D40" s="7">
        <v>229796</v>
      </c>
      <c t="n" r="E40" s="7">
        <v>-119609</v>
      </c>
      <c t="n" r="F40" s="7">
        <v>-372</v>
      </c>
      <c t="n" r="G40" s="7">
        <v>6761</v>
      </c>
      <c t="n" r="H40" s="7">
        <v>0</v>
      </c>
    </row>
    <row r="41" spans="1:8">
      <c t="s" r="A41" s="4">
        <v>152</v>
      </c>
      <c t="n" r="C41" s="6">
        <v>25585</v>
      </c>
      <c t="n" r="H41" s="6">
        <v>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8"/>
    <col customWidth="1" max="2" min="2" width="36"/>
  </cols>
  <sheetData>
    <row r="1" spans="1:2">
      <c t="s" r="A1" s="1">
        <v>590</v>
      </c>
      <c t="s" r="B1" s="2">
        <v>1</v>
      </c>
    </row>
    <row r="2" spans="1:2">
      <c t="s" r="B2" s="2">
        <v>591</v>
      </c>
    </row>
    <row r="3" spans="1:2">
      <c t="s" r="A3" s="3">
        <v>592</v>
      </c>
    </row>
    <row r="4" spans="1:2">
      <c t="n" r="A4" s="6">
        <v>2016</v>
      </c>
      <c t="n" r="B4" s="7">
        <v>1246</v>
      </c>
    </row>
    <row r="5" spans="1:2">
      <c t="n" r="A5" s="6">
        <v>2017</v>
      </c>
      <c t="n" r="B5" s="6">
        <v>1242</v>
      </c>
    </row>
    <row r="6" spans="1:2">
      <c t="n" r="A6" s="6">
        <v>2018</v>
      </c>
      <c t="n" r="B6" s="6">
        <v>936</v>
      </c>
    </row>
    <row r="7" spans="1:2">
      <c t="n" r="A7" s="6">
        <v>2019</v>
      </c>
      <c t="n" r="B7" s="6">
        <v>874</v>
      </c>
    </row>
    <row r="8" spans="1:2">
      <c t="n" r="A8" s="6">
        <v>2020</v>
      </c>
      <c t="n" r="B8" s="6">
        <v>880</v>
      </c>
    </row>
    <row r="9" spans="1:2">
      <c t="s" r="A9" s="4">
        <v>586</v>
      </c>
      <c t="n" r="B9" s="6">
        <v>2781</v>
      </c>
    </row>
    <row r="10" spans="1:2">
      <c t="s" r="A10" s="4">
        <v>132</v>
      </c>
      <c t="n" r="B10" s="7">
        <v>7959</v>
      </c>
    </row>
    <row r="11" spans="1:2">
      <c t="s" r="A11" s="4">
        <v>593</v>
      </c>
      <c t="s" r="B11" s="4">
        <v>532</v>
      </c>
    </row>
    <row r="12" spans="1:2">
      <c t="s" r="A12" s="4">
        <v>594</v>
      </c>
    </row>
    <row r="13" spans="1:2">
      <c t="s" r="A13" s="3">
        <v>595</v>
      </c>
    </row>
    <row r="14" spans="1:2">
      <c t="s" r="A14" s="4">
        <v>596</v>
      </c>
      <c t="n" r="B14" s="6">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4"/>
    <col customWidth="1" max="3" min="3" width="31"/>
    <col customWidth="1" max="4" min="4" width="21"/>
    <col customWidth="1" max="5" min="5" width="21"/>
  </cols>
  <sheetData>
    <row r="1" spans="1:5">
      <c t="s" r="A1" s="1">
        <v>597</v>
      </c>
      <c t="s" r="B1" s="2">
        <v>544</v>
      </c>
      <c t="s" r="C1" s="2">
        <v>598</v>
      </c>
      <c t="s" r="D1" s="2">
        <v>452</v>
      </c>
      <c t="s" r="E1" s="2">
        <v>456</v>
      </c>
    </row>
    <row r="2" spans="1:5">
      <c t="s" r="A2" s="3">
        <v>217</v>
      </c>
    </row>
    <row r="3" spans="1:5">
      <c t="s" r="A3" s="4">
        <v>599</v>
      </c>
      <c t="n" r="C3" s="7">
        <v>178692</v>
      </c>
      <c t="n" r="D3" s="7">
        <v>216294</v>
      </c>
    </row>
    <row r="4" spans="1:5">
      <c t="s" r="A4" s="4">
        <v>600</v>
      </c>
      <c t="n" r="C4" s="6">
        <v>100</v>
      </c>
    </row>
    <row r="5" spans="1:5">
      <c t="s" r="A5" s="4">
        <v>601</v>
      </c>
      <c t="n" r="C5" s="6">
        <v>-26</v>
      </c>
      <c t="n" r="D5" s="6">
        <v>-215</v>
      </c>
      <c t="n" r="E5" s="7">
        <v>-94</v>
      </c>
    </row>
    <row r="6" spans="1:5">
      <c t="s" r="A6" s="4">
        <v>602</v>
      </c>
    </row>
    <row r="7" spans="1:5">
      <c t="s" r="A7" s="3">
        <v>217</v>
      </c>
    </row>
    <row r="8" spans="1:5">
      <c t="s" r="A8" s="4">
        <v>601</v>
      </c>
      <c t="n" r="C8" s="6">
        <v>26</v>
      </c>
      <c t="n" r="D8" s="6">
        <v>215</v>
      </c>
    </row>
    <row r="9" spans="1:5">
      <c t="s" r="A9" s="4">
        <v>603</v>
      </c>
    </row>
    <row r="10" spans="1:5">
      <c t="s" r="A10" s="3">
        <v>217</v>
      </c>
    </row>
    <row r="11" spans="1:5">
      <c t="s" r="A11" s="4">
        <v>604</v>
      </c>
      <c t="n" r="C11" s="6">
        <v>2</v>
      </c>
      <c t="n" r="D11" s="6">
        <v>28</v>
      </c>
    </row>
    <row r="12" spans="1:5">
      <c t="s" r="A12" s="4">
        <v>555</v>
      </c>
    </row>
    <row r="13" spans="1:5">
      <c t="s" r="A13" s="3">
        <v>217</v>
      </c>
    </row>
    <row r="14" spans="1:5">
      <c t="s" r="A14" s="4">
        <v>599</v>
      </c>
      <c t="n" r="C14" s="7">
        <v>38000</v>
      </c>
    </row>
    <row r="15" spans="1:5">
      <c t="s" r="A15" s="4">
        <v>556</v>
      </c>
      <c t="s" r="C15" s="4">
        <v>557</v>
      </c>
    </row>
    <row r="16" spans="1:5">
      <c t="s" r="A16" s="4">
        <v>605</v>
      </c>
    </row>
    <row r="17" spans="1:5">
      <c t="s" r="A17" s="3">
        <v>217</v>
      </c>
    </row>
    <row r="18" spans="1:5">
      <c t="s" r="A18" s="4">
        <v>606</v>
      </c>
      <c t="n" r="C18" s="7">
        <v>38000</v>
      </c>
    </row>
    <row r="19" spans="1:5">
      <c t="s" r="A19" s="4">
        <v>607</v>
      </c>
      <c t="s" r="C19" s="4">
        <v>608</v>
      </c>
    </row>
    <row r="20" spans="1:5">
      <c t="s" r="A20" s="4">
        <v>477</v>
      </c>
    </row>
    <row r="21" spans="1:5">
      <c t="s" r="A21" s="3">
        <v>217</v>
      </c>
    </row>
    <row r="22" spans="1:5">
      <c t="s" r="A22" s="4">
        <v>556</v>
      </c>
      <c t="s" r="C22" s="4">
        <v>557</v>
      </c>
    </row>
    <row r="23" spans="1:5">
      <c t="s" r="A23" s="4">
        <v>90</v>
      </c>
    </row>
    <row r="24" spans="1:5">
      <c t="s" r="A24" s="3">
        <v>217</v>
      </c>
    </row>
    <row r="25" spans="1:5">
      <c t="s" r="A25" s="4">
        <v>609</v>
      </c>
      <c t="n" r="D25" s="6">
        <v>100</v>
      </c>
    </row>
    <row r="26" spans="1:5">
      <c t="s" r="A26" s="4">
        <v>610</v>
      </c>
    </row>
    <row r="27" spans="1:5">
      <c t="s" r="A27" s="3">
        <v>217</v>
      </c>
    </row>
    <row r="28" spans="1:5">
      <c t="s" r="A28" s="4">
        <v>599</v>
      </c>
      <c t="n" r="C28" s="7">
        <v>178692</v>
      </c>
      <c t="n" r="D28" s="6">
        <v>216294</v>
      </c>
    </row>
    <row r="29" spans="1:5">
      <c t="s" r="A29" s="4">
        <v>611</v>
      </c>
    </row>
    <row r="30" spans="1:5">
      <c t="s" r="A30" s="3">
        <v>217</v>
      </c>
    </row>
    <row r="31" spans="1:5">
      <c t="s" r="A31" s="4">
        <v>559</v>
      </c>
      <c t="s" r="B31" s="4">
        <v>560</v>
      </c>
      <c t="s" r="C31" s="4">
        <v>560</v>
      </c>
    </row>
    <row r="32" spans="1:5">
      <c t="s" r="A32" s="4">
        <v>599</v>
      </c>
      <c t="n" r="C32" s="7">
        <v>38000</v>
      </c>
      <c t="n" r="D32" s="6">
        <v>38000</v>
      </c>
    </row>
    <row r="33" spans="1:5">
      <c t="s" r="A33" s="4">
        <v>612</v>
      </c>
    </row>
    <row r="34" spans="1:5">
      <c t="s" r="A34" s="3">
        <v>217</v>
      </c>
    </row>
    <row r="35" spans="1:5">
      <c t="s" r="A35" s="4">
        <v>599</v>
      </c>
      <c t="n" r="C35" s="7">
        <v>0</v>
      </c>
      <c t="n" r="D35" s="7">
        <v>26685</v>
      </c>
    </row>
    <row r="36" spans="1:5">
      <c t="s" r="A36" s="4">
        <v>613</v>
      </c>
    </row>
    <row r="37" spans="1:5">
      <c t="s" r="A37" s="3">
        <v>217</v>
      </c>
    </row>
    <row r="38" spans="1:5">
      <c t="s" r="A38" s="4">
        <v>614</v>
      </c>
      <c t="n" r="C38" s="6">
        <v>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1"/>
  </cols>
  <sheetData>
    <row r="1" spans="1:5">
      <c t="s" r="A1" s="1">
        <v>615</v>
      </c>
      <c t="s" r="B1" s="2">
        <v>366</v>
      </c>
      <c t="s" r="C1" s="2">
        <v>616</v>
      </c>
      <c t="s" r="D1" s="2">
        <v>452</v>
      </c>
      <c t="s" r="E1" s="2">
        <v>456</v>
      </c>
    </row>
    <row r="2" spans="1:5">
      <c t="s" r="A2" s="3">
        <v>617</v>
      </c>
    </row>
    <row r="3" spans="1:5">
      <c t="s" r="A3" s="4">
        <v>618</v>
      </c>
      <c t="n" r="C3" s="7">
        <v>3800</v>
      </c>
      <c t="n" r="D3" s="7">
        <v>4200</v>
      </c>
    </row>
    <row r="4" spans="1:5">
      <c t="s" r="A4" s="4">
        <v>619</v>
      </c>
      <c t="n" r="C4" s="6">
        <v>25700</v>
      </c>
      <c t="n" r="D4" s="6">
        <v>13000</v>
      </c>
    </row>
    <row r="5" spans="1:5">
      <c t="s" r="A5" s="4">
        <v>620</v>
      </c>
      <c t="n" r="C5" s="6">
        <v>13100</v>
      </c>
      <c t="n" r="D5" s="6">
        <v>13100</v>
      </c>
    </row>
    <row r="6" spans="1:5">
      <c t="s" r="A6" s="4">
        <v>621</v>
      </c>
      <c t="n" r="C6" s="6">
        <v>-986</v>
      </c>
      <c t="n" r="D6" s="6">
        <v>0</v>
      </c>
    </row>
    <row r="7" spans="1:5">
      <c t="s" r="A7" s="4">
        <v>622</v>
      </c>
      <c t="n" r="C7" s="7">
        <v>3000</v>
      </c>
    </row>
    <row r="8" spans="1:5">
      <c t="s" r="A8" s="4">
        <v>623</v>
      </c>
      <c t="n" r="C8" s="6">
        <v>8</v>
      </c>
    </row>
    <row r="9" spans="1:5">
      <c t="s" r="A9" s="4">
        <v>624</v>
      </c>
      <c t="s" r="C9" s="4">
        <v>625</v>
      </c>
    </row>
    <row r="10" spans="1:5">
      <c t="s" r="A10" s="4">
        <v>626</v>
      </c>
      <c t="s" r="C10" s="4">
        <v>413</v>
      </c>
    </row>
    <row r="11" spans="1:5">
      <c t="s" r="A11" s="4">
        <v>627</v>
      </c>
      <c t="s" r="C11" s="4">
        <v>527</v>
      </c>
    </row>
    <row r="12" spans="1:5">
      <c t="s" r="A12" s="4">
        <v>628</v>
      </c>
      <c t="s" r="C12" s="4">
        <v>419</v>
      </c>
    </row>
    <row r="13" spans="1:5">
      <c t="s" r="A13" s="4">
        <v>629</v>
      </c>
      <c t="n" r="E13" s="7">
        <v>200</v>
      </c>
    </row>
    <row r="14" spans="1:5">
      <c t="s" r="A14" s="4">
        <v>630</v>
      </c>
    </row>
    <row r="15" spans="1:5">
      <c t="s" r="A15" s="3">
        <v>617</v>
      </c>
    </row>
    <row r="16" spans="1:5">
      <c t="s" r="A16" s="4">
        <v>620</v>
      </c>
      <c t="n" r="C16" s="7">
        <v>4500</v>
      </c>
    </row>
    <row r="17" spans="1:5">
      <c t="s" r="A17" s="4">
        <v>631</v>
      </c>
    </row>
    <row r="18" spans="1:5">
      <c t="s" r="A18" s="3">
        <v>617</v>
      </c>
    </row>
    <row r="19" spans="1:5">
      <c t="s" r="A19" s="4">
        <v>621</v>
      </c>
      <c t="n" r="D19" s="7">
        <v>-100</v>
      </c>
      <c t="n" r="E19" s="7">
        <v>200</v>
      </c>
    </row>
    <row r="20" spans="1:5">
      <c t="s" r="A20" s="4">
        <v>425</v>
      </c>
    </row>
    <row r="21" spans="1:5">
      <c t="s" r="A21" s="3">
        <v>617</v>
      </c>
    </row>
    <row r="22" spans="1:5">
      <c t="s" r="A22" s="4">
        <v>423</v>
      </c>
      <c t="n" r="C22" s="7">
        <v>2700</v>
      </c>
    </row>
    <row r="23" spans="1:5">
      <c t="s" r="A23" s="4">
        <v>422</v>
      </c>
    </row>
    <row r="24" spans="1:5">
      <c t="s" r="A24" s="3">
        <v>617</v>
      </c>
    </row>
    <row r="25" spans="1:5">
      <c t="s" r="A25" s="4">
        <v>423</v>
      </c>
      <c t="n" r="B25" s="7">
        <v>1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t="s" r="A1" s="1">
        <v>632</v>
      </c>
      <c t="s" r="B1" s="2">
        <v>633</v>
      </c>
      <c t="s" r="C1" s="2">
        <v>634</v>
      </c>
      <c t="s" r="D1" s="2">
        <v>635</v>
      </c>
      <c t="s" r="E1" s="2">
        <v>636</v>
      </c>
      <c t="s" r="F1" s="2">
        <v>637</v>
      </c>
      <c t="s" r="G1" s="2">
        <v>638</v>
      </c>
      <c t="s" r="H1" s="2">
        <v>639</v>
      </c>
      <c t="s" r="I1" s="2">
        <v>30</v>
      </c>
      <c t="s" r="J1" s="2">
        <v>2</v>
      </c>
      <c t="s" r="K1" s="2">
        <v>30</v>
      </c>
      <c t="s" r="L1" s="2">
        <v>82</v>
      </c>
    </row>
    <row r="2" spans="1:12">
      <c t="s" r="A2" s="3">
        <v>223</v>
      </c>
    </row>
    <row r="3" spans="1:12">
      <c t="s" r="A3" s="4">
        <v>640</v>
      </c>
      <c t="n" r="C3" s="7">
        <v>38400000</v>
      </c>
      <c t="n" r="F3" s="7">
        <v>25700000</v>
      </c>
      <c t="n" r="J3" s="7">
        <v>64100000</v>
      </c>
      <c t="n" r="K3" s="7">
        <v>13000000</v>
      </c>
    </row>
    <row r="4" spans="1:12">
      <c t="s" r="A4" s="4">
        <v>641</v>
      </c>
      <c t="n" r="D4" s="7">
        <v>25700000</v>
      </c>
      <c t="n" r="J4" s="7">
        <v>25732000</v>
      </c>
      <c t="n" r="K4" s="7">
        <v>12954000</v>
      </c>
      <c t="n" r="L4" s="7">
        <v>0</v>
      </c>
    </row>
    <row r="5" spans="1:12">
      <c t="s" r="A5" s="4">
        <v>78</v>
      </c>
      <c t="n" r="I5" s="6">
        <v>350000000</v>
      </c>
      <c t="n" r="J5" s="6">
        <v>350000000</v>
      </c>
      <c t="n" r="K5" s="6">
        <v>350000000</v>
      </c>
    </row>
    <row r="6" spans="1:12">
      <c t="s" r="A6" s="4">
        <v>72</v>
      </c>
      <c t="n" r="I6" s="6">
        <v>50000000</v>
      </c>
      <c t="n" r="J6" s="6">
        <v>50000000</v>
      </c>
      <c t="n" r="K6" s="6">
        <v>50000000</v>
      </c>
    </row>
    <row r="7" spans="1:12">
      <c t="s" r="A7" s="4">
        <v>75</v>
      </c>
      <c t="n" r="I7" s="6">
        <v>1000</v>
      </c>
      <c t="n" r="J7" s="6">
        <v>1000</v>
      </c>
      <c t="n" r="K7" s="6">
        <v>1000</v>
      </c>
    </row>
    <row r="8" spans="1:12">
      <c t="s" r="A8" s="4">
        <v>77</v>
      </c>
      <c t="n" r="I8" s="8">
        <v>0.0001</v>
      </c>
      <c t="n" r="J8" s="8">
        <v>0.0001</v>
      </c>
      <c t="n" r="K8" s="8">
        <v>0.0001</v>
      </c>
    </row>
    <row r="9" spans="1:12">
      <c t="s" r="A9" s="4">
        <v>74</v>
      </c>
      <c t="n" r="I9" s="8">
        <v>0.0001</v>
      </c>
      <c t="n" r="J9" s="8">
        <v>0.0001</v>
      </c>
      <c t="n" r="K9" s="8">
        <v>0.0001</v>
      </c>
    </row>
    <row r="10" spans="1:12">
      <c t="s" r="A10" s="4">
        <v>642</v>
      </c>
      <c t="n" r="J10" s="6">
        <v>26700000</v>
      </c>
    </row>
    <row r="11" spans="1:12">
      <c t="s" r="A11" s="4">
        <v>80</v>
      </c>
      <c t="n" r="I11" s="6">
        <v>25801669</v>
      </c>
      <c t="n" r="J11" s="6">
        <v>25585198</v>
      </c>
      <c t="n" r="K11" s="6">
        <v>25801669</v>
      </c>
    </row>
    <row r="12" spans="1:12">
      <c t="s" r="A12" s="4">
        <v>643</v>
      </c>
      <c t="n" r="J12" s="6">
        <v>2200000</v>
      </c>
    </row>
    <row r="13" spans="1:12">
      <c t="s" r="A13" s="4">
        <v>358</v>
      </c>
      <c t="n" r="J13" s="6">
        <v>1100000</v>
      </c>
    </row>
    <row r="14" spans="1:12">
      <c t="s" r="A14" s="4">
        <v>76</v>
      </c>
      <c t="n" r="I14" s="6">
        <v>1000</v>
      </c>
      <c t="n" r="J14" s="6">
        <v>1000</v>
      </c>
      <c t="n" r="K14" s="6">
        <v>1000</v>
      </c>
    </row>
    <row r="15" spans="1:12">
      <c t="s" r="A15" s="4">
        <v>644</v>
      </c>
      <c t="s" r="J15" s="4">
        <v>582</v>
      </c>
    </row>
    <row r="16" spans="1:12">
      <c t="s" r="A16" s="4">
        <v>645</v>
      </c>
      <c t="n" r="H16" s="7">
        <v>1000000</v>
      </c>
      <c t="n" r="I16" s="7">
        <v>10000000</v>
      </c>
      <c t="n" r="J16" s="7">
        <v>10000000</v>
      </c>
    </row>
    <row r="17" spans="1:12">
      <c t="s" r="A17" s="4">
        <v>646</v>
      </c>
      <c t="n" r="C17" s="9">
        <v>1.5</v>
      </c>
      <c t="n" r="E17" s="7">
        <v>1</v>
      </c>
      <c t="n" r="G17" s="9">
        <v>0.5</v>
      </c>
    </row>
    <row r="18" spans="1:12">
      <c t="s" r="A18" s="4">
        <v>647</v>
      </c>
      <c t="n" r="J18" s="7">
        <v>25700000</v>
      </c>
      <c t="n" r="K18" s="7">
        <v>13000000</v>
      </c>
    </row>
    <row r="19" spans="1:12">
      <c t="s" r="A19" s="4">
        <v>648</v>
      </c>
    </row>
    <row r="20" spans="1:12">
      <c t="s" r="A20" s="3">
        <v>223</v>
      </c>
    </row>
    <row r="21" spans="1:12">
      <c t="s" r="A21" s="4">
        <v>649</v>
      </c>
      <c t="s" r="J21" s="4">
        <v>468</v>
      </c>
    </row>
    <row r="22" spans="1:12">
      <c t="s" r="A22" s="4">
        <v>650</v>
      </c>
      <c t="s" r="J22" s="4">
        <v>651</v>
      </c>
    </row>
    <row r="23" spans="1:12">
      <c t="s" r="A23" s="4">
        <v>652</v>
      </c>
    </row>
    <row r="24" spans="1:12">
      <c t="s" r="A24" s="3">
        <v>223</v>
      </c>
    </row>
    <row r="25" spans="1:12">
      <c t="s" r="A25" s="4">
        <v>649</v>
      </c>
      <c t="s" r="J25" s="4">
        <v>386</v>
      </c>
    </row>
    <row r="26" spans="1:12">
      <c t="s" r="A26" s="4">
        <v>138</v>
      </c>
    </row>
    <row r="27" spans="1:12">
      <c t="s" r="A27" s="3">
        <v>223</v>
      </c>
    </row>
    <row r="28" spans="1:12">
      <c t="s" r="A28" s="4">
        <v>74</v>
      </c>
      <c t="n" r="J28" s="8">
        <v>0.0001</v>
      </c>
    </row>
    <row r="29" spans="1:12">
      <c t="s" r="A29" s="4">
        <v>653</v>
      </c>
      <c t="s" r="J29" s="4">
        <v>527</v>
      </c>
    </row>
    <row r="30" spans="1:12">
      <c t="s" r="A30" s="4">
        <v>654</v>
      </c>
      <c t="s" r="J30" s="4">
        <v>651</v>
      </c>
    </row>
    <row r="31" spans="1:12">
      <c t="s" r="A31" s="4">
        <v>655</v>
      </c>
      <c t="s" r="J31" s="4">
        <v>397</v>
      </c>
    </row>
    <row r="32" spans="1:12">
      <c t="s" r="A32" s="4">
        <v>656</v>
      </c>
      <c t="s" r="J32" s="4">
        <v>527</v>
      </c>
    </row>
    <row r="33" spans="1:12">
      <c t="s" r="A33" s="4">
        <v>657</v>
      </c>
      <c t="s" r="J33" s="4">
        <v>658</v>
      </c>
    </row>
    <row r="34" spans="1:12">
      <c t="s" r="A34" s="4">
        <v>659</v>
      </c>
      <c t="s" r="J34" s="4">
        <v>660</v>
      </c>
    </row>
    <row r="35" spans="1:12">
      <c t="s" r="A35" s="4">
        <v>661</v>
      </c>
    </row>
    <row r="36" spans="1:12">
      <c t="s" r="A36" s="3">
        <v>223</v>
      </c>
    </row>
    <row r="37" spans="1:12">
      <c t="s" r="A37" s="4">
        <v>80</v>
      </c>
      <c t="n" r="J37" s="6">
        <v>22471</v>
      </c>
    </row>
    <row r="38" spans="1:12">
      <c t="s" r="A38" s="4">
        <v>76</v>
      </c>
      <c t="n" r="J38" s="6">
        <v>1000</v>
      </c>
    </row>
    <row r="39" spans="1:12">
      <c t="s" r="A39" s="4">
        <v>662</v>
      </c>
    </row>
    <row r="40" spans="1:12">
      <c t="s" r="A40" s="3">
        <v>223</v>
      </c>
    </row>
    <row r="41" spans="1:12">
      <c t="s" r="A41" s="4">
        <v>641</v>
      </c>
      <c t="n" r="B41" s="7">
        <v>38400000</v>
      </c>
    </row>
    <row r="42" spans="1:12">
      <c t="s" r="A42" s="4">
        <v>663</v>
      </c>
      <c t="n" r="B42" s="9">
        <v>1.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64</v>
      </c>
      <c t="s" r="B1" s="2">
        <v>1</v>
      </c>
    </row>
    <row r="2" spans="1:3">
      <c t="s" r="B2" s="2">
        <v>2</v>
      </c>
      <c t="s" r="C2" s="2">
        <v>30</v>
      </c>
    </row>
    <row r="3" spans="1:3">
      <c t="s" r="A3" s="3">
        <v>224</v>
      </c>
    </row>
    <row r="4" spans="1:3">
      <c t="s" r="A4" s="4">
        <v>665</v>
      </c>
      <c t="s" r="B4" s="4">
        <v>666</v>
      </c>
      <c t="s" r="C4" s="4">
        <v>666</v>
      </c>
    </row>
    <row r="5" spans="1:3">
      <c t="s" r="A5" s="4">
        <v>667</v>
      </c>
      <c t="s" r="B5" s="4">
        <v>668</v>
      </c>
      <c t="s" r="C5" s="4">
        <v>669</v>
      </c>
    </row>
    <row r="6" spans="1:3">
      <c t="s" r="A6" s="4">
        <v>670</v>
      </c>
      <c t="s" r="B6" s="4">
        <v>671</v>
      </c>
      <c t="s" r="C6" s="4">
        <v>672</v>
      </c>
    </row>
    <row r="7" spans="1:3">
      <c t="s" r="A7" s="4">
        <v>132</v>
      </c>
      <c t="s" r="B7" s="4">
        <v>483</v>
      </c>
      <c t="s" r="C7" s="4">
        <v>48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s>
  <sheetData>
    <row r="1" spans="1:4">
      <c t="s" r="A1" s="1">
        <v>673</v>
      </c>
      <c t="s" r="B1" s="2">
        <v>1</v>
      </c>
    </row>
    <row r="2" spans="1:4">
      <c t="s" r="B2" s="2">
        <v>674</v>
      </c>
      <c t="s" r="C2" s="2">
        <v>452</v>
      </c>
      <c t="s" r="D2" s="2">
        <v>456</v>
      </c>
    </row>
    <row r="3" spans="1:4">
      <c t="s" r="A3" s="3">
        <v>675</v>
      </c>
    </row>
    <row r="4" spans="1:4">
      <c t="s" r="A4" s="4">
        <v>676</v>
      </c>
      <c t="n" r="B4" s="7">
        <v>2702000</v>
      </c>
      <c t="n" r="C4" s="7">
        <v>2368000</v>
      </c>
      <c t="n" r="D4" s="7">
        <v>3478000</v>
      </c>
    </row>
    <row r="5" spans="1:4">
      <c t="s" r="A5" s="4">
        <v>677</v>
      </c>
    </row>
    <row r="6" spans="1:4">
      <c t="s" r="A6" s="3">
        <v>675</v>
      </c>
    </row>
    <row r="7" spans="1:4">
      <c t="s" r="A7" s="4">
        <v>678</v>
      </c>
      <c t="s" r="B7" s="4">
        <v>484</v>
      </c>
    </row>
    <row r="8" spans="1:4">
      <c t="s" r="A8" s="4">
        <v>679</v>
      </c>
      <c t="s" r="B8" s="4">
        <v>484</v>
      </c>
    </row>
    <row r="9" spans="1:4">
      <c t="s" r="A9" s="4">
        <v>680</v>
      </c>
      <c t="n" r="B9" s="7">
        <v>100000</v>
      </c>
      <c t="n" r="C9" s="6">
        <v>1000000</v>
      </c>
      <c t="n" r="D9" s="6">
        <v>2300000</v>
      </c>
    </row>
    <row r="10" spans="1:4">
      <c t="s" r="A10" s="4">
        <v>681</v>
      </c>
      <c t="n" r="B10" s="7">
        <v>100000</v>
      </c>
      <c t="n" r="C10" s="6">
        <v>200000</v>
      </c>
      <c t="n" r="D10" s="7">
        <v>200000</v>
      </c>
    </row>
    <row r="11" spans="1:4">
      <c t="s" r="A11" s="4">
        <v>682</v>
      </c>
      <c t="s" r="B11" s="4">
        <v>683</v>
      </c>
      <c t="s" r="D11" s="4">
        <v>684</v>
      </c>
    </row>
    <row r="12" spans="1:4">
      <c t="s" r="A12" s="4">
        <v>685</v>
      </c>
      <c t="n" r="B12" s="7">
        <v>0</v>
      </c>
      <c t="n" r="C12" s="6">
        <v>200000</v>
      </c>
      <c t="n" r="D12" s="7">
        <v>500000</v>
      </c>
    </row>
    <row r="13" spans="1:4">
      <c t="s" r="A13" s="4">
        <v>686</v>
      </c>
      <c t="n" r="B13" s="6">
        <v>0</v>
      </c>
      <c t="n" r="C13" s="6">
        <v>0</v>
      </c>
      <c t="n" r="D13" s="6">
        <v>0</v>
      </c>
    </row>
    <row r="14" spans="1:4">
      <c t="s" r="A14" s="4">
        <v>687</v>
      </c>
      <c t="n" r="B14" s="7">
        <v>0</v>
      </c>
      <c t="n" r="C14" s="6">
        <v>100000</v>
      </c>
      <c t="n" r="D14" s="6">
        <v>100000</v>
      </c>
    </row>
    <row r="15" spans="1:4">
      <c t="s" r="A15" s="4">
        <v>688</v>
      </c>
      <c t="s" r="B15" s="4">
        <v>683</v>
      </c>
    </row>
    <row r="16" spans="1:4">
      <c t="s" r="A16" s="4">
        <v>676</v>
      </c>
      <c t="n" r="B16" s="7">
        <v>2500000</v>
      </c>
      <c t="n" r="C16" s="6">
        <v>2200000</v>
      </c>
      <c t="n" r="D16" s="6">
        <v>3400000</v>
      </c>
    </row>
    <row r="17" spans="1:4">
      <c t="s" r="A17" s="4">
        <v>689</v>
      </c>
      <c t="n" r="B17" s="6">
        <v>1500000</v>
      </c>
      <c t="n" r="C17" s="6">
        <v>1800000</v>
      </c>
      <c t="n" r="D17" s="6">
        <v>1800000</v>
      </c>
    </row>
    <row r="18" spans="1:4">
      <c t="s" r="A18" s="4">
        <v>690</v>
      </c>
      <c t="n" r="B18" s="7">
        <v>100000</v>
      </c>
      <c t="n" r="C18" s="6">
        <v>0</v>
      </c>
      <c t="n" r="D18" s="7">
        <v>0</v>
      </c>
    </row>
    <row r="19" spans="1:4">
      <c t="s" r="A19" s="4">
        <v>691</v>
      </c>
      <c t="s" r="B19" s="4">
        <v>692</v>
      </c>
      <c t="s" r="D19" s="4">
        <v>684</v>
      </c>
    </row>
    <row r="20" spans="1:4">
      <c t="s" r="A20" s="4">
        <v>693</v>
      </c>
      <c t="n" r="C20" s="6">
        <v>300000</v>
      </c>
    </row>
    <row r="21" spans="1:4">
      <c t="s" r="A21" s="4">
        <v>694</v>
      </c>
      <c t="n" r="B21" s="6">
        <v>4</v>
      </c>
    </row>
    <row r="22" spans="1:4">
      <c t="s" r="A22" s="4">
        <v>695</v>
      </c>
      <c t="s" r="B22" s="4">
        <v>696</v>
      </c>
    </row>
    <row r="23" spans="1:4">
      <c t="s" r="A23" s="4">
        <v>697</v>
      </c>
    </row>
    <row r="24" spans="1:4">
      <c t="s" r="A24" s="3">
        <v>675</v>
      </c>
    </row>
    <row r="25" spans="1:4">
      <c t="s" r="A25" s="4">
        <v>698</v>
      </c>
      <c t="n" r="B25" s="7">
        <v>1500000</v>
      </c>
      <c t="n" r="C25" s="6">
        <v>1800000</v>
      </c>
    </row>
    <row r="26" spans="1:4">
      <c t="s" r="A26" s="4">
        <v>699</v>
      </c>
    </row>
    <row r="27" spans="1:4">
      <c t="s" r="A27" s="3">
        <v>675</v>
      </c>
    </row>
    <row r="28" spans="1:4">
      <c t="s" r="A28" s="4">
        <v>700</v>
      </c>
      <c t="s" r="B28" s="4">
        <v>582</v>
      </c>
    </row>
    <row r="29" spans="1:4">
      <c t="s" r="A29" s="4">
        <v>701</v>
      </c>
      <c t="s" r="B29" s="4">
        <v>702</v>
      </c>
      <c t="s" r="D29" s="4">
        <v>703</v>
      </c>
    </row>
    <row r="30" spans="1:4">
      <c t="s" r="A30" s="4">
        <v>704</v>
      </c>
      <c t="n" r="B30" s="7">
        <v>600000</v>
      </c>
      <c t="n" r="C30" s="7">
        <v>600000</v>
      </c>
      <c t="n" r="D30" s="7">
        <v>900000</v>
      </c>
    </row>
    <row r="31" spans="1:4">
      <c t="s" r="A31" s="4">
        <v>705</v>
      </c>
      <c t="s" r="B31" s="4">
        <v>706</v>
      </c>
    </row>
    <row r="32" spans="1:4">
      <c t="s" r="A32" s="4">
        <v>707</v>
      </c>
    </row>
    <row r="33" spans="1:4">
      <c t="s" r="A33" s="3">
        <v>675</v>
      </c>
    </row>
    <row r="34" spans="1:4">
      <c t="s" r="A34" s="4">
        <v>708</v>
      </c>
      <c t="s" r="B34" s="4">
        <v>709</v>
      </c>
    </row>
    <row r="35" spans="1:4">
      <c t="s" r="A35" s="4">
        <v>710</v>
      </c>
    </row>
    <row r="36" spans="1:4">
      <c t="s" r="A36" s="3">
        <v>675</v>
      </c>
    </row>
    <row r="37" spans="1:4">
      <c t="s" r="A37" s="4">
        <v>711</v>
      </c>
      <c t="s" r="B37" s="4">
        <v>712</v>
      </c>
    </row>
    <row r="38" spans="1:4">
      <c t="s" r="A38" s="4">
        <v>713</v>
      </c>
    </row>
    <row r="39" spans="1:4">
      <c t="s" r="A39" s="3">
        <v>675</v>
      </c>
    </row>
    <row r="40" spans="1:4">
      <c t="s" r="A40" s="4">
        <v>711</v>
      </c>
      <c t="s" r="B40" s="4">
        <v>712</v>
      </c>
    </row>
    <row r="41" spans="1:4">
      <c t="s" r="A41" s="4">
        <v>714</v>
      </c>
    </row>
    <row r="42" spans="1:4">
      <c t="s" r="A42" s="3">
        <v>675</v>
      </c>
    </row>
    <row r="43" spans="1:4">
      <c t="s" r="A43" s="4">
        <v>711</v>
      </c>
      <c t="s" r="B43" s="4">
        <v>71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t="s" r="A1" s="1">
        <v>715</v>
      </c>
      <c t="s" r="B1" s="2">
        <v>1</v>
      </c>
    </row>
    <row r="2" spans="1:4">
      <c t="s" r="B2" s="2">
        <v>2</v>
      </c>
      <c t="s" r="C2" s="2">
        <v>30</v>
      </c>
      <c t="s" r="D2" s="2">
        <v>82</v>
      </c>
    </row>
    <row r="3" spans="1:4">
      <c t="s" r="A3" s="3">
        <v>230</v>
      </c>
    </row>
    <row r="4" spans="1:4">
      <c t="s" r="A4" s="4">
        <v>716</v>
      </c>
      <c t="n" r="B4" s="7">
        <v>6286</v>
      </c>
      <c t="n" r="C4" s="7">
        <v>7443</v>
      </c>
      <c t="n" r="D4" s="7">
        <v>7765</v>
      </c>
    </row>
    <row r="5" spans="1:4">
      <c t="s" r="A5" s="4">
        <v>717</v>
      </c>
      <c t="n" r="B5" s="6">
        <v>1703</v>
      </c>
      <c t="n" r="C5" s="6">
        <v>29</v>
      </c>
      <c t="n" r="D5" s="6">
        <v>0</v>
      </c>
    </row>
    <row r="6" spans="1:4">
      <c t="s" r="A6" s="4">
        <v>718</v>
      </c>
      <c t="n" r="B6" s="6">
        <v>912</v>
      </c>
      <c t="n" r="C6" s="6">
        <v>0</v>
      </c>
      <c t="n" r="D6" s="6">
        <v>0</v>
      </c>
    </row>
    <row r="7" spans="1:4">
      <c t="s" r="A7" s="3">
        <v>719</v>
      </c>
    </row>
    <row r="8" spans="1:4">
      <c t="s" r="A8" s="4">
        <v>720</v>
      </c>
      <c t="n" r="B8" s="6">
        <v>0</v>
      </c>
      <c t="n" r="C8" s="6">
        <v>0</v>
      </c>
      <c t="n" r="D8" s="6">
        <v>20</v>
      </c>
    </row>
    <row r="9" spans="1:4">
      <c t="s" r="A9" s="4">
        <v>721</v>
      </c>
      <c t="n" r="B9" s="6">
        <v>224</v>
      </c>
      <c t="n" r="C9" s="6">
        <v>237</v>
      </c>
      <c t="n" r="D9" s="6">
        <v>539</v>
      </c>
    </row>
    <row r="10" spans="1:4">
      <c t="s" r="A10" s="4">
        <v>722</v>
      </c>
      <c t="n" r="B10" s="6">
        <v>0</v>
      </c>
      <c t="n" r="C10" s="6">
        <v>0</v>
      </c>
      <c t="n" r="D10" s="6">
        <v>11306</v>
      </c>
    </row>
    <row r="11" spans="1:4">
      <c t="s" r="A11" s="4">
        <v>723</v>
      </c>
      <c t="n" r="B11" s="6">
        <v>0</v>
      </c>
      <c t="n" r="C11" s="6">
        <v>0</v>
      </c>
      <c t="n" r="D11" s="6">
        <v>17983</v>
      </c>
    </row>
    <row r="12" spans="1:4">
      <c t="s" r="A12" s="4">
        <v>52</v>
      </c>
      <c t="n" r="B12" s="6">
        <v>38378</v>
      </c>
      <c t="n" r="C12" s="6">
        <v>0</v>
      </c>
      <c t="n" r="D12" s="6">
        <v>0</v>
      </c>
    </row>
    <row r="13" spans="1:4">
      <c t="s" r="A13" s="4">
        <v>724</v>
      </c>
      <c t="n" r="B13" s="7">
        <v>52</v>
      </c>
      <c t="n" r="C13" s="7">
        <v>19</v>
      </c>
      <c t="n" r="D13" s="7">
        <v>2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29"/>
    <col customWidth="1" max="3" min="3" width="22"/>
    <col customWidth="1" max="4" min="4" width="21"/>
    <col customWidth="1" max="5" min="5" width="21"/>
    <col customWidth="1" max="6" min="6" width="21"/>
    <col customWidth="1" max="7" min="7" width="21"/>
  </cols>
  <sheetData>
    <row r="1" spans="1:7">
      <c t="s" r="A1" s="1">
        <v>725</v>
      </c>
      <c t="s" r="B1" s="2">
        <v>726</v>
      </c>
      <c t="s" r="C1" s="2">
        <v>727</v>
      </c>
      <c t="s" r="D1" s="2">
        <v>494</v>
      </c>
      <c t="s" r="E1" s="2">
        <v>452</v>
      </c>
      <c t="s" r="F1" s="2">
        <v>456</v>
      </c>
      <c t="s" r="G1" s="2">
        <v>728</v>
      </c>
    </row>
    <row r="2" spans="1:7">
      <c t="s" r="A2" s="3">
        <v>729</v>
      </c>
    </row>
    <row r="3" spans="1:7">
      <c t="s" r="A3" s="4">
        <v>84</v>
      </c>
      <c t="n" r="F3" s="7">
        <v>8637</v>
      </c>
    </row>
    <row r="4" spans="1:7">
      <c t="s" r="A4" s="3">
        <v>87</v>
      </c>
    </row>
    <row r="5" spans="1:7">
      <c t="s" r="A5" s="4">
        <v>88</v>
      </c>
      <c t="n" r="F5" s="6">
        <v>4141</v>
      </c>
    </row>
    <row r="6" spans="1:7">
      <c t="s" r="A6" s="4">
        <v>90</v>
      </c>
      <c t="n" r="F6" s="6">
        <v>983</v>
      </c>
    </row>
    <row r="7" spans="1:7">
      <c t="s" r="A7" s="4">
        <v>91</v>
      </c>
      <c t="n" r="F7" s="6">
        <v>597</v>
      </c>
    </row>
    <row r="8" spans="1:7">
      <c t="s" r="A8" s="4">
        <v>93</v>
      </c>
      <c t="n" r="F8" s="6">
        <v>401</v>
      </c>
    </row>
    <row r="9" spans="1:7">
      <c t="s" r="A9" s="4">
        <v>94</v>
      </c>
      <c t="n" r="F9" s="6">
        <v>50</v>
      </c>
    </row>
    <row r="10" spans="1:7">
      <c t="s" r="A10" s="4">
        <v>97</v>
      </c>
      <c t="n" r="F10" s="6">
        <v>2603</v>
      </c>
    </row>
    <row r="11" spans="1:7">
      <c t="s" r="A11" s="4">
        <v>98</v>
      </c>
      <c t="n" r="F11" s="6">
        <v>8775</v>
      </c>
    </row>
    <row r="12" spans="1:7">
      <c t="s" r="A12" s="4">
        <v>100</v>
      </c>
      <c t="n" r="F12" s="6">
        <v>265</v>
      </c>
    </row>
    <row r="13" spans="1:7">
      <c t="s" r="A13" s="4">
        <v>99</v>
      </c>
      <c t="n" r="F13" s="6">
        <v>4</v>
      </c>
    </row>
    <row r="14" spans="1:7">
      <c t="s" r="A14" s="4">
        <v>730</v>
      </c>
      <c t="n" r="F14" s="6">
        <v>-399</v>
      </c>
    </row>
    <row r="15" spans="1:7">
      <c t="s" r="A15" s="4">
        <v>731</v>
      </c>
      <c t="n" r="F15" s="6">
        <v>31558</v>
      </c>
    </row>
    <row r="16" spans="1:7">
      <c t="s" r="A16" s="4">
        <v>732</v>
      </c>
      <c t="n" r="D16" s="7">
        <v>0</v>
      </c>
      <c t="n" r="E16" s="7">
        <v>0</v>
      </c>
      <c t="n" r="F16" s="6">
        <v>31159</v>
      </c>
    </row>
    <row r="17" spans="1:7">
      <c t="s" r="A17" s="4">
        <v>733</v>
      </c>
      <c t="n" r="D17" s="6">
        <v>0</v>
      </c>
      <c t="n" r="E17" s="6">
        <v>0</v>
      </c>
      <c t="n" r="F17" s="6">
        <v>-5454</v>
      </c>
    </row>
    <row r="18" spans="1:7">
      <c t="s" r="A18" s="4">
        <v>734</v>
      </c>
      <c t="n" r="D18" s="7">
        <v>0</v>
      </c>
      <c t="n" r="E18" s="7">
        <v>0</v>
      </c>
      <c t="n" r="F18" s="6">
        <v>25705</v>
      </c>
    </row>
    <row r="19" spans="1:7">
      <c t="s" r="A19" s="4">
        <v>735</v>
      </c>
      <c t="n" r="F19" s="6">
        <v>1250</v>
      </c>
    </row>
    <row r="20" spans="1:7">
      <c t="s" r="A20" s="4">
        <v>736</v>
      </c>
      <c t="n" r="F20" s="6">
        <v>100</v>
      </c>
    </row>
    <row r="21" spans="1:7">
      <c t="s" r="A21" s="4">
        <v>737</v>
      </c>
      <c t="n" r="F21" s="7">
        <v>200</v>
      </c>
    </row>
    <row r="22" spans="1:7">
      <c t="s" r="A22" s="4">
        <v>738</v>
      </c>
    </row>
    <row r="23" spans="1:7">
      <c t="s" r="A23" s="3">
        <v>729</v>
      </c>
    </row>
    <row r="24" spans="1:7">
      <c t="s" r="A24" s="4">
        <v>739</v>
      </c>
      <c t="n" r="B24" s="7">
        <v>40400</v>
      </c>
    </row>
    <row r="25" spans="1:7">
      <c t="s" r="A25" s="4">
        <v>740</v>
      </c>
      <c t="n" r="B25" s="6">
        <v>3</v>
      </c>
      <c t="n" r="C25" s="6">
        <v>1</v>
      </c>
    </row>
    <row r="26" spans="1:7">
      <c t="s" r="A26" s="4">
        <v>741</v>
      </c>
      <c t="n" r="C26" s="6">
        <v>4</v>
      </c>
    </row>
    <row r="27" spans="1:7">
      <c t="s" r="A27" s="4">
        <v>742</v>
      </c>
    </row>
    <row r="28" spans="1:7">
      <c t="s" r="A28" s="3">
        <v>729</v>
      </c>
    </row>
    <row r="29" spans="1:7">
      <c t="s" r="A29" s="4">
        <v>739</v>
      </c>
      <c t="n" r="G29" s="7">
        <v>63000</v>
      </c>
    </row>
    <row r="30" spans="1:7">
      <c t="s" r="A30" s="4">
        <v>464</v>
      </c>
    </row>
    <row r="31" spans="1:7">
      <c t="s" r="A31" s="3">
        <v>729</v>
      </c>
    </row>
    <row r="32" spans="1:7">
      <c t="s" r="A32" s="4">
        <v>743</v>
      </c>
      <c t="s" r="D32" s="4">
        <v>46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M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t="s" r="A1" s="1">
        <v>744</v>
      </c>
      <c t="s" r="B1" s="2">
        <v>745</v>
      </c>
      <c t="s" r="C1" s="2">
        <v>2</v>
      </c>
      <c t="s" r="D1" s="2">
        <v>746</v>
      </c>
      <c t="s" r="E1" s="2">
        <v>4</v>
      </c>
      <c t="s" r="F1" s="2">
        <v>635</v>
      </c>
      <c t="s" r="G1" s="2">
        <v>30</v>
      </c>
      <c t="s" r="H1" s="2">
        <v>747</v>
      </c>
      <c t="s" r="I1" s="2">
        <v>748</v>
      </c>
      <c t="s" r="J1" s="2">
        <v>749</v>
      </c>
      <c t="s" r="K1" s="2">
        <v>2</v>
      </c>
      <c t="s" r="L1" s="2">
        <v>30</v>
      </c>
      <c t="s" r="M1" s="2">
        <v>82</v>
      </c>
    </row>
    <row r="2" spans="1:13">
      <c t="s" r="A2" s="4">
        <v>103</v>
      </c>
      <c t="n" r="K2" s="7">
        <v>22771</v>
      </c>
      <c t="n" r="L2" s="7">
        <v>11454</v>
      </c>
      <c t="n" r="M2" s="7">
        <v>0</v>
      </c>
    </row>
    <row r="3" spans="1:13">
      <c t="s" r="A3" s="4">
        <v>462</v>
      </c>
      <c t="n" r="C3" s="7">
        <v>11618</v>
      </c>
      <c t="n" r="D3" s="7">
        <v>12539</v>
      </c>
      <c t="n" r="E3" s="7">
        <v>12779</v>
      </c>
      <c t="n" r="F3" s="7">
        <v>13314</v>
      </c>
      <c t="n" r="G3" s="7">
        <v>12968</v>
      </c>
      <c t="n" r="H3" s="7">
        <v>11357</v>
      </c>
      <c t="n" r="I3" s="7">
        <v>12027</v>
      </c>
      <c t="n" r="J3" s="7">
        <v>12245</v>
      </c>
      <c t="n" r="K3" s="6">
        <v>50250</v>
      </c>
      <c t="n" r="L3" s="6">
        <v>48597</v>
      </c>
      <c t="n" r="M3" s="6">
        <v>43389</v>
      </c>
    </row>
    <row r="4" spans="1:13">
      <c t="s" r="A4" s="4">
        <v>105</v>
      </c>
      <c t="n" r="C4" s="6">
        <v>-3900</v>
      </c>
      <c t="n" r="D4" s="6">
        <v>13117</v>
      </c>
      <c t="n" r="E4" s="6">
        <v>-1878</v>
      </c>
      <c t="n" r="F4" s="6">
        <v>338</v>
      </c>
      <c t="n" r="G4" s="6">
        <v>-3866</v>
      </c>
      <c t="n" r="H4" s="6">
        <v>-2644</v>
      </c>
      <c t="n" r="I4" s="6">
        <v>9025</v>
      </c>
      <c t="n" r="J4" s="6">
        <v>-2849</v>
      </c>
      <c t="n" r="K4" s="6">
        <v>7677</v>
      </c>
      <c t="n" r="L4" s="6">
        <v>-334</v>
      </c>
      <c t="n" r="M4" s="6">
        <v>-17553</v>
      </c>
    </row>
    <row r="5" spans="1:13">
      <c t="s" r="A5" s="4">
        <v>750</v>
      </c>
      <c t="n" r="K5" s="6">
        <v>0</v>
      </c>
      <c t="n" r="L5" s="6">
        <v>0</v>
      </c>
      <c t="n" r="M5" s="6">
        <v>31159</v>
      </c>
    </row>
    <row r="6" spans="1:13">
      <c t="s" r="A6" s="4">
        <v>751</v>
      </c>
      <c t="n" r="C6" s="6">
        <v>156</v>
      </c>
      <c t="n" r="D6" s="6">
        <v>-262</v>
      </c>
      <c t="n" r="E6" s="6">
        <v>-82</v>
      </c>
      <c t="n" r="F6" s="6">
        <v>-511</v>
      </c>
      <c t="n" r="G6" s="6">
        <v>53</v>
      </c>
      <c t="n" r="H6" s="6">
        <v>154</v>
      </c>
      <c t="n" r="I6" s="6">
        <v>159</v>
      </c>
      <c t="n" r="J6" s="6">
        <v>-35</v>
      </c>
      <c t="n" r="K6" s="6">
        <v>-699</v>
      </c>
      <c t="n" r="L6" s="6">
        <v>331</v>
      </c>
      <c t="n" r="M6" s="6">
        <v>-4877</v>
      </c>
    </row>
    <row r="7" spans="1:13">
      <c t="s" r="A7" s="4">
        <v>111</v>
      </c>
      <c t="n" r="C7" s="7">
        <v>-3744</v>
      </c>
      <c t="n" r="D7" s="7">
        <v>12855</v>
      </c>
      <c t="n" r="E7" s="7">
        <v>-1960</v>
      </c>
      <c t="n" r="F7" s="7">
        <v>-173</v>
      </c>
      <c t="n" r="G7" s="7">
        <v>-3813</v>
      </c>
      <c t="n" r="H7" s="7">
        <v>-2490</v>
      </c>
      <c t="n" r="I7" s="7">
        <v>9184</v>
      </c>
      <c t="n" r="J7" s="7">
        <v>-2884</v>
      </c>
      <c t="n" r="K7" s="7">
        <v>6978</v>
      </c>
      <c t="n" r="L7" s="7">
        <v>-3</v>
      </c>
      <c t="n" r="M7" s="7">
        <v>8729</v>
      </c>
    </row>
    <row r="8" spans="1:13">
      <c t="s" r="A8" s="4">
        <v>752</v>
      </c>
      <c t="n" r="C8" s="6">
        <v>25607</v>
      </c>
      <c t="n" r="D8" s="6">
        <v>25667</v>
      </c>
      <c t="n" r="E8" s="6">
        <v>25704</v>
      </c>
      <c t="n" r="F8" s="6">
        <v>25776</v>
      </c>
      <c t="n" r="G8" s="6">
        <v>25836</v>
      </c>
      <c t="n" r="H8" s="6">
        <v>25935</v>
      </c>
      <c t="n" r="I8" s="6">
        <v>25993</v>
      </c>
      <c t="n" r="J8" s="6">
        <v>26011</v>
      </c>
      <c t="n" r="K8" s="6">
        <v>25688</v>
      </c>
      <c t="n" r="L8" s="6">
        <v>25943</v>
      </c>
      <c t="n" r="M8" s="6">
        <v>26035</v>
      </c>
    </row>
    <row r="9" spans="1:13">
      <c t="s" r="A9" s="4">
        <v>120</v>
      </c>
      <c t="n" r="C9" s="9">
        <v>-0.15</v>
      </c>
      <c t="n" r="D9" s="9">
        <v>0.5</v>
      </c>
      <c t="n" r="E9" s="9">
        <v>-0.07000000000000001</v>
      </c>
      <c t="n" r="F9" s="9">
        <v>-0.01</v>
      </c>
      <c t="n" r="G9" s="9">
        <v>-0.14</v>
      </c>
      <c t="n" r="H9" s="9">
        <v>-0.1</v>
      </c>
      <c t="n" r="I9" s="9">
        <v>0.35</v>
      </c>
      <c t="n" r="J9" s="9">
        <v>-0.11</v>
      </c>
      <c t="n" r="K9" s="9">
        <v>0.27</v>
      </c>
      <c t="n" r="L9" s="7">
        <v>0</v>
      </c>
      <c t="n" r="M9" s="9">
        <v>0.34</v>
      </c>
    </row>
    <row r="10" spans="1:13">
      <c t="s" r="A10" s="4">
        <v>498</v>
      </c>
    </row>
    <row r="11" spans="1:13">
      <c t="s" r="A11" s="4">
        <v>103</v>
      </c>
      <c t="n" r="F11" s="7">
        <v>5300</v>
      </c>
    </row>
    <row r="12" spans="1:13">
      <c t="s" r="A12" s="4">
        <v>753</v>
      </c>
    </row>
    <row r="13" spans="1:13">
      <c t="s" r="A13" s="4">
        <v>103</v>
      </c>
      <c t="n" r="D13" s="7">
        <v>17500</v>
      </c>
    </row>
    <row r="14" spans="1:13">
      <c t="s" r="A14" s="4">
        <v>498</v>
      </c>
    </row>
    <row r="15" spans="1:13">
      <c t="s" r="A15" s="4">
        <v>103</v>
      </c>
      <c t="n" r="B15" s="7">
        <v>115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14"/>
    <col customWidth="1" max="6" min="6" width="14"/>
    <col customWidth="1" max="7" min="7" width="14"/>
  </cols>
  <sheetData>
    <row r="1" spans="1:7">
      <c t="s" r="A1" s="1">
        <v>754</v>
      </c>
      <c t="s" r="B1" s="2">
        <v>633</v>
      </c>
      <c t="s" r="C1" s="2">
        <v>635</v>
      </c>
      <c t="s" r="D1" s="2">
        <v>2</v>
      </c>
      <c t="s" r="E1" s="2">
        <v>30</v>
      </c>
      <c t="s" r="F1" s="2">
        <v>82</v>
      </c>
      <c t="s" r="G1" s="2">
        <v>755</v>
      </c>
    </row>
    <row r="2" spans="1:7">
      <c t="s" r="A2" s="3">
        <v>756</v>
      </c>
    </row>
    <row r="3" spans="1:7">
      <c t="s" r="A3" s="4">
        <v>757</v>
      </c>
      <c t="n" r="C3" s="7">
        <v>25700000</v>
      </c>
      <c t="n" r="D3" s="7">
        <v>25732000</v>
      </c>
      <c t="n" r="E3" s="7">
        <v>12954000</v>
      </c>
      <c t="n" r="F3" s="7">
        <v>0</v>
      </c>
    </row>
    <row r="4" spans="1:7">
      <c t="s" r="A4" s="4">
        <v>662</v>
      </c>
    </row>
    <row r="5" spans="1:7">
      <c t="s" r="A5" s="3">
        <v>756</v>
      </c>
    </row>
    <row r="6" spans="1:7">
      <c t="s" r="A6" s="4">
        <v>757</v>
      </c>
      <c t="n" r="B6" s="7">
        <v>38400000</v>
      </c>
    </row>
    <row r="7" spans="1:7">
      <c t="s" r="A7" s="4">
        <v>758</v>
      </c>
      <c t="n" r="B7" s="9">
        <v>1.5</v>
      </c>
    </row>
    <row r="8" spans="1:7">
      <c t="s" r="A8" s="4">
        <v>759</v>
      </c>
      <c t="n" r="G8" s="6">
        <v>90252</v>
      </c>
    </row>
    <row r="9" spans="1:7">
      <c t="s" r="A9" s="4">
        <v>760</v>
      </c>
      <c t="n" r="G9" s="7">
        <v>500000</v>
      </c>
    </row>
    <row r="10" spans="1:7">
      <c t="s" r="A10" s="4">
        <v>522</v>
      </c>
    </row>
    <row r="11" spans="1:7">
      <c t="s" r="A11" s="3">
        <v>756</v>
      </c>
    </row>
    <row r="12" spans="1:7">
      <c t="s" r="A12" s="4">
        <v>537</v>
      </c>
      <c t="n" r="D12" s="7">
        <v>153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3</v>
      </c>
      <c t="s" r="B1" s="2">
        <v>1</v>
      </c>
    </row>
    <row r="2" spans="1:4">
      <c t="s" r="B2" s="2">
        <v>2</v>
      </c>
      <c t="s" r="C2" s="2">
        <v>30</v>
      </c>
      <c t="s" r="D2" s="2">
        <v>82</v>
      </c>
    </row>
    <row r="3" spans="1:4">
      <c t="s" r="A3" s="3">
        <v>154</v>
      </c>
    </row>
    <row r="4" spans="1:4">
      <c t="s" r="A4" s="4">
        <v>107</v>
      </c>
      <c t="n" r="B4" s="7">
        <v>7677000</v>
      </c>
      <c t="n" r="C4" s="7">
        <v>-334000</v>
      </c>
      <c t="n" r="D4" s="7">
        <v>13606000</v>
      </c>
    </row>
    <row r="5" spans="1:4">
      <c t="s" r="A5" s="3">
        <v>155</v>
      </c>
    </row>
    <row r="6" spans="1:4">
      <c t="s" r="A6" s="4">
        <v>97</v>
      </c>
      <c t="n" r="B6" s="6">
        <v>14762000</v>
      </c>
      <c t="n" r="C6" s="6">
        <v>14217000</v>
      </c>
      <c t="n" r="D6" s="6">
        <v>16507000</v>
      </c>
    </row>
    <row r="7" spans="1:4">
      <c t="s" r="A7" s="4">
        <v>156</v>
      </c>
      <c t="n" r="B7" s="6">
        <v>689000</v>
      </c>
      <c t="n" r="C7" s="6">
        <v>779000</v>
      </c>
      <c t="n" r="D7" s="6">
        <v>949000</v>
      </c>
    </row>
    <row r="8" spans="1:4">
      <c t="s" r="A8" s="4">
        <v>157</v>
      </c>
      <c t="n" r="B8" s="6">
        <v>-22771000</v>
      </c>
      <c t="n" r="C8" s="6">
        <v>-11454000</v>
      </c>
      <c t="n" r="D8" s="6">
        <v>-31558000</v>
      </c>
    </row>
    <row r="9" spans="1:4">
      <c t="s" r="A9" s="4">
        <v>100</v>
      </c>
      <c t="n" r="B9" s="6">
        <v>732000</v>
      </c>
      <c t="n" r="C9" s="6">
        <v>454000</v>
      </c>
      <c t="n" r="D9" s="6">
        <v>265000</v>
      </c>
    </row>
    <row r="10" spans="1:4">
      <c t="s" r="A10" s="4">
        <v>158</v>
      </c>
      <c t="n" r="B10" s="6">
        <v>26000</v>
      </c>
      <c t="n" r="C10" s="6">
        <v>215000</v>
      </c>
      <c t="n" r="D10" s="6">
        <v>94000</v>
      </c>
    </row>
    <row r="11" spans="1:4">
      <c t="s" r="A11" s="4">
        <v>92</v>
      </c>
      <c t="n" r="B11" s="6">
        <v>1417000</v>
      </c>
      <c t="n" r="C11" s="6">
        <v>0</v>
      </c>
      <c t="n" r="D11" s="6">
        <v>0</v>
      </c>
    </row>
    <row r="12" spans="1:4">
      <c t="s" r="A12" s="3">
        <v>159</v>
      </c>
    </row>
    <row r="13" spans="1:4">
      <c t="s" r="A13" s="4">
        <v>160</v>
      </c>
      <c t="n" r="B13" s="6">
        <v>384000</v>
      </c>
      <c t="n" r="C13" s="6">
        <v>-235000</v>
      </c>
      <c t="n" r="D13" s="6">
        <v>-373000</v>
      </c>
    </row>
    <row r="14" spans="1:4">
      <c t="s" r="A14" s="4">
        <v>40</v>
      </c>
      <c t="n" r="B14" s="6">
        <v>297000</v>
      </c>
      <c t="n" r="C14" s="6">
        <v>-358000</v>
      </c>
      <c t="n" r="D14" s="6">
        <v>458000</v>
      </c>
    </row>
    <row r="15" spans="1:4">
      <c t="s" r="A15" s="4">
        <v>48</v>
      </c>
      <c t="n" r="B15" s="6">
        <v>-223000</v>
      </c>
      <c t="n" r="C15" s="6">
        <v>210000</v>
      </c>
      <c t="n" r="D15" s="6">
        <v>-1246000</v>
      </c>
    </row>
    <row r="16" spans="1:4">
      <c t="s" r="A16" s="4">
        <v>161</v>
      </c>
      <c t="n" r="B16" s="6">
        <v>1121000</v>
      </c>
      <c t="n" r="C16" s="6">
        <v>0</v>
      </c>
      <c t="n" r="D16" s="6">
        <v>0</v>
      </c>
    </row>
    <row r="17" spans="1:4">
      <c t="s" r="A17" s="4">
        <v>54</v>
      </c>
      <c t="n" r="B17" s="6">
        <v>1099000</v>
      </c>
      <c t="n" r="C17" s="6">
        <v>-1305000</v>
      </c>
      <c t="n" r="D17" s="6">
        <v>549000</v>
      </c>
    </row>
    <row r="18" spans="1:4">
      <c t="s" r="A18" s="4">
        <v>162</v>
      </c>
      <c t="n" r="B18" s="6">
        <v>-33000</v>
      </c>
      <c t="n" r="C18" s="6">
        <v>-375000</v>
      </c>
      <c t="n" r="D18" s="6">
        <v>277000</v>
      </c>
    </row>
    <row r="19" spans="1:4">
      <c t="s" r="A19" s="4">
        <v>163</v>
      </c>
      <c t="n" r="B19" s="6">
        <v>-80000</v>
      </c>
      <c t="n" r="C19" s="6">
        <v>-313000</v>
      </c>
      <c t="n" r="D19" s="6">
        <v>-631000</v>
      </c>
    </row>
    <row r="20" spans="1:4">
      <c t="s" r="A20" s="4">
        <v>164</v>
      </c>
      <c t="n" r="B20" s="6">
        <v>5097000</v>
      </c>
      <c t="n" r="C20" s="6">
        <v>1501000</v>
      </c>
      <c t="n" r="D20" s="6">
        <v>-1103000</v>
      </c>
    </row>
    <row r="21" spans="1:4">
      <c t="s" r="A21" s="3">
        <v>165</v>
      </c>
    </row>
    <row r="22" spans="1:4">
      <c t="s" r="A22" s="4">
        <v>166</v>
      </c>
      <c t="n" r="B22" s="6">
        <v>0</v>
      </c>
      <c t="n" r="C22" s="6">
        <v>500000</v>
      </c>
      <c t="n" r="D22" s="6">
        <v>247000</v>
      </c>
    </row>
    <row r="23" spans="1:4">
      <c t="s" r="A23" s="4">
        <v>167</v>
      </c>
      <c t="n" r="B23" s="6">
        <v>0</v>
      </c>
      <c t="n" r="C23" s="6">
        <v>0</v>
      </c>
      <c t="n" r="D23" s="6">
        <v>-500000</v>
      </c>
    </row>
    <row r="24" spans="1:4">
      <c t="s" r="A24" s="4">
        <v>168</v>
      </c>
      <c t="n" r="B24" s="6">
        <v>0</v>
      </c>
      <c t="n" r="C24" s="6">
        <v>-60433000</v>
      </c>
      <c t="n" r="D24" s="6">
        <v>-74685000</v>
      </c>
    </row>
    <row r="25" spans="1:4">
      <c t="s" r="A25" s="4">
        <v>41</v>
      </c>
      <c t="n" r="B25" s="6">
        <v>-509000</v>
      </c>
      <c t="n" r="C25" s="6">
        <v>-1988000</v>
      </c>
      <c t="n" r="D25" s="6">
        <v>-14429000</v>
      </c>
    </row>
    <row r="26" spans="1:4">
      <c t="s" r="A26" s="4">
        <v>169</v>
      </c>
      <c t="n" r="B26" s="6">
        <v>0</v>
      </c>
      <c t="n" r="C26" s="6">
        <v>0</v>
      </c>
      <c t="n" r="D26" s="6">
        <v>2444000</v>
      </c>
    </row>
    <row r="27" spans="1:4">
      <c t="s" r="A27" s="4">
        <v>170</v>
      </c>
      <c t="n" r="B27" s="6">
        <v>79075000</v>
      </c>
      <c t="n" r="C27" s="6">
        <v>46300000</v>
      </c>
      <c t="n" r="D27" s="6">
        <v>83506000</v>
      </c>
    </row>
    <row r="28" spans="1:4">
      <c t="s" r="A28" s="4">
        <v>171</v>
      </c>
      <c t="n" r="B28" s="6">
        <v>-4258000</v>
      </c>
      <c t="n" r="C28" s="6">
        <v>-8566000</v>
      </c>
      <c t="n" r="D28" s="6">
        <v>-8043000</v>
      </c>
    </row>
    <row r="29" spans="1:4">
      <c t="s" r="A29" s="4">
        <v>172</v>
      </c>
      <c t="n" r="B29" s="6">
        <v>-382000</v>
      </c>
      <c t="n" r="C29" s="6">
        <v>1144000</v>
      </c>
      <c t="n" r="D29" s="6">
        <v>133000</v>
      </c>
    </row>
    <row r="30" spans="1:4">
      <c t="s" r="A30" s="4">
        <v>173</v>
      </c>
      <c t="n" r="B30" s="6">
        <v>73926000</v>
      </c>
      <c t="n" r="C30" s="6">
        <v>-23043000</v>
      </c>
      <c t="n" r="D30" s="6">
        <v>-11327000</v>
      </c>
    </row>
    <row r="31" spans="1:4">
      <c t="s" r="A31" s="3">
        <v>174</v>
      </c>
    </row>
    <row r="32" spans="1:4">
      <c t="s" r="A32" s="4">
        <v>175</v>
      </c>
      <c t="n" r="B32" s="6">
        <v>-492000</v>
      </c>
      <c t="n" r="C32" s="6">
        <v>-670000</v>
      </c>
      <c t="n" r="D32" s="6">
        <v>-1228000</v>
      </c>
    </row>
    <row r="33" spans="1:4">
      <c t="s" r="A33" s="4">
        <v>176</v>
      </c>
      <c t="n" r="B33" s="6">
        <v>0</v>
      </c>
      <c t="n" r="C33" s="6">
        <v>33500000</v>
      </c>
      <c t="n" r="D33" s="6">
        <v>47710000</v>
      </c>
    </row>
    <row r="34" spans="1:4">
      <c t="s" r="A34" s="4">
        <v>177</v>
      </c>
      <c t="n" r="B34" s="6">
        <v>-45094000</v>
      </c>
      <c t="n" r="C34" s="6">
        <v>-17791000</v>
      </c>
      <c t="n" r="D34" s="6">
        <v>-12987000</v>
      </c>
    </row>
    <row r="35" spans="1:4">
      <c t="s" r="A35" s="4">
        <v>178</v>
      </c>
      <c t="n" r="B35" s="6">
        <v>-6000</v>
      </c>
      <c t="n" r="C35" s="6">
        <v>-7000</v>
      </c>
      <c t="n" r="D35" s="6">
        <v>-133000</v>
      </c>
    </row>
    <row r="36" spans="1:4">
      <c t="s" r="A36" s="4">
        <v>179</v>
      </c>
      <c t="n" r="B36" s="6">
        <v>-1444000</v>
      </c>
      <c t="n" r="C36" s="6">
        <v>-1663000</v>
      </c>
      <c t="n" r="D36" s="6">
        <v>-380000</v>
      </c>
    </row>
    <row r="37" spans="1:4">
      <c t="s" r="A37" s="4">
        <v>180</v>
      </c>
      <c t="n" r="B37" s="6">
        <v>0</v>
      </c>
      <c t="n" r="C37" s="6">
        <v>0</v>
      </c>
      <c t="n" r="D37" s="6">
        <v>3832000</v>
      </c>
    </row>
    <row r="38" spans="1:4">
      <c t="s" r="A38" s="4">
        <v>181</v>
      </c>
      <c t="n" r="B38" s="6">
        <v>-25732000</v>
      </c>
      <c t="n" r="C38" s="6">
        <v>-12954000</v>
      </c>
      <c t="n" r="D38" s="6">
        <v>0</v>
      </c>
    </row>
    <row r="39" spans="1:4">
      <c t="s" r="A39" s="4">
        <v>182</v>
      </c>
      <c t="n" r="B39" s="6">
        <v>538000</v>
      </c>
      <c t="n" r="C39" s="6">
        <v>273000</v>
      </c>
      <c t="n" r="D39" s="6">
        <v>4655000</v>
      </c>
    </row>
    <row r="40" spans="1:4">
      <c t="s" r="A40" s="4">
        <v>183</v>
      </c>
      <c t="n" r="B40" s="6">
        <v>-2480000</v>
      </c>
      <c t="n" r="C40" s="6">
        <v>-822000</v>
      </c>
      <c t="n" r="D40" s="6">
        <v>-11990000</v>
      </c>
    </row>
    <row r="41" spans="1:4">
      <c t="s" r="A41" s="4">
        <v>184</v>
      </c>
      <c t="n" r="B41" s="6">
        <v>-74710000</v>
      </c>
      <c t="n" r="C41" s="6">
        <v>-134000</v>
      </c>
      <c t="n" r="D41" s="6">
        <v>29479000</v>
      </c>
    </row>
    <row r="42" spans="1:4">
      <c t="s" r="A42" s="4">
        <v>185</v>
      </c>
      <c t="n" r="B42" s="6">
        <v>-447000</v>
      </c>
      <c t="n" r="C42" s="6">
        <v>-252000</v>
      </c>
      <c t="n" r="D42" s="6">
        <v>76000</v>
      </c>
    </row>
    <row r="43" spans="1:4">
      <c t="s" r="A43" s="4">
        <v>186</v>
      </c>
      <c t="n" r="B43" s="6">
        <v>3866000</v>
      </c>
      <c t="n" r="C43" s="6">
        <v>-21928000</v>
      </c>
      <c t="n" r="D43" s="6">
        <v>17125000</v>
      </c>
    </row>
    <row r="44" spans="1:4">
      <c t="s" r="A44" s="4">
        <v>187</v>
      </c>
      <c t="n" r="B44" s="6">
        <v>72949000</v>
      </c>
      <c t="n" r="C44" s="6">
        <v>94877000</v>
      </c>
      <c t="n" r="D44" s="6">
        <v>77752000</v>
      </c>
    </row>
    <row r="45" spans="1:4">
      <c t="s" r="A45" s="4">
        <v>188</v>
      </c>
      <c t="n" r="B45" s="7">
        <v>76815000</v>
      </c>
      <c t="n" r="C45" s="7">
        <v>72949000</v>
      </c>
      <c t="n" r="D45" s="7">
        <v>94877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61</v>
      </c>
      <c t="s" r="B1" s="2">
        <v>1</v>
      </c>
    </row>
    <row r="2" spans="1:4">
      <c t="s" r="B2" s="2">
        <v>2</v>
      </c>
      <c t="s" r="C2" s="2">
        <v>30</v>
      </c>
      <c t="s" r="D2" s="2">
        <v>82</v>
      </c>
    </row>
    <row r="3" spans="1:4">
      <c t="s" r="A3" s="3">
        <v>762</v>
      </c>
    </row>
    <row r="4" spans="1:4">
      <c t="s" r="A4" s="4">
        <v>763</v>
      </c>
      <c t="n" r="B4" s="7">
        <v>2</v>
      </c>
      <c t="n" r="C4" s="7">
        <v>46</v>
      </c>
      <c t="n" r="D4" s="7">
        <v>44</v>
      </c>
    </row>
    <row r="5" spans="1:4">
      <c t="s" r="A5" s="4">
        <v>764</v>
      </c>
      <c t="n" r="B5" s="6">
        <v>369</v>
      </c>
      <c t="n" r="C5" s="6">
        <v>304</v>
      </c>
      <c t="n" r="D5" s="6">
        <v>313</v>
      </c>
    </row>
    <row r="6" spans="1:4">
      <c t="s" r="A6" s="4">
        <v>765</v>
      </c>
      <c t="n" r="B6" s="6">
        <v>260</v>
      </c>
      <c t="n" r="C6" s="6">
        <v>348</v>
      </c>
      <c t="n" r="D6" s="6">
        <v>311</v>
      </c>
    </row>
    <row r="7" spans="1:4">
      <c t="s" r="A7" s="4">
        <v>766</v>
      </c>
      <c t="n" r="B7" s="7">
        <v>111</v>
      </c>
      <c t="n" r="C7" s="7">
        <v>2</v>
      </c>
      <c t="n" r="D7" s="7">
        <v>4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767</v>
      </c>
      <c t="s" r="B1" s="2">
        <v>1</v>
      </c>
    </row>
    <row r="2" spans="1:5">
      <c t="s" r="B2" s="2">
        <v>2</v>
      </c>
      <c t="s" r="C2" s="2">
        <v>30</v>
      </c>
      <c t="s" r="D2" s="2">
        <v>82</v>
      </c>
      <c t="s" r="E2" s="2">
        <v>768</v>
      </c>
    </row>
    <row r="3" spans="1:5">
      <c t="s" r="A3" s="3">
        <v>769</v>
      </c>
    </row>
    <row r="4" spans="1:5">
      <c t="s" r="A4" s="4">
        <v>770</v>
      </c>
      <c t="n" r="B4" s="7">
        <v>265879</v>
      </c>
      <c t="n" r="C4" s="7">
        <v>329643</v>
      </c>
      <c t="n" r="D4" s="7">
        <v>308808</v>
      </c>
      <c t="n" r="E4" s="7">
        <v>294054</v>
      </c>
    </row>
    <row r="5" spans="1:5">
      <c t="s" r="A5" s="4">
        <v>771</v>
      </c>
      <c t="n" r="B5" s="6">
        <v>29108</v>
      </c>
      <c t="n" r="C5" s="6">
        <v>27569</v>
      </c>
      <c t="n" r="D5" s="6">
        <v>23779</v>
      </c>
      <c t="n" r="E5" s="7">
        <v>19921</v>
      </c>
    </row>
    <row r="6" spans="1:5">
      <c t="s" r="A6" s="4">
        <v>772</v>
      </c>
      <c t="n" r="B6" s="6">
        <v>1600</v>
      </c>
      <c t="n" r="C6" s="6">
        <v>3000</v>
      </c>
      <c t="n" r="D6" s="6">
        <v>-1000</v>
      </c>
    </row>
    <row r="7" spans="1:5">
      <c t="s" r="A7" s="4">
        <v>773</v>
      </c>
      <c t="n" r="B7" s="6">
        <v>400</v>
      </c>
      <c t="n" r="C7" s="7">
        <v>700</v>
      </c>
      <c t="n" r="D7" s="7">
        <v>300</v>
      </c>
    </row>
    <row r="8" spans="1:5">
      <c t="s" r="A8" s="4">
        <v>774</v>
      </c>
    </row>
    <row r="9" spans="1:5">
      <c t="s" r="A9" s="3">
        <v>769</v>
      </c>
    </row>
    <row r="10" spans="1:5">
      <c t="s" r="A10" s="4">
        <v>775</v>
      </c>
      <c t="n" r="B10" s="6">
        <v>178692</v>
      </c>
    </row>
    <row r="11" spans="1:5">
      <c t="s" r="A11" s="4">
        <v>776</v>
      </c>
      <c t="n" r="B11" s="6">
        <v>53023</v>
      </c>
    </row>
    <row r="12" spans="1:5">
      <c t="s" r="A12" s="4">
        <v>777</v>
      </c>
      <c t="n" r="B12" s="6">
        <v>189306</v>
      </c>
    </row>
    <row r="13" spans="1:5">
      <c t="s" r="A13" s="4">
        <v>778</v>
      </c>
      <c t="n" r="B13" s="6">
        <v>23550</v>
      </c>
    </row>
    <row r="14" spans="1:5">
      <c t="s" r="A14" s="4">
        <v>770</v>
      </c>
      <c t="n" r="B14" s="6">
        <v>265879</v>
      </c>
    </row>
    <row r="15" spans="1:5">
      <c t="s" r="A15" s="4">
        <v>771</v>
      </c>
      <c t="n" r="B15" s="7">
        <v>29108</v>
      </c>
    </row>
    <row r="16" spans="1:5">
      <c t="s" r="A16" s="4">
        <v>554</v>
      </c>
    </row>
    <row r="17" spans="1:5">
      <c t="s" r="A17" s="3">
        <v>769</v>
      </c>
    </row>
    <row r="18" spans="1:5">
      <c t="s" r="A18" s="4">
        <v>779</v>
      </c>
      <c t="s" r="B18" s="4">
        <v>413</v>
      </c>
    </row>
    <row r="19" spans="1:5">
      <c t="s" r="A19" s="4">
        <v>780</v>
      </c>
    </row>
    <row r="20" spans="1:5">
      <c t="s" r="A20" s="3">
        <v>769</v>
      </c>
    </row>
    <row r="21" spans="1:5">
      <c t="s" r="A21" s="4">
        <v>779</v>
      </c>
      <c t="s" r="B21" s="4">
        <v>413</v>
      </c>
    </row>
    <row r="22" spans="1:5">
      <c t="s" r="A22" s="4">
        <v>464</v>
      </c>
    </row>
    <row r="23" spans="1:5">
      <c t="s" r="A23" s="3">
        <v>769</v>
      </c>
    </row>
    <row r="24" spans="1:5">
      <c t="s" r="A24" s="4">
        <v>779</v>
      </c>
      <c t="s" r="B24" s="4">
        <v>413</v>
      </c>
    </row>
    <row r="25" spans="1:5">
      <c t="s" r="A25" s="4">
        <v>781</v>
      </c>
    </row>
    <row r="26" spans="1:5">
      <c t="s" r="A26" s="3">
        <v>769</v>
      </c>
    </row>
    <row r="27" spans="1:5">
      <c t="s" r="A27" s="4">
        <v>775</v>
      </c>
      <c t="n" r="B27" s="7">
        <v>13298</v>
      </c>
    </row>
    <row r="28" spans="1:5">
      <c t="s" r="A28" s="4">
        <v>776</v>
      </c>
      <c t="n" r="B28" s="6">
        <v>5675</v>
      </c>
    </row>
    <row r="29" spans="1:5">
      <c t="s" r="A29" s="4">
        <v>777</v>
      </c>
      <c t="n" r="B29" s="6">
        <v>13158</v>
      </c>
    </row>
    <row r="30" spans="1:5">
      <c t="s" r="A30" s="4">
        <v>778</v>
      </c>
      <c t="n" r="B30" s="6">
        <v>4209</v>
      </c>
    </row>
    <row r="31" spans="1:5">
      <c t="s" r="A31" s="4">
        <v>770</v>
      </c>
      <c t="n" r="B31" s="6">
        <v>23042</v>
      </c>
    </row>
    <row r="32" spans="1:5">
      <c t="s" r="A32" s="4">
        <v>771</v>
      </c>
      <c t="n" r="B32" s="7">
        <v>3866</v>
      </c>
    </row>
    <row r="33" spans="1:5">
      <c t="s" r="A33" s="4">
        <v>467</v>
      </c>
    </row>
    <row r="34" spans="1:5">
      <c t="s" r="A34" s="3">
        <v>769</v>
      </c>
    </row>
    <row r="35" spans="1:5">
      <c t="s" r="A35" s="4">
        <v>779</v>
      </c>
      <c t="s" r="B35" s="4">
        <v>411</v>
      </c>
    </row>
    <row r="36" spans="1:5">
      <c t="s" r="A36" s="4">
        <v>782</v>
      </c>
    </row>
    <row r="37" spans="1:5">
      <c t="s" r="A37" s="3">
        <v>769</v>
      </c>
    </row>
    <row r="38" spans="1:5">
      <c t="s" r="A38" s="4">
        <v>775</v>
      </c>
      <c t="n" r="B38" s="7">
        <v>38000</v>
      </c>
    </row>
    <row r="39" spans="1:5">
      <c t="s" r="A39" s="4">
        <v>776</v>
      </c>
      <c t="n" r="B39" s="6">
        <v>11801</v>
      </c>
    </row>
    <row r="40" spans="1:5">
      <c t="s" r="A40" s="4">
        <v>777</v>
      </c>
      <c t="n" r="B40" s="6">
        <v>20948</v>
      </c>
    </row>
    <row r="41" spans="1:5">
      <c t="s" r="A41" s="4">
        <v>778</v>
      </c>
      <c t="n" r="B41" s="6">
        <v>10430</v>
      </c>
    </row>
    <row r="42" spans="1:5">
      <c t="s" r="A42" s="4">
        <v>770</v>
      </c>
      <c t="n" r="B42" s="6">
        <v>43179</v>
      </c>
    </row>
    <row r="43" spans="1:5">
      <c t="s" r="A43" s="4">
        <v>771</v>
      </c>
      <c t="n" r="B43" s="7">
        <v>5136</v>
      </c>
    </row>
    <row r="44" spans="1:5">
      <c t="s" r="A44" s="4">
        <v>471</v>
      </c>
    </row>
    <row r="45" spans="1:5">
      <c t="s" r="A45" s="3">
        <v>769</v>
      </c>
    </row>
    <row r="46" spans="1:5">
      <c t="s" r="A46" s="4">
        <v>779</v>
      </c>
      <c t="s" r="B46" s="4">
        <v>413</v>
      </c>
    </row>
    <row r="47" spans="1:5">
      <c t="s" r="A47" s="4">
        <v>783</v>
      </c>
    </row>
    <row r="48" spans="1:5">
      <c t="s" r="A48" s="3">
        <v>769</v>
      </c>
    </row>
    <row r="49" spans="1:5">
      <c t="s" r="A49" s="4">
        <v>775</v>
      </c>
      <c t="n" r="B49" s="7">
        <v>24299</v>
      </c>
    </row>
    <row r="50" spans="1:5">
      <c t="s" r="A50" s="4">
        <v>776</v>
      </c>
      <c t="n" r="B50" s="6">
        <v>6639</v>
      </c>
    </row>
    <row r="51" spans="1:5">
      <c t="s" r="A51" s="4">
        <v>777</v>
      </c>
      <c t="n" r="B51" s="6">
        <v>24789</v>
      </c>
    </row>
    <row r="52" spans="1:5">
      <c t="s" r="A52" s="4">
        <v>778</v>
      </c>
      <c t="n" r="B52" s="6">
        <v>2669</v>
      </c>
    </row>
    <row r="53" spans="1:5">
      <c t="s" r="A53" s="4">
        <v>770</v>
      </c>
      <c t="n" r="B53" s="6">
        <v>34097</v>
      </c>
    </row>
    <row r="54" spans="1:5">
      <c t="s" r="A54" s="4">
        <v>771</v>
      </c>
      <c t="n" r="B54" s="7">
        <v>6643</v>
      </c>
    </row>
    <row r="55" spans="1:5">
      <c t="s" r="A55" s="4">
        <v>565</v>
      </c>
    </row>
    <row r="56" spans="1:5">
      <c t="s" r="A56" s="3">
        <v>769</v>
      </c>
    </row>
    <row r="57" spans="1:5">
      <c t="s" r="A57" s="4">
        <v>779</v>
      </c>
      <c t="s" r="B57" s="4">
        <v>413</v>
      </c>
    </row>
    <row r="58" spans="1:5">
      <c t="s" r="A58" s="4">
        <v>473</v>
      </c>
    </row>
    <row r="59" spans="1:5">
      <c t="s" r="A59" s="3">
        <v>769</v>
      </c>
    </row>
    <row r="60" spans="1:5">
      <c t="s" r="A60" s="4">
        <v>779</v>
      </c>
      <c t="s" r="B60" s="4">
        <v>413</v>
      </c>
    </row>
    <row r="61" spans="1:5">
      <c t="s" r="A61" s="4">
        <v>784</v>
      </c>
    </row>
    <row r="62" spans="1:5">
      <c t="s" r="A62" s="3">
        <v>769</v>
      </c>
    </row>
    <row r="63" spans="1:5">
      <c t="s" r="A63" s="4">
        <v>775</v>
      </c>
      <c t="n" r="B63" s="7">
        <v>14496</v>
      </c>
    </row>
    <row r="64" spans="1:5">
      <c t="s" r="A64" s="4">
        <v>776</v>
      </c>
      <c t="n" r="B64" s="6">
        <v>9776</v>
      </c>
    </row>
    <row r="65" spans="1:5">
      <c t="s" r="A65" s="4">
        <v>777</v>
      </c>
      <c t="n" r="B65" s="6">
        <v>13061</v>
      </c>
    </row>
    <row r="66" spans="1:5">
      <c t="s" r="A66" s="4">
        <v>778</v>
      </c>
      <c t="n" r="B66" s="6">
        <v>4106</v>
      </c>
    </row>
    <row r="67" spans="1:5">
      <c t="s" r="A67" s="4">
        <v>770</v>
      </c>
      <c t="n" r="B67" s="6">
        <v>26943</v>
      </c>
    </row>
    <row r="68" spans="1:5">
      <c t="s" r="A68" s="4">
        <v>771</v>
      </c>
      <c t="n" r="B68" s="7">
        <v>3862</v>
      </c>
    </row>
    <row r="69" spans="1:5">
      <c t="s" r="A69" s="4">
        <v>475</v>
      </c>
    </row>
    <row r="70" spans="1:5">
      <c t="s" r="A70" s="3">
        <v>769</v>
      </c>
    </row>
    <row r="71" spans="1:5">
      <c t="s" r="A71" s="4">
        <v>779</v>
      </c>
      <c t="s" r="B71" s="4">
        <v>413</v>
      </c>
    </row>
    <row r="72" spans="1:5">
      <c t="s" r="A72" s="4">
        <v>785</v>
      </c>
    </row>
    <row r="73" spans="1:5">
      <c t="s" r="A73" s="3">
        <v>769</v>
      </c>
    </row>
    <row r="74" spans="1:5">
      <c t="s" r="A74" s="4">
        <v>775</v>
      </c>
      <c t="n" r="B74" s="7">
        <v>25130</v>
      </c>
    </row>
    <row r="75" spans="1:5">
      <c t="s" r="A75" s="4">
        <v>776</v>
      </c>
      <c t="n" r="B75" s="6">
        <v>5413</v>
      </c>
    </row>
    <row r="76" spans="1:5">
      <c t="s" r="A76" s="4">
        <v>777</v>
      </c>
      <c t="n" r="B76" s="6">
        <v>24713</v>
      </c>
    </row>
    <row r="77" spans="1:5">
      <c t="s" r="A77" s="4">
        <v>778</v>
      </c>
      <c t="n" r="B77" s="6">
        <v>2748</v>
      </c>
    </row>
    <row r="78" spans="1:5">
      <c t="s" r="A78" s="4">
        <v>770</v>
      </c>
      <c t="n" r="B78" s="6">
        <v>32874</v>
      </c>
    </row>
    <row r="79" spans="1:5">
      <c t="s" r="A79" s="4">
        <v>771</v>
      </c>
      <c t="n" r="B79" s="7">
        <v>5132</v>
      </c>
    </row>
    <row r="80" spans="1:5">
      <c t="s" r="A80" s="4">
        <v>575</v>
      </c>
    </row>
    <row r="81" spans="1:5">
      <c t="s" r="A81" s="3">
        <v>769</v>
      </c>
    </row>
    <row r="82" spans="1:5">
      <c t="s" r="A82" s="4">
        <v>779</v>
      </c>
      <c t="s" r="B82" s="4">
        <v>413</v>
      </c>
    </row>
    <row r="83" spans="1:5">
      <c t="s" r="A83" s="4">
        <v>477</v>
      </c>
    </row>
    <row r="84" spans="1:5">
      <c t="s" r="A84" s="3">
        <v>769</v>
      </c>
    </row>
    <row r="85" spans="1:5">
      <c t="s" r="A85" s="4">
        <v>779</v>
      </c>
      <c t="s" r="B85" s="4">
        <v>413</v>
      </c>
    </row>
    <row r="86" spans="1:5">
      <c t="s" r="A86" s="4">
        <v>480</v>
      </c>
    </row>
    <row r="87" spans="1:5">
      <c t="s" r="A87" s="3">
        <v>769</v>
      </c>
    </row>
    <row r="88" spans="1:5">
      <c t="s" r="A88" s="4">
        <v>779</v>
      </c>
      <c t="s" r="B88" s="4">
        <v>413</v>
      </c>
    </row>
    <row r="89" spans="1:5">
      <c t="s" r="A89" s="4">
        <v>786</v>
      </c>
    </row>
    <row r="90" spans="1:5">
      <c t="s" r="A90" s="3">
        <v>769</v>
      </c>
    </row>
    <row r="91" spans="1:5">
      <c t="s" r="A91" s="4">
        <v>775</v>
      </c>
      <c t="n" r="B91" s="7">
        <v>19500</v>
      </c>
    </row>
    <row r="92" spans="1:5">
      <c t="s" r="A92" s="4">
        <v>776</v>
      </c>
      <c t="n" r="B92" s="6">
        <v>2380</v>
      </c>
    </row>
    <row r="93" spans="1:5">
      <c t="s" r="A93" s="4">
        <v>777</v>
      </c>
      <c t="n" r="B93" s="6">
        <v>24786</v>
      </c>
    </row>
    <row r="94" spans="1:5">
      <c t="s" r="A94" s="4">
        <v>778</v>
      </c>
      <c t="n" r="B94" s="6">
        <v>-2357</v>
      </c>
    </row>
    <row r="95" spans="1:5">
      <c t="s" r="A95" s="4">
        <v>770</v>
      </c>
      <c t="n" r="B95" s="6">
        <v>24809</v>
      </c>
    </row>
    <row r="96" spans="1:5">
      <c t="s" r="A96" s="4">
        <v>771</v>
      </c>
      <c t="n" r="B96" s="7">
        <v>62</v>
      </c>
    </row>
    <row r="97" spans="1:5">
      <c t="s" r="A97" s="4">
        <v>481</v>
      </c>
    </row>
    <row r="98" spans="1:5">
      <c t="s" r="A98" s="3">
        <v>769</v>
      </c>
    </row>
    <row r="99" spans="1:5">
      <c t="s" r="A99" s="4">
        <v>779</v>
      </c>
      <c t="s" r="B99" s="4">
        <v>413</v>
      </c>
    </row>
    <row r="100" spans="1:5">
      <c t="s" r="A100" s="4">
        <v>787</v>
      </c>
    </row>
    <row r="101" spans="1:5">
      <c t="s" r="A101" s="3">
        <v>769</v>
      </c>
    </row>
    <row r="102" spans="1:5">
      <c t="s" r="A102" s="4">
        <v>775</v>
      </c>
      <c t="n" r="B102" s="7">
        <v>10469</v>
      </c>
    </row>
    <row r="103" spans="1:5">
      <c t="s" r="A103" s="4">
        <v>776</v>
      </c>
      <c t="n" r="B103" s="6">
        <v>3143</v>
      </c>
    </row>
    <row r="104" spans="1:5">
      <c t="s" r="A104" s="4">
        <v>777</v>
      </c>
      <c t="n" r="B104" s="6">
        <v>18148</v>
      </c>
    </row>
    <row r="105" spans="1:5">
      <c t="s" r="A105" s="4">
        <v>778</v>
      </c>
      <c t="n" r="B105" s="6">
        <v>1668</v>
      </c>
    </row>
    <row r="106" spans="1:5">
      <c t="s" r="A106" s="4">
        <v>770</v>
      </c>
      <c t="n" r="B106" s="6">
        <v>22959</v>
      </c>
    </row>
    <row r="107" spans="1:5">
      <c t="s" r="A107" s="4">
        <v>771</v>
      </c>
      <c t="n" r="B107" s="6">
        <v>1966</v>
      </c>
    </row>
    <row r="108" spans="1:5">
      <c t="s" r="A108" s="4">
        <v>788</v>
      </c>
    </row>
    <row r="109" spans="1:5">
      <c t="s" r="A109" s="3">
        <v>769</v>
      </c>
    </row>
    <row r="110" spans="1:5">
      <c t="s" r="A110" s="4">
        <v>775</v>
      </c>
      <c t="n" r="B110" s="6">
        <v>33500</v>
      </c>
    </row>
    <row r="111" spans="1:5">
      <c t="s" r="A111" s="4">
        <v>776</v>
      </c>
      <c t="n" r="B111" s="6">
        <v>8196</v>
      </c>
    </row>
    <row r="112" spans="1:5">
      <c t="s" r="A112" s="4">
        <v>777</v>
      </c>
      <c t="n" r="B112" s="6">
        <v>49703</v>
      </c>
    </row>
    <row r="113" spans="1:5">
      <c t="s" r="A113" s="4">
        <v>778</v>
      </c>
      <c t="n" r="B113" s="6">
        <v>77</v>
      </c>
    </row>
    <row r="114" spans="1:5">
      <c t="s" r="A114" s="4">
        <v>770</v>
      </c>
      <c t="n" r="B114" s="6">
        <v>57976</v>
      </c>
    </row>
    <row r="115" spans="1:5">
      <c t="s" r="A115" s="4">
        <v>771</v>
      </c>
      <c t="n" r="B115" s="7">
        <v>244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89</v>
      </c>
      <c t="s" r="B1" s="2">
        <v>1</v>
      </c>
    </row>
    <row r="2" spans="1:4">
      <c t="s" r="B2" s="2">
        <v>2</v>
      </c>
      <c t="s" r="C2" s="2">
        <v>30</v>
      </c>
      <c t="s" r="D2" s="2">
        <v>82</v>
      </c>
    </row>
    <row r="3" spans="1:4">
      <c t="s" r="A3" s="3">
        <v>790</v>
      </c>
    </row>
    <row r="4" spans="1:4">
      <c t="s" r="A4" s="4">
        <v>791</v>
      </c>
      <c t="n" r="B4" s="7">
        <v>329643</v>
      </c>
      <c t="n" r="C4" s="7">
        <v>308808</v>
      </c>
      <c t="n" r="D4" s="7">
        <v>294054</v>
      </c>
    </row>
    <row r="5" spans="1:4">
      <c t="s" r="A5" s="4">
        <v>792</v>
      </c>
      <c t="n" r="B5" s="6">
        <v>0</v>
      </c>
      <c t="n" r="C5" s="6">
        <v>57899</v>
      </c>
      <c t="n" r="D5" s="6">
        <v>82019</v>
      </c>
    </row>
    <row r="6" spans="1:4">
      <c t="s" r="A6" s="4">
        <v>793</v>
      </c>
      <c t="n" r="B6" s="6">
        <v>2044</v>
      </c>
      <c t="n" r="C6" s="6">
        <v>4477</v>
      </c>
      <c t="n" r="D6" s="6">
        <v>8227</v>
      </c>
    </row>
    <row r="7" spans="1:4">
      <c t="s" r="A7" s="4">
        <v>794</v>
      </c>
      <c t="n" r="B7" s="6">
        <v>-77</v>
      </c>
      <c t="n" r="C7" s="6">
        <v>-19</v>
      </c>
      <c t="n" r="D7" s="6">
        <v>-75</v>
      </c>
    </row>
    <row r="8" spans="1:4">
      <c t="s" r="A8" s="4">
        <v>795</v>
      </c>
      <c t="n" r="B8" s="6">
        <v>-390</v>
      </c>
      <c t="n" r="C8" s="6">
        <v>-689</v>
      </c>
      <c t="n" r="D8" s="6">
        <v>-254</v>
      </c>
    </row>
    <row r="9" spans="1:4">
      <c t="s" r="A9" s="4">
        <v>796</v>
      </c>
      <c t="n" r="B9" s="6">
        <v>-61192</v>
      </c>
      <c t="n" r="C9" s="6">
        <v>-40833</v>
      </c>
      <c t="n" r="D9" s="6">
        <v>-75163</v>
      </c>
    </row>
    <row r="10" spans="1:4">
      <c t="s" r="A10" s="4">
        <v>797</v>
      </c>
      <c t="n" r="B10" s="7">
        <v>265879</v>
      </c>
      <c t="n" r="C10" s="6">
        <v>329643</v>
      </c>
      <c t="n" r="D10" s="6">
        <v>308808</v>
      </c>
    </row>
    <row r="11" spans="1:4">
      <c t="s" r="A11" s="4">
        <v>798</v>
      </c>
      <c t="n" r="B11" s="6">
        <v>-4149</v>
      </c>
    </row>
    <row r="12" spans="1:4">
      <c t="s" r="A12" s="3">
        <v>799</v>
      </c>
    </row>
    <row r="13" spans="1:4">
      <c t="s" r="A13" s="4">
        <v>791</v>
      </c>
      <c t="n" r="B13" s="7">
        <v>27569</v>
      </c>
      <c t="n" r="C13" s="6">
        <v>23779</v>
      </c>
      <c t="n" r="D13" s="6">
        <v>19921</v>
      </c>
    </row>
    <row r="14" spans="1:4">
      <c t="s" r="A14" s="4">
        <v>800</v>
      </c>
      <c t="n" r="B14" s="6">
        <v>11109</v>
      </c>
      <c t="n" r="C14" s="6">
        <v>11077</v>
      </c>
      <c t="n" r="D14" s="6">
        <v>11855</v>
      </c>
    </row>
    <row r="15" spans="1:4">
      <c t="s" r="A15" s="4">
        <v>801</v>
      </c>
      <c t="n" r="B15" s="6">
        <v>-1417</v>
      </c>
      <c t="n" r="C15" s="6">
        <v>0</v>
      </c>
      <c t="n" r="D15" s="6">
        <v>0</v>
      </c>
    </row>
    <row r="16" spans="1:4">
      <c t="s" r="A16" s="4">
        <v>794</v>
      </c>
      <c t="n" r="B16" s="6">
        <v>-6838</v>
      </c>
      <c t="n" r="C16" s="6">
        <v>-7287</v>
      </c>
      <c t="n" r="D16" s="6">
        <v>-7997</v>
      </c>
    </row>
    <row r="17" spans="1:4">
      <c t="s" r="A17" s="4">
        <v>802</v>
      </c>
      <c t="n" r="B17" s="6">
        <v>-2732</v>
      </c>
      <c t="n" r="C17" s="6">
        <v>0</v>
      </c>
      <c t="n" r="D17" s="6">
        <v>0</v>
      </c>
    </row>
    <row r="18" spans="1:4">
      <c t="s" r="A18" s="4">
        <v>797</v>
      </c>
      <c t="n" r="B18" s="6">
        <v>29108</v>
      </c>
      <c t="n" r="C18" s="6">
        <v>27569</v>
      </c>
      <c t="n" r="D18" s="6">
        <v>23779</v>
      </c>
    </row>
    <row r="19" spans="1:4">
      <c t="s" r="A19" s="4">
        <v>126</v>
      </c>
      <c t="n" r="B19" s="6">
        <v>-1600</v>
      </c>
      <c t="n" r="C19" s="6">
        <v>-3000</v>
      </c>
      <c t="n" r="D19" s="6">
        <v>1000</v>
      </c>
    </row>
    <row r="20" spans="1:4">
      <c t="s" r="A20" s="4">
        <v>803</v>
      </c>
      <c t="n" r="B20" s="7">
        <v>400</v>
      </c>
      <c t="n" r="C20" s="7">
        <v>700</v>
      </c>
      <c t="n" r="D20" s="7">
        <v>3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Oper</vt:lpstr>
      <vt:lpstr>Consolidated Statements of Equi</vt:lpstr>
      <vt:lpstr>Consolidated Statements of Cash</vt:lpstr>
      <vt:lpstr>Business and Organization</vt:lpstr>
      <vt:lpstr>Summary of Significant Accounti</vt:lpstr>
      <vt:lpstr>New Accounting Pronouncements</vt:lpstr>
      <vt:lpstr>Assets and Liabilities Measured</vt:lpstr>
      <vt:lpstr>Financial Instruments not Repor</vt:lpstr>
      <vt:lpstr>Real Estate and Real Estate-Rel</vt:lpstr>
      <vt:lpstr>Real Estate Held for Sale</vt:lpstr>
      <vt:lpstr>Investment in Unconsolidated Jo</vt:lpstr>
      <vt:lpstr>Notes Payable</vt:lpstr>
      <vt:lpstr>Leasing Activity</vt:lpstr>
      <vt:lpstr>Derivative Instruments and Hedg</vt:lpstr>
      <vt:lpstr>Commitments and Contingencies</vt:lpstr>
      <vt:lpstr>Stockholders' Equity</vt:lpstr>
      <vt:lpstr>Related Party Transactions</vt:lpstr>
      <vt:lpstr>Supplemental Cash Flow Informat</vt:lpstr>
      <vt:lpstr>Discontinued Operations and Rea</vt:lpstr>
      <vt:lpstr>Quarterly Results (Unaudited)</vt:lpstr>
      <vt:lpstr>Subsequent Events</vt:lpstr>
      <vt:lpstr>Valuation and Qualifying Accoun</vt:lpstr>
      <vt:lpstr>Real Estate and Accumulated Dep</vt:lpstr>
      <vt:lpstr>Summary of Significant Accoun27</vt:lpstr>
      <vt:lpstr>Summary of Significant Accoun28</vt:lpstr>
      <vt:lpstr>Assets and Liabilities Measur29</vt:lpstr>
      <vt:lpstr>Real Estate and Real Estate-R30</vt:lpstr>
      <vt:lpstr>Investment in Unconsolidated 31</vt:lpstr>
      <vt:lpstr>Notes Payable (Tables)</vt:lpstr>
      <vt:lpstr>Leasing Activity (Tables)</vt:lpstr>
      <vt:lpstr>Derivative Instruments and He34</vt:lpstr>
      <vt:lpstr>Stockholders' Equity Stockholde</vt:lpstr>
      <vt:lpstr>Supplemental Cash Flow Inform36</vt:lpstr>
      <vt:lpstr>Discontinued Operations and R37</vt:lpstr>
      <vt:lpstr>Quarterly Results (Unaudited) (</vt:lpstr>
      <vt:lpstr>Business and Organization (Deta</vt:lpstr>
      <vt:lpstr>Summary of Significant Accoun40</vt:lpstr>
      <vt:lpstr>New Accounting Pronouncements (</vt:lpstr>
      <vt:lpstr>Assets and Liabilities Measur42</vt:lpstr>
      <vt:lpstr>Financial Instruments not Rep43</vt:lpstr>
      <vt:lpstr>Real Estate and Real Estate-R44</vt:lpstr>
      <vt:lpstr>Real Estate and Real Estate-Rea</vt:lpstr>
      <vt:lpstr>Real Estate Held for Sale (Deta</vt:lpstr>
      <vt:lpstr>Investment in Unconsolidated 47</vt:lpstr>
      <vt:lpstr>Notes Payable (Details)</vt:lpstr>
      <vt:lpstr>Notes Payable (Details 2)</vt:lpstr>
      <vt:lpstr>Leasing Activity (Details)</vt:lpstr>
      <vt:lpstr>Derivative Instruments and He51</vt:lpstr>
      <vt:lpstr>Commitments and Contingencies (</vt:lpstr>
      <vt:lpstr>Stockholders' Equity (Details)</vt:lpstr>
      <vt:lpstr>Stockholders' Equity Stockhol54</vt:lpstr>
      <vt:lpstr>Related Party Transactions (Det</vt:lpstr>
      <vt:lpstr>Supplemental Cash Flow Inform56</vt:lpstr>
      <vt:lpstr>Discontinued Operations and R57</vt:lpstr>
      <vt:lpstr>Quarterly Results (Unaudited)58</vt:lpstr>
      <vt:lpstr>Subsequent Events (Details)</vt:lpstr>
      <vt:lpstr>Valuation and Qualifying Acco60</vt:lpstr>
      <vt:lpstr>Real Estate and Accumulated D61</vt:lpstr>
      <vt:lpstr>Real Estate and Accumulated D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6T13:06:17Z</dcterms:created>
  <dcterms:modified xmlns:dcterms="http://purl.org/dc/terms/" xmlns:xsi="http://www.w3.org/2001/XMLSchema-instance" xsi:type="dcterms:W3CDTF">2016-03-16T13:06:17Z</dcterms:modified>
  <dc:title xmlns:dc="http://purl.org/dc/elements/1.1/">Untitled</dc:title>
  <dc:description xmlns:dc="http://purl.org/dc/elements/1.1/"/>
  <dc:subject xmlns:dc="http://purl.org/dc/elements/1.1/"/>
  <cp:keywords/>
  <cp:category/>
</cp:coreProperties>
</file>